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lance Sheet Account Details"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Commitments" sheetId="13" state="visible" r:id="rId13"/>
    <sheet xmlns:r="http://schemas.openxmlformats.org/officeDocument/2006/relationships" name="Share-based Compensation Expens" sheetId="14" state="visible" r:id="rId14"/>
    <sheet xmlns:r="http://schemas.openxmlformats.org/officeDocument/2006/relationships" name="Stockholders' Equity" sheetId="15" state="visible" r:id="rId15"/>
    <sheet xmlns:r="http://schemas.openxmlformats.org/officeDocument/2006/relationships" name="Legal Proceeding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egment Information, Geographic" sheetId="19" state="visible" r:id="rId19"/>
    <sheet xmlns:r="http://schemas.openxmlformats.org/officeDocument/2006/relationships" name="Quarterly Financial Information" sheetId="20" state="visible" r:id="rId20"/>
    <sheet xmlns:r="http://schemas.openxmlformats.org/officeDocument/2006/relationships" name="SCHEDULE II - VALUATION AND QUA"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Balance Sheet Account Details (" sheetId="24" state="visible" r:id="rId24"/>
    <sheet xmlns:r="http://schemas.openxmlformats.org/officeDocument/2006/relationships" name="Intangible Asse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Commitments (Tables)" sheetId="28" state="visible" r:id="rId28"/>
    <sheet xmlns:r="http://schemas.openxmlformats.org/officeDocument/2006/relationships" name="Share-based Compensation Expe29"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Segment Information, Geograph32" sheetId="32" state="visible" r:id="rId32"/>
    <sheet xmlns:r="http://schemas.openxmlformats.org/officeDocument/2006/relationships" name="Quarterly Financial Informati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Balance Sheet Account Details -" sheetId="45" state="visible" r:id="rId45"/>
    <sheet xmlns:r="http://schemas.openxmlformats.org/officeDocument/2006/relationships" name="Balance Sheet Account Details46" sheetId="46" state="visible" r:id="rId46"/>
    <sheet xmlns:r="http://schemas.openxmlformats.org/officeDocument/2006/relationships" name="Balance Sheet Account Details47" sheetId="47" state="visible" r:id="rId47"/>
    <sheet xmlns:r="http://schemas.openxmlformats.org/officeDocument/2006/relationships" name="Balance Sheet Account Details48" sheetId="48" state="visible" r:id="rId48"/>
    <sheet xmlns:r="http://schemas.openxmlformats.org/officeDocument/2006/relationships" name="Balance Sheet Account Details49" sheetId="49" state="visible" r:id="rId49"/>
    <sheet xmlns:r="http://schemas.openxmlformats.org/officeDocument/2006/relationships" name="Balance Sheet Account Details50" sheetId="50" state="visible" r:id="rId50"/>
    <sheet xmlns:r="http://schemas.openxmlformats.org/officeDocument/2006/relationships" name="Balance Sheet Account Details51" sheetId="51" state="visible" r:id="rId51"/>
    <sheet xmlns:r="http://schemas.openxmlformats.org/officeDocument/2006/relationships" name="Balance Sheet Account Details52" sheetId="52" state="visible" r:id="rId52"/>
    <sheet xmlns:r="http://schemas.openxmlformats.org/officeDocument/2006/relationships" name="Balance Sheet Account Details53" sheetId="53" state="visible" r:id="rId53"/>
    <sheet xmlns:r="http://schemas.openxmlformats.org/officeDocument/2006/relationships" name="Balance Sheet Account Details54" sheetId="54" state="visible" r:id="rId54"/>
    <sheet xmlns:r="http://schemas.openxmlformats.org/officeDocument/2006/relationships" name="Balance Sheet Account Details55" sheetId="55" state="visible" r:id="rId55"/>
    <sheet xmlns:r="http://schemas.openxmlformats.org/officeDocument/2006/relationships" name="Balance Sheet Account Details56" sheetId="56" state="visible" r:id="rId56"/>
    <sheet xmlns:r="http://schemas.openxmlformats.org/officeDocument/2006/relationships" name="Intangible Assets - Summary of " sheetId="57" state="visible" r:id="rId57"/>
    <sheet xmlns:r="http://schemas.openxmlformats.org/officeDocument/2006/relationships" name="Intangible Assets - Narrative (" sheetId="58" state="visible" r:id="rId58"/>
    <sheet xmlns:r="http://schemas.openxmlformats.org/officeDocument/2006/relationships" name="Intangible Assets - Summary o59" sheetId="59" state="visible" r:id="rId59"/>
    <sheet xmlns:r="http://schemas.openxmlformats.org/officeDocument/2006/relationships" name="Fair Value Measurements - Summa" sheetId="60" state="visible" r:id="rId60"/>
    <sheet xmlns:r="http://schemas.openxmlformats.org/officeDocument/2006/relationships" name="Fair Value Measurements - Narra" sheetId="61" state="visible" r:id="rId61"/>
    <sheet xmlns:r="http://schemas.openxmlformats.org/officeDocument/2006/relationships" name="Fair Value Measurements - Sum62" sheetId="62" state="visible" r:id="rId62"/>
    <sheet xmlns:r="http://schemas.openxmlformats.org/officeDocument/2006/relationships" name="Debt - Narrative (Details)" sheetId="63" state="visible" r:id="rId63"/>
    <sheet xmlns:r="http://schemas.openxmlformats.org/officeDocument/2006/relationships" name="Debt - Summary of Conversion of" sheetId="64" state="visible" r:id="rId64"/>
    <sheet xmlns:r="http://schemas.openxmlformats.org/officeDocument/2006/relationships" name="Debt - Summary of Information a" sheetId="65" state="visible" r:id="rId65"/>
    <sheet xmlns:r="http://schemas.openxmlformats.org/officeDocument/2006/relationships" name="Debt - Other Narrative (Details" sheetId="66" state="visible" r:id="rId66"/>
    <sheet xmlns:r="http://schemas.openxmlformats.org/officeDocument/2006/relationships" name="Commitments - Narrative (Detail" sheetId="67" state="visible" r:id="rId67"/>
    <sheet xmlns:r="http://schemas.openxmlformats.org/officeDocument/2006/relationships" name="Commitments - Summary of Annual" sheetId="68" state="visible" r:id="rId68"/>
    <sheet xmlns:r="http://schemas.openxmlformats.org/officeDocument/2006/relationships" name="Commitments - Summary of Change" sheetId="69" state="visible" r:id="rId69"/>
    <sheet xmlns:r="http://schemas.openxmlformats.org/officeDocument/2006/relationships" name="Commitments - Summary of Annu70" sheetId="70" state="visible" r:id="rId70"/>
    <sheet xmlns:r="http://schemas.openxmlformats.org/officeDocument/2006/relationships" name="Commitments - Summary of Chan71" sheetId="71" state="visible" r:id="rId71"/>
    <sheet xmlns:r="http://schemas.openxmlformats.org/officeDocument/2006/relationships" name="Share-based Compensation Expe72" sheetId="72" state="visible" r:id="rId72"/>
    <sheet xmlns:r="http://schemas.openxmlformats.org/officeDocument/2006/relationships" name="Share-based Compensation Expe73" sheetId="73" state="visible" r:id="rId73"/>
    <sheet xmlns:r="http://schemas.openxmlformats.org/officeDocument/2006/relationships" name="Share-based Compensation Expe74" sheetId="74" state="visible" r:id="rId74"/>
    <sheet xmlns:r="http://schemas.openxmlformats.org/officeDocument/2006/relationships" name="Stockholders' Equity - Summary " sheetId="75" state="visible" r:id="rId75"/>
    <sheet xmlns:r="http://schemas.openxmlformats.org/officeDocument/2006/relationships" name="Stockholders' Equity - Summar76" sheetId="76" state="visible" r:id="rId76"/>
    <sheet xmlns:r="http://schemas.openxmlformats.org/officeDocument/2006/relationships" name="Stockholders' Equity - Summar77" sheetId="77" state="visible" r:id="rId77"/>
    <sheet xmlns:r="http://schemas.openxmlformats.org/officeDocument/2006/relationships" name="Stockholders' Equity - Narrativ" sheetId="78" state="visible" r:id="rId78"/>
    <sheet xmlns:r="http://schemas.openxmlformats.org/officeDocument/2006/relationships" name="Stockholders' Equity - Narrat79" sheetId="79" state="visible" r:id="rId79"/>
    <sheet xmlns:r="http://schemas.openxmlformats.org/officeDocument/2006/relationships" name="Stockholders' Equity - Narrat80" sheetId="80" state="visible" r:id="rId80"/>
    <sheet xmlns:r="http://schemas.openxmlformats.org/officeDocument/2006/relationships" name="Stockholders' Equity - Narrat81" sheetId="81" state="visible" r:id="rId81"/>
    <sheet xmlns:r="http://schemas.openxmlformats.org/officeDocument/2006/relationships" name="Stockholders' Equity - Narrat82" sheetId="82" state="visible" r:id="rId82"/>
    <sheet xmlns:r="http://schemas.openxmlformats.org/officeDocument/2006/relationships" name="Stockholders' Equity - Narrat83" sheetId="83" state="visible" r:id="rId83"/>
    <sheet xmlns:r="http://schemas.openxmlformats.org/officeDocument/2006/relationships" name="Legal Proceedings - Narrative (" sheetId="84" state="visible" r:id="rId84"/>
    <sheet xmlns:r="http://schemas.openxmlformats.org/officeDocument/2006/relationships" name="Income Taxes - Summary of Incom" sheetId="85" state="visible" r:id="rId85"/>
    <sheet xmlns:r="http://schemas.openxmlformats.org/officeDocument/2006/relationships" name="Income Taxes - Summary of Provi" sheetId="86" state="visible" r:id="rId86"/>
    <sheet xmlns:r="http://schemas.openxmlformats.org/officeDocument/2006/relationships" name="Income Taxes - Summary of Recon" sheetId="87" state="visible" r:id="rId87"/>
    <sheet xmlns:r="http://schemas.openxmlformats.org/officeDocument/2006/relationships" name="Income Taxes - Narrative (Detai" sheetId="88" state="visible" r:id="rId88"/>
    <sheet xmlns:r="http://schemas.openxmlformats.org/officeDocument/2006/relationships" name="Income Taxes - Summary of Signi" sheetId="89" state="visible" r:id="rId89"/>
    <sheet xmlns:r="http://schemas.openxmlformats.org/officeDocument/2006/relationships" name="Income Taxes - Summary of the G" sheetId="90" state="visible" r:id="rId90"/>
    <sheet xmlns:r="http://schemas.openxmlformats.org/officeDocument/2006/relationships" name="Employee Benefit Plans - Retire" sheetId="91" state="visible" r:id="rId91"/>
    <sheet xmlns:r="http://schemas.openxmlformats.org/officeDocument/2006/relationships" name="Employee Benefit Plans - Deferr" sheetId="92" state="visible" r:id="rId92"/>
    <sheet xmlns:r="http://schemas.openxmlformats.org/officeDocument/2006/relationships" name="Segment Information, Geograph93" sheetId="93" state="visible" r:id="rId93"/>
    <sheet xmlns:r="http://schemas.openxmlformats.org/officeDocument/2006/relationships" name="Segment Information, Geograph94" sheetId="94" state="visible" r:id="rId94"/>
    <sheet xmlns:r="http://schemas.openxmlformats.org/officeDocument/2006/relationships" name="Segment Information, Geograph95" sheetId="95" state="visible" r:id="rId95"/>
    <sheet xmlns:r="http://schemas.openxmlformats.org/officeDocument/2006/relationships" name="Segment Information, Geograph96" sheetId="96" state="visible" r:id="rId96"/>
    <sheet xmlns:r="http://schemas.openxmlformats.org/officeDocument/2006/relationships" name="Segment Information, Geograph97" sheetId="97" state="visible" r:id="rId97"/>
    <sheet xmlns:r="http://schemas.openxmlformats.org/officeDocument/2006/relationships" name="Quarterly Financial Informati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965">
  <si>
    <t>Document and Entity Information Document - USD ($) shares in Millions, $ in Billions</t>
  </si>
  <si>
    <t>12 Months Ended</t>
  </si>
  <si>
    <t>Jan. 01, 2017</t>
  </si>
  <si>
    <t>Feb. 03, 2017</t>
  </si>
  <si>
    <t>Jul. 03, 2016</t>
  </si>
  <si>
    <t>Document and Entity Information [Abstract]</t>
  </si>
  <si>
    <t>Entity Registrant Name</t>
  </si>
  <si>
    <t>Illumina Inc</t>
  </si>
  <si>
    <t>Entity Central Index Key</t>
  </si>
  <si>
    <t>Current Fiscal Year End Date</t>
  </si>
  <si>
    <t>--01-01</t>
  </si>
  <si>
    <t>Entity Filer Category</t>
  </si>
  <si>
    <t>Large Accelerated Filer</t>
  </si>
  <si>
    <t>Document Type</t>
  </si>
  <si>
    <t>10-K</t>
  </si>
  <si>
    <t>Document Period End Date</t>
  </si>
  <si>
    <t>Jan. 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3, 2016</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Build-to-suit lease liability</t>
  </si>
  <si>
    <t>Long-term debt, current portion</t>
  </si>
  <si>
    <t>Total current liabilities</t>
  </si>
  <si>
    <t>Long-term debt</t>
  </si>
  <si>
    <t>Other long-term liabilities</t>
  </si>
  <si>
    <t>Commitments and contingencies</t>
  </si>
  <si>
    <t xml:space="preserve"> </t>
  </si>
  <si>
    <t>Redeemable noncontrolling interests</t>
  </si>
  <si>
    <t>Stockholders’ equity:</t>
  </si>
  <si>
    <t>Preferred stock, $0.01 par value, 10,000 shares authorized; no shares issued and outstanding at January 1, 2017 and January 3, 2016</t>
  </si>
  <si>
    <t>Common stock, $0.01 par value, 320,000 shares authorized; 188,759 shares issued and 146,196 outstanding at January 1, 2017; 186,663 shares issued and 146,584 outstanding at January 3, 2016</t>
  </si>
  <si>
    <t>Additional paid-in capital</t>
  </si>
  <si>
    <t>Accumulated other comprehensive (loss) income</t>
  </si>
  <si>
    <t>Retained earnings</t>
  </si>
  <si>
    <t>Treasury stock, 42,563 shares and 40,079 shares at cost at January 1, 2017 and January 3, 2016, respectively</t>
  </si>
  <si>
    <t>Total Illumina stockholders’ equity</t>
  </si>
  <si>
    <t>Noncontrolling interests</t>
  </si>
  <si>
    <t>Total stockholders’ equity</t>
  </si>
  <si>
    <t>Total liabilities and stockholders’ equity</t>
  </si>
  <si>
    <t>Consolidated Balance Sheets (Parenthetical) - $ / shares shares in Thousand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28, 2014</t>
  </si>
  <si>
    <t>Revenue:</t>
  </si>
  <si>
    <t>Product revenue</t>
  </si>
  <si>
    <t>Service and other revenue</t>
  </si>
  <si>
    <t>Total revenue</t>
  </si>
  <si>
    <t>Cost of revenue:</t>
  </si>
  <si>
    <t>Cost of product revenue</t>
  </si>
  <si>
    <t>Cost of service and other revenue</t>
  </si>
  <si>
    <t>Amortization of acquired intangible assets</t>
  </si>
  <si>
    <t>Total cost of revenue</t>
  </si>
  <si>
    <t>Gross profit</t>
  </si>
  <si>
    <t>Operating expense:</t>
  </si>
  <si>
    <t>Research and development</t>
  </si>
  <si>
    <t>Selling, general and administrative</t>
  </si>
  <si>
    <t>Legal contingencies</t>
  </si>
  <si>
    <t>Acquisition related gain, net</t>
  </si>
  <si>
    <t>Headquarter relocation</t>
  </si>
  <si>
    <t>Total operating expense</t>
  </si>
  <si>
    <t>Income from operations</t>
  </si>
  <si>
    <t>Other income (expense):</t>
  </si>
  <si>
    <t>Interest income</t>
  </si>
  <si>
    <t>Interest expense</t>
  </si>
  <si>
    <t>Cost-method investment gain, net</t>
  </si>
  <si>
    <t>Other expense, net</t>
  </si>
  <si>
    <t>Total other expens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common share:</t>
  </si>
  <si>
    <t>Basic (in shares)</t>
  </si>
  <si>
    <t>Diluted (in shares)</t>
  </si>
  <si>
    <t>Consolidated Statements of Comprehensive Income - USD ($) $ in Thousands</t>
  </si>
  <si>
    <t>Statement of Comprehensive Income [Abstract]</t>
  </si>
  <si>
    <t>Unrealized (loss) gain on available-for-sale securities, net of deferred tax</t>
  </si>
  <si>
    <t>Total consolidated comprehensive income</t>
  </si>
  <si>
    <t>Add: Comprehensive loss attributable to noncontrolling interests</t>
  </si>
  <si>
    <t>Comprehensive income attributable to Illumina stockholder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Treasury Stock [Member]</t>
  </si>
  <si>
    <t>Noncontrolling Interest [Member]</t>
  </si>
  <si>
    <t>Beginning balance (in shares) at Dec. 29, 2013</t>
  </si>
  <si>
    <t>Beginning balance at Dec. 29, 2013</t>
  </si>
  <si>
    <t>Increase (Decrease) in Stockholders' Equity [Roll Forward]</t>
  </si>
  <si>
    <t>Net income (loss)</t>
  </si>
  <si>
    <t>Issuance of common stock, net of repurchases (in shares)</t>
  </si>
  <si>
    <t>Issuance of common stock, net of repurchases</t>
  </si>
  <si>
    <t>Tax impact from the issuance, repurchase and conversion of convertible notes</t>
  </si>
  <si>
    <t>Reclassification of conversion option subject to cash settlement</t>
  </si>
  <si>
    <t>Share-based compensation</t>
  </si>
  <si>
    <t>Net incremental tax benefit related to share-based compensation</t>
  </si>
  <si>
    <t>Equity based contingent compensation</t>
  </si>
  <si>
    <t>Warrant exercises (in shares)</t>
  </si>
  <si>
    <t>Warrant exercises</t>
  </si>
  <si>
    <t>Repurchase of convertible notes, net of issuances</t>
  </si>
  <si>
    <t>Ending balance (in shares) at Dec. 28, 2014</t>
  </si>
  <si>
    <t>Ending balance at Dec. 28, 2014</t>
  </si>
  <si>
    <t>Vesting of redeemable equity awards</t>
  </si>
  <si>
    <t>Adjustment to the carrying value of redeemable noncontrolling interests</t>
  </si>
  <si>
    <t>Ending balance (in shares) at Jan. 03, 2016</t>
  </si>
  <si>
    <t>Ending balance at Jan. 03, 2016</t>
  </si>
  <si>
    <t>Vesting of non-redeemable equity awards</t>
  </si>
  <si>
    <t>Issuance of subsidiary shares in business combination</t>
  </si>
  <si>
    <t>Issuance of treasury stock (in shares)</t>
  </si>
  <si>
    <t>Issuance of treasury stock</t>
  </si>
  <si>
    <t>Contributions from noncontrolling interest owners</t>
  </si>
  <si>
    <t>Proceeds from early exercise of equity awards from a subsidiary</t>
  </si>
  <si>
    <t>Tax impact of deemed dividend from GRAIL, Inc.</t>
  </si>
  <si>
    <t>Ending balance (in shares) at Jan. 01, 2017</t>
  </si>
  <si>
    <t>Ending balance at Jan. 01, 2017</t>
  </si>
  <si>
    <t>Consolidated Statements of Cash Flows - USD ($) $ in Thousands</t>
  </si>
  <si>
    <t>Cash flows from operating activities:</t>
  </si>
  <si>
    <t>Adjustments to reconcile net income to net cash provided by operating activities:</t>
  </si>
  <si>
    <t>Depreciation expense</t>
  </si>
  <si>
    <t>Amortization of intangible assets</t>
  </si>
  <si>
    <t>Share-based compensation expense</t>
  </si>
  <si>
    <t>Accretion of debt discount</t>
  </si>
  <si>
    <t>Loss on extinguishment of debt</t>
  </si>
  <si>
    <t>Incremental tax benefit related to share-based compensation</t>
  </si>
  <si>
    <t>Deferred income taxes</t>
  </si>
  <si>
    <t>Change in fair value of contingent consideration</t>
  </si>
  <si>
    <t>Gain on litigation settlement</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Net purchases of strategic investments</t>
  </si>
  <si>
    <t>Purchases of property and equipment</t>
  </si>
  <si>
    <t>Cash paid for intangible assets</t>
  </si>
  <si>
    <t>Net cash used in investing activities</t>
  </si>
  <si>
    <t>Cash flows from financing activities:</t>
  </si>
  <si>
    <t>Payments on financing obligations</t>
  </si>
  <si>
    <t>Payments on acquisition related contingent consideration liability</t>
  </si>
  <si>
    <t>Proceeds from issuance of debt</t>
  </si>
  <si>
    <t>Repurchase of convertible notes</t>
  </si>
  <si>
    <t>Common stock repurchases</t>
  </si>
  <si>
    <t>Taxes paid related to net share settlement of equity awards</t>
  </si>
  <si>
    <t>Proceeds from issuance of common stock</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Cash paid for income taxes</t>
  </si>
  <si>
    <t>Organization and Summary of Significant Accounting Policies</t>
  </si>
  <si>
    <t>Accounting Policies [Abstract]</t>
  </si>
  <si>
    <t>Organization and Summary of Significant Accounting Policies Organization and Business Illumina, Inc. is a provider of sequencing- and array-based solutions, which serves customers in a board range of markets, enabling the adoption of genomic solutions in research and clinical settings. The Company’s customers include leading genomic research centers, academic institutions, government laboratories, and hospitals, as well as pharmaceutical, biotechnology, agrigenomics, commercial molecular diagnostic laboratories, and consumer genomics companies. Basis of Presentation The consolidated financial statements of the Company have been prepared in conformity with U.S. generally accepted accounting principles and include the accounts of the Company and its wholly-owned subsidiaries, majority-owned or controlled companies, and variable interest entities (VIEs) for which the Company is the primary beneficiary. All intercompany transactions and balances have been eliminated in consolidation. The Company evaluates its ownership, contractual and other interests in entities that are not wholly-owned by the Company to determine if these entities are VIEs, and, if so, whether the Company is the primary beneficiary of the VIE. In determining whether the Company is the primary beneficiary of a VIE and is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as the case may be. The Company has not provided financial or other support during the periods presented to its VIEs that it was not previously contractually required to provide. The equity method is used to account for investments in which the Company has the ability to exercise significant influence, but not control, over the investee. Such investments are recorded within other assets, and the share of net income or losses of equity investments is recognized on a one quarter lag in other expense, net. Redeemable Noncontrolling Interests Noncontrolling interests represent the portion of equity (net assets) in a consolidated entity that is not wholly-owned by the Company that is not attributable, directly or indirectly, to the Company. Noncontrolling interests with embedded contingent redemption features, such as put rights, that are not solely within the Company’s control are considered redeemable noncontrolling interests. Redeemable noncontrolling interests are presented outside of stockholders’ equity on the consolidated balance sheets. Segment Information The Company is organized into three operating segments for purposes of evaluating its business operations and reviewing its financial results. One segment consists of Illumina’s core operations (Core Illumina). The other two segments relate to the activities of the Company’s consolidated VIEs, GRAIL and Helix. The combined results of operations of the Company’s consolidated VIEs became material during the year ended January 1, 2017. As such, the Company commenced reporting two segments, Core Illumina and Consolidated VIEs, during 2016. Financial information for all periods presented has been classified to reflect these changes to our reportable segments. For further information on the Company’s segments, refer to note “12. Segment Information, Geographic Data, and Significant Customers”. Fiscal Year The Company’s fiscal year is 52 or 53 weeks ending the Sunday closest to December 31, with quarters of 13 or 14 weeks ending the Sunday closest to March 31, June 30, September 30, and December 31. The year ended January 1, 2017 was 52 weeks; the year ended January 3, 2016 was 53 weeks; and the year ended December 28, 2014 was 52 weeks. Reclassifications Certain prior period amounts have been reclassified to conform to the current period presentation. Use of Estimates The preparation of financial statements requires that management make estimates and assumptions that affect the reported amounts of assets, liabilities, revenues, expenses, and related disclosures of contingent assets and liabilities. Actual results could differ from those estimates. Recent Accounting Pronouncements In May 2014, the Financial Accounting Standards Board issued ASU 2014-09, Revenue from Contracts with Customers (Topic 606) .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standards”) will be effective for the Company beginning in the first quarter of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formed an implementation team in 2016 to oversee adoption of the new standards. The implementation team has completed its initial assessment of the new standards, including a detailed review of the Company’s contract portfolio and revenue streams, particularly around product revenues, to identify potential differences in accounting as a result of the new standards. It performed an analysis of those differences and formed preliminary conclusions on the expected changes. While the team’s analysis to date suggests the impact of adoption will not have a material impact on the Company’s existing revenue accounting policies or financial statements, there are a number of steps in the team’s project plan that remain to be completed including: finalizing contract reviews, evaluating the impact on the company’s services and other revenue streams, and working through anticipated changes to systems, business processes and controls to support the adoption of the new standards. Assuming the impact is not material, the Company expects to adopt the new standards using the modified retrospective method with an adjustment to beginning retained earnings for the cumulative effect of the change. In February 2016, the Financial Accounting Standards Board issued Accounting Standard Update (ASU) 2016-02, Leases (Topic 842) . The new standard requires lessees to recognize most leases on their balance sheets as lease liabilities with corresponding right-of-use assets and eliminates certain real estate-specific provisions. ASU 2016-02 will be effective for the Company beginning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March 2016, the Financial Accounting Standards Board issued Accounting Standard Update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is effective for the Company beginning in the first quarter of 2017 and the Company will classify excess tax benefits from share-based payment arrangements as a discrete item within the provision for income taxes on the consolidated statement of income, rather than recognizing excess tax benefits on the consolidated statement of stockholders’ equity. In addition, under the ASU, excess income tax benefits from share-based compensation arrangements are classified as cash flow from operations, rather than cash flow from financing activities. The Company has elected to apply the cash flow classification guidance retrospectively. If this standard had been adopted in fiscal year 2016, the provision for income taxes would have been reduced by $86.9 million and cash flows from operating activities would have been increased by $91.3 million . Further, the Company had $46.4 million of unrealized excess tax benefits associated with share-based compensation as of January 1, 2017 . These tax benefits will be accounted for as a credit to retained earnings when this ASU becomes effective in the first quarter of 2017. The actual benefit realized in the future periods is inherently uncertain and will vary based on the timing and value realized for future share-based payment arrangements. Other than these reclassifications, the effect of excess tax benefits on the provision for income taxes, and the adjustment to retained earnings, the Company does not believe the adoption of this ASU will materially impact its consolidated financial statements. In June 2016, the FASB issued Accounting Standards Update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ASU is effective for the Company beginning in the first quarter of 2020, with early adoption permitted. The Company is currently evaluating the impact of ASU 2016-13 on its consolidated financial statements. Concentrations of Risk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A portion of the Company’s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the Company’s future revenues and results of operations. The Company is also subject to risks related to its financial instruments including its cash and cash equivalents, investments, and accounts receivable. Most of the Company’s cash and cash equivalents as of January 1, 2017 were deposited with U.S. financial institutions, either domestically or with their foreign branches. The Company’s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in U.S. government-sponsored entities, U.S. Treasury securities, and money market funds. The Company requires customized products and components that currently are available from a limited number of sources. The Company sources certain key products and components included in its products from single vendors. The Company performs a regular review of customer activity and associated credit risks and does not require collateral or enter into netting arrangements. Shipments to customers outside the United States comprised 46% , 46% , and 49% of the Company’s revenue for the years ended January 1, 2017 , January 3, 2016 , and December 28, 2014 , respectively. Customers outside the United States represented 48% of the Company’s gross trade accounts receivable balance as of both January 1, 2017 and January 3, 2016 . International sales entail a variety of risks, including currency exchange fluctuations, longer payment cycles, and greater difficulty in accounts receivable collection. The Company is also subject to general geopolitical risks, such as political, social and economic instability, and changes in diplomatic and trade relations. The risks of international sales are mitigated in part by the extent to which sales are geographically distributed. The Company has historically not experienced significant credit losses from investments and accounts receivable. Fair Value Measurements The Company determines the fair value of its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excluding acquisition related contingent consideration liabilities, approximate the related fair values due to the short-term maturities of these instruments. Functional Currency The U.S. dollar is the functional currency of the Company’s international operations. The Company re-measures its foreign subsidiaries’ monetary assets and liabilities to the U.S. dollar and records the net gains or losses resulting from re-measurement in other expense, net in the consolidated statements of income. Acquisitions The Company measures all assets acquired and liabilities assumed, including contingent considerations and all contractual contingencies, at fair value as of the acquisition date. Contingent purchase considerations to be settled in cash are re-measured to estimated fair value at each reporting period with the change in fair value recorded in acquisition related gain, net, a component of operating expenses. In addition, the Company capitalizes in-process research and development (IPR&amp;D) and either amortizes it over the life of the product upon commercialization, or impairs it if the project is abandoned. Post-acquisition adjustments in deferred tax asset valuation allowances and liabilities for uncertain tax positions are recorded in current period income tax expense. In January 2016, the Company closed two acquisitions consisting of $17.8 million in upfront cash payments, equity instruments, and certain contingent consideration provisions. Cash Equivalents and Short-Term Investments Cash equivalents are comprised of short-term, highly liquid investments with maturities of 90 days or less at the date of purchase. Short-term investments consist predominantly of debt securities in U.S. government-sponsored entities, corporate debt securities, and U.S. Treasury securities. Management classifies short-term investments as available-for-sale at the time of purchase and evaluates such classification as of each balance sheet date. All short-term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 than temporary if they are related to deterioration in credit risk or if it is likely that the Company will sell the securities before the recovery of their cost basis. Realized gains, losses, and declines in value judged to be other than temporary are determined based on the specific identification method and are reported in interest income in the consolidated statements of income. Accounts Receivable Trade accounts receivable are recorded at the net invoice value and are not interest bearing. The Company considers receivables past due based on the contractual payment terms. The Company reserves specific receivables if collecti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Once a receivable is deemed to be uncollectible, such balance is charged against the reserve. Inventory Inventory is stated at the lower of cost or market, on a first in, first out basis. Inventory includes raw materials and finished goods that may be used in the research and development process and such items are expensed as consumed or expired. Provisions for slow 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Amortization of leasehold improvements is recorded over the shorter of the lease term or the estimated useful life of the related assets. Amortization of assets that are recorded under capital leases are included in depreciation expense. Maintenance and repairs are charged to operations as incurred. When assets are sold, or otherwise disposed of, the cost and related accumulated depreciation are removed from the accounts and any gain or loss is included in operating expense. The estimated useful lives of the major classes of property and equipment are generally as follows: Estimated Useful Lives Building and leasehold improvements 4 to 30 years Machinery and equipment 3 to 5 years Computer hardware and software 3 to 7 years Furniture and fixtures 7 years In 2015, as a part of the Company’s ongoing effort to upgrade its information systems, the Company implemented a new enterprise resource planning software and applications to manage parts of its business operations. Certain costs incurred in the development of such internal-use software and software applications, including external direct costs of materials and services and applicable compensation costs of employees devoted to specific software development were capitalized as computer software costs. Costs incurred outside of the application development stage were expensed as incurred. Leases Leases are reviewed and classified as capital or operating at their inception. Additionally, the Company evaluates whether it is the accounting owner during the construction period when the Company is involved in the construction of leased assets. For operating leases, the Company records rent expense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ease incentives are amortized on a straight-line basis over the lease term as a reduction to rent expense. The Company capitalizes leasehold improvements and amortizes the value over the shorter of the lease term or expected useful lives. Headquarter relocation expenses consisted of expenses such as accelerated depreciation expense, impairment of assets, additional rent expense during the transition period in 2012 when both the new and former headquarter facilities were occupied, moving expenses, cease-use losses, and accretion of interest expense on lease exit liability. The Company completed the relocation of its headquarters in 2012 to another facility in San Diego, California and recorded cease-use losses and the corresponding facility exit obligation upon vacating its former headquarters in 2011 and 2012, calculated as the present value of the remaining lease obligation offset by estimated sublease rental receipts during the remaining lease period, adjusted for deferred items and estimated lease incentives. The Company reassesses the facility exit obligation on a quarterly basis and the key assumptions used in the calculation include the amount and timing of estimated sublease rental receipts, and the risk-adjusted discount rate. Goodwill, Intangible Assets and Other Long-Lived Assets Goodwill, which has an indefinite useful life, represents the excess of cost over fair value of net assets acquired. The change in the carrying value of goodwill during the year ended January 1, 2017 , was due to current year acquisitions. Goodwill is reviewed for impairment at least annually during the second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second quarter of 2016 , noting no impairment. The Company’s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The Company regularly performs reviews to determine if any event has occurred that may indicate its intangible assets with finite useful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its net book value, significant changes in the ability of a particular asset to generate positive cash flows the Company’s strategic business objectives, and the pattern of utilization of a particular asset. Derivatives 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s are recognized in other expense, net, along with the re-measurement gain or loss on the foreign currency denominated assets or liabilities. As of January 1, 2017 , the Company had foreign exchange forward contracts in place to hedge exposures in the euro, Japanese yen, and Australian dollar. As of January 1, 2017 and January 3, 2016 , the total notional amount of outstanding forward contracts in place for foreign currency purchases was $68.8 million and $61.3 million , respectively. Warranties 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 Revenue Recognition The Company’s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The Company recognizes revenue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The Company occasionally offers discounts on newly introduced products to recent customers of existing products. These promotions sometimes involve the trade-in of existing products in exchange for a discount on new products. Where applicable, the Company defers a portion of revenue on the sales of existing products in recognition of the promotional discounts until the delivery of new products. All revenue is recorded net of discounts and sales taxes collected on behalf of governmental authorities.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 upon milestones are reached. In order to assess whether the price is fixed or determinable, the Company evaluates whether an arrangement is cancellable or subject to future changes in price, deliverables, or other terms. If it is determined that the price is not fixed or determinable, the Company defers revenue recognition until the price becomes fixed or determinable. The Company assesses collectibility based on a number of factors, including past transaction history with, and the creditworthiness of, the customer. If the Company determines that collection of a payment is not reasonably assured, revenue recognition is deferred until receipt of payment. The Company regularly enters into contracts where revenue is derived from multiple deliverables including products or services. These products or services are generally delivered within a short time frame, approximately three to six months,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In order to establish VSOE of selling price, the Company must regularly sell the product or service on a standalone basis with a substantial majority priced within a relatively narrow range. VSOE of selling price is usually the midpoint of that range. If there are not a sufficient number of standalone sales and VSOE of selling price cannot be determined, then the Company considers whether third party evidence can be used to establish selling price. Due to the lack of similar products and services sold by other companies within the industry, the Company has rarely established selling price using third-party evidence. If neither VSOE nor third party evidence of selling price exists, the Company determines its best estimate of selling price using average selling prices over a rolling 12 -month period coupled with an assessment of current market conditions. If the product or service has no history of sales or if the sales volume is not sufficient, the Company relies upon prices set by the Company’s pricing committee adjusted for applicable discounts. The Company recognizes revenue for delivered elements only when it determines there are no uncertainties regarding customer acceptance. In certain markets, the Company sells products and provides services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the Company’s revenue recognition policy described herein. Share-Based Compensation The Company incurs share-based compensation expense related to restricted stock, its Employee Stock Purchase Plan (ESPP), and stock options. Restricted stock units (RSU), restricted stock awards (RSA),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t>
  </si>
  <si>
    <t>Balance Sheet Account Details</t>
  </si>
  <si>
    <t>Organization, Consolidation and Presentation of Financial Statements [Abstract]</t>
  </si>
  <si>
    <t>Balance Sheet Account Details Short-Term Investments The following is a summary of short-term investments (in thousands): January 1, 2017 January 3, 2016 Amortized Cost Gross Unrealized Gains Gross Unrealized Losses Estimated Fair Value Amortized Cost Gross Unrealized Gains Gross Unrealized Losses Estimated Fair Value Available-for-sale securities: Debt securities in government-sponsored entities $ 33,862 $ — $ (162 ) $ 33,700 $ 14,634 $ — $ (8 ) $ 14,626 Corporate debt securities 478,159 42 (1,959 ) 476,242 422,177 44 (1,127 ) 421,094 U.S. Treasury securities 315,502 31 (1,267 ) 314,266 182,144 3 (417 ) 181,730 Total available-for-sale securities $ 827,523 $ 73 $ (3,388 ) $ 824,208 $ 618,955 $ 47 $ (1,552 ) $ 617,450 Contractual maturities of available-for-sale debt securities as of January 1, 2017 are as follows (in thousands): Estimated Fair Value Due within one year $ 362,143 After one but within five years 462,065 Total $ 824,208 The Company has the ability, if necessary, to liquidate any of its cash equivalents and short-term investments in order to meet its liquidity needs in the next 12 months. Accordingly, those investments with contractual maturities greater than one year from the date of purchase nonetheless are classified as short-term on the accompanying Consolidated Balance Sheets. Strategic Investments As of January 1, 2017 and January 3, 2016 , the aggregate carrying amounts of the Company’s cost-method investments in non-publicly traded companies were $57.4 million and $56.6 million , respectively, included in other assets. Revenue recognized from transactions with such companies were $55.7 million , $61.0 million , and $39.8 million for the years ended January 1, 2017 , January 3, 2016 , and December 28, 2014 , respectively. The Company’s cost-method investments are assessed for impairment quarterly. The Company determines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material impairment losses were recorded during the years ended January 1, 2017 , January 3, 2016 , and December 28, 2014 . During the year ended January 3, 2016 , the Company recognized gains on dispositions of cost-method investments of $18.1 million . During the year ended December 28, 2014 , the Company recorded a gain of $4.4 million associated with additional proceeds received for a cost-method investment sold in a prior period. On April 14, 2016, the Company announced that it has committed to invest $100.0 million in the Fund. The capital commitment is callable over ten years , and up to $40.0 million can be drawn down during the first year. The Company’s investment in the Fund is accounted for as an equity method investment, and had a balance of $9.7 million as of January 1, 2017 . During the year ended January 1, 2017 , the Company transferred $3.2 million of its cost-method investments to the Fund and contributed $7.4 million in cash. Accounts Receivable Accounts receivable, net consist of the following (in thousands): January 1, January 3, Accounts receivable from product and service sales $ 385,164 $ 393,106 Other receivables 386 636 Total accounts receivable, gross 385,550 393,742 Allowance for doubtful accounts (4,234 ) (8,213 ) Total accounts receivable, net $ 381,316 $ 385,529 Inventory Inventory consists of the following (in thousands): January 1, January 3, Raw materials $ 101,999 $ 97,740 Work in process 161,087 138,322 Finished goods 37,084 34,715 Total inventory $ 300,170 $ 270,777 Property and Equipment Property and equipment, net consists of the following (in thousands): January 1, January 3, Leasehold improvements $ 270,453 $ 178,019 Machinery and equipment 274,376 224,158 Computer hardware and software 155,602 136,550 Furniture and fixtures 24,023 18,539 Building 9,015 7,670 Construction in progress 306,678 44,501 Total property and equipment, gross 1,040,147 609,437 Accumulated depreciation (326,813 ) (266,743 ) Total property and equipment, net $ 713,334 $ 342,694 Property and equipment, net included accrued expenditures of $219.5 million , $23.7 million and $14.1 million for the years ended January 1, 2017 , January 3, 2016 and December 28, 2014 , respectively, which were excluded from the consolidated statements of cash flows. For the years ended January 1, 2017 and January 3, 2016 , accrued expenditures includes $193.4 million and $9.5 million , respectively, in construction in progress recorded under build-to-suit lease accounting. During the years ended January 1, 2017 and January 3, 2016 , $6.1 million and $38.6 million , respectively, of computer software costs were capitalized associated with the Company’s implementation of a new enterprise resource planning software and applications. Goodwill Changes to the Company’s goodwill balance from December 28, 2014 through January 1, 2017 are as follows (in thousands): Goodwill Balance as of December 28, 2014 $ 724,904 Current period acquisitions 27,725 Balance as of January 3, 2016 752,629 Current period acquisitions 23,366 Balance as of January 1, 2017 $ 775,995 Accrued Liabilities Accrued liabilities consist of the following (in thousands): January 1, January 3, Deferred revenue, current portion $ 120,621 $ 96,654 Accrued compensation expenses 111,800 120,662 Accrued taxes payable 32,040 44,159 Customer deposits 20,528 20,901 Acquisition related contingent liability 2,768 35,000 Other 54,994 69,468 Total accrued liabilities $ 342,751 $ 386,844 Build-to-Suit Lease Liability The Company evaluates whether it is the accounting owner during the construction period when the Company is involved in the construction of leased assets. As a result, the Company is considered the owner of three construction projects for accounting purposes only under build-to-suit lease accounting due to certain indemnification obligations related to the construction. As of January 1, 2017 and January 3, 2016 , the Company has recorded $222.7 million and $9.5 million , respectively, in project construction costs paid or reimbursed by the landlord as construction in progress and a corresponding build-to-suit lease liability. Once the landlord completes the construction projects, the Company will evaluate the lease in order to determine whether or not it meets the criteria for “sale-leaseback” treatment. Investments in Consolidated Variable Interest Entities GRAIL, Inc. In January 2016, the Company obtained a majority equity ownership interest in GRAIL, Inc. (GRAIL), a company formed with unrelated third party investors to develop a blood test for early-stage cancer detection. The Company determined that GRAIL is a variable interest entity as the entity lacks sufficient equity to finance its activities without additional support. Additionally, the Company determined that it has (a) control of the entity’s Board of Directors, which has unilateral power over the activities that most significantly impact the economic performance of GRAIL and (b) the obligation to absorb losses of and the right to receive benefits from GRAIL that are potentially significant to GRAIL. As a result, the Company is deemed to be the primary beneficiary of GRAIL and is required to consolidate GRAIL. On a fully diluted basis, the Company holds a 52% equity ownership interest in GRAIL as of January 1, 2017 . In January 2016, GRAIL completed its Series A convertible preferred stock financing, raising $120.0 million , of which the Company invested $40.0 million . Additionally, the Company and GRAIL executed a long-term supply agreement in which the Company contributed certain perpetual licenses, employees, and discounted supply terms in exchange for 112.5 million shares of GRAIL’s Class B Common Stock. Such contributions are recorded at their historical basis as they remain within the control of the Company. The $80.0 million received by GRAIL from unrelated third party investors upon issuance of its Series A convertible preferred stock is classified as noncontrolling interests in stockholders’ equity on the Company’s consolidated balance sheet. In June 2016, GRAIL authorized for issuance 97.5 million shares of Series A-1 convertible preferred stock, all of which were issued to Illumina in exchange for 97.5 million shares of Illumina’s Class B Common Stock. As a result of the exchange, Illumina recorded a $9.5 million deemed dividend net of tax of $9.6 million through equity, which was eliminated in consolidation. Prior to the exchange, the Company absorbed 90% of GRAIL’s losses based upon its proportional ownership of GRAIL’s common stock. Thereafter, the Company absorbed approximately 50% of GRAIL’s losses based upon its proportional ownership of GRAIL’s common stock. In accordance with GRAIL’s Equity Incentive Plan, the Company may be required to redeem certain vested stock awards in cash at the then approximate fair market value. The fair value of the redeemable noncontrolling interests is considered a Level 3 instrument. Such redemption right is exercisable at the option of the holder of the awards after February 28, 2021, provided that an initial public offering of GRAIL has not been completed. As the redemption provision is outside of the control of the Company, the redeemable noncontrolling interests in GRAIL are classified outside of stockholders’ equity on the accompanying consolidated balance sheets. The balance of the redeemable noncontrolling interests is reported at the greater of its carrying value after receiving its allocation of GRAIL’s profits and losses or its estimated redemption value at each reporting date. The assets and liabilities of GRAIL, other than cash and cash equivalents are not significant to the Company’s financial position as of January 1, 2017 . Additionally, GRAIL has an immaterial impact on the Company’s consolidated statements of income and cash flows for the year ended January 1, 2017 . Helix Holdings I, LLC In July 2015, the Company obtained a 50% voting equity ownership interest in Helix Holdings I, LLC (Helix), a limited liability company formed with unrelated third party investors to pursue the development and commercialization of a marketplace for consumer genomics. The Company determined that Helix is a variable interest entity as the holders of the at-risk equity investments as a group lack the power to direct the activities of Helix that most significantly impact Helix’s economic performance. Additionally, the Company determined that it has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the Company is deemed to be the primary beneficiary of Helix and is required to consolidate Helix. As contractually committed, the Company contributed certain perpetual licenses, instruments, intangibles, initial laboratory setup, and discounted supply terms in exchange for voting equity interests in Helix. Such contributions are recorded at their historical basis as they remain within the control of the Company. Helix is financed through cash contributions made by the third party investors in exchange for voting equity interests in Helix. Certain noncontrolling Helix investors may require the Company to redeem all noncontrolling interests in cash at the then approximate fair market value. The fair value of the redeemable noncontrolling interests is considered a Level 3 instrument. Such redemption right is exercisable at the option of certain noncontrolling interest holders after January 1, 2021, provided that a bona fide pursuit of the sale of Helix has occurred and an initial public offering of Helix has not been completed. As the contingent redemption is outside of the control of Illumina, the redeemable noncontrolling interests in Helix are classified outside of stockholders’ equity on the accompanying consolidated balance sheets. The balance of the redeemable noncontrolling interests is reported at the greater of its carrying value after receiving its allocation of Helix’s profits and losses or its estimated redemption value at each reporting date. As of January 1, 2017 , the noncontrolling shareholders and Illumina each held 50% of Helix’s outstanding voting equity interests. The assets and liabilities of Helix are not significant to the Company’s financial position as of January 1, 2017 . Helix has an immaterial impact on the Company’s consolidated statements of income and cash flows for the fiscal year ended January 1, 2017 . As of January 1, 2017 , the accompanying consolidated balance sheet includes $75.9 million of cash and cash equivalents attributable to GRAIL and Helix that will be used to settle their respective obligations and will not be available to settle obligations of the Company. Redeemable Noncontrolling Interests The activity of the redeemable noncontrolling interests from December 28, 2014 through January 1, 2017 is as follows (in thousands): Redeemable Noncontrolling Interests Balance as of December 28, 2014 $ — Cash contributions 56,875 Amount held in escrow by third party (24,747 ) Vesting of redeemable equity awards 418 Net loss attributable to noncontrolling interests (4,169 ) Adjustment up to the redemption value 4,169 Balance as of January 3, 2016 32,546 Cash contributions 9,000 Vesting of redeemable equity awards 1,942 Net loss attributable to noncontrolling interests (20,742 ) Adjustment up to the redemption value 21,194 Balance as of January 1, 2017 $ 43,940</t>
  </si>
  <si>
    <t>Intangible Assets</t>
  </si>
  <si>
    <t>Intangible Assets, Net (Excluding Goodwill) [Abstract]</t>
  </si>
  <si>
    <t>Intangible Assets The Company’s intangible assets, excluding goodwill, include acquired licensed and core technologies, customer relationships, license agreements, and trade name. Amortization for the intangible assets that have finite useful lives is generally recorded on a straight-line basis over their useful lives. The following is a summary of the Company’s finite-lived identifiable intangible assets (in thousands): January 1, 2017 January 3, 2016 Gross Carrying Amount Accumulated Amortization Intangibles, Net Gross Carrying Amount Accumulated Amortization Intangibles, Net Licensed technologies $ 95,021 $ (63,717 ) $ 31,304 $ 83,956 $ (53,226 ) $ 30,730 Core technologies 328,098 (141,961 ) 186,137 324,898 (109,706 ) 215,192 Customer relationships 33,216 (22,103 ) 11,113 34,246 (17,558 ) 16,688 License agreements 13,688 (6,271 ) 7,417 15,442 (6,289 ) 9,153 Trade name 4,779 (3,398 ) 1,381 5,379 (3,521 ) 1,858 Total finite-lived intangible assets, net $ 474,802 $ (237,450 ) $ 237,352 $ 463,921 $ (190,300 ) $ 273,621 As of January 1, 2017 , the remaining weighted-average amortization period for finite-lived identifiable intangible assets was 6.9 years . Intangible assets acquired during the year ended January 1, 2017 include licensed technologies, core technologies and an indefinite-lived intangible of $11.5 million , $3.2 million , and $5.3 million , respectively. The weighted-average useful life of the licensed technologies and core technologies is 7.0 years and 5.0 years , respectively. The estimated annual amortization of finite-lived intangible assets for the next five years and thereafter is shown in the following table (in thousands). Actual amortization expense to be reported in future periods could differ from these estimates as a result of acquisitions, divestitures, asset impairments, among other factors. Estimated Annual Amortization 2017 $ 47,360 2018 37,967 2019 34,532 2020 26,795 2021 22,768 Thereafter 67,930 Total $ 237,352</t>
  </si>
  <si>
    <t>Fair Value Measurements</t>
  </si>
  <si>
    <t>Fair Value Disclosures [Abstract]</t>
  </si>
  <si>
    <t>Fair Value Measurements The following table presents the Company’s fair value hierarchy for assets and liabilities measured at fair value on a recurring basis as of January 1, 2017 and January 3, 2016 (in thousands): January 1, 2017 January 3, 2016 Level 1 Level 2 Level 3 Total Level 1 Level 2 Level 3 Total Assets: Money market funds (cash equivalent) $ 385,455 $ — $ — $ 385,455 $ 391,246 $ — $ — $ 391,246 Debt securities in government-sponsored entities — 33,700 — 33,700 — 14,626 — 14,626 Corporate debt securities — 476,242 — 476,242 — 421,094 — 421,094 U.S. Treasury securities 314,266 — — 314,266 181,730 — — 181,730 Deferred compensation plan assets — 30,859 — 30,859 — 26,245 — 26,245 Total assets measured at fair value $ 699,721 $ 540,801 $ — $ 1,240,522 $ 572,976 $ 461,965 $ — $ 1,034,941 Liabilities: Acquisition related contingent consideration liabilities $ — $ — $ 4,139 $ 4,139 $ — $ — $ 35,000 $ 35,000 Deferred compensation liability — 29,223 — 29,223 — 24,925 — 24,925 Total liabilities measured at fair value $ — $ 29,223 $ 4,139 $ 33,362 $ — $ 24,925 $ 35,000 $ 59,925 The Company holds available-for-sale securities that consist of highly liquid, investment grade debt securities. The Company considers information provided by the Company’s investment accounting and reporting service provider in the measurement of fair value of its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Company’s deferred compensation plan assets consist primarily of investments in life insurance contracts carried at cash surrender value, which reflects the net asset value of the underlying publicly traded mutual funds. The Company performs control procedures to corroborate the fair value of its holdings, including comparing valuations obtained from its investment service provider to valuations reported by the Company’s asset custodians, validation of pricing sources and models, and review of key model inputs if necessary. As a result of an acquisition completed in January 2016, the Company recorded $5.3 million in contingent consideration liabilities, the majority of which was payable within 12 months after the acquisition date. The Company reassesses the fair value of any contingent consideration liabilities on a quarterly basis using the income approach. Assumptions used to estimate the acquisition date fair value of the contingent consideration include discount rates ranging from 4% to 6% and the probability of achieving certain milestones. 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the Company’s own assumptions in measuring fair value. Significant assumptions used in the measurement include probabilities of achieving the remaining milestones and the discount rates, which depend on the milestone risk profiles. The changes in fair value of the contingent considerations during the years ended January 1, 2017 , January 3, 2016 , and December 28, 2014 were due to changes in the estimated payments and discounting periods. Changes in estimated fair value of contingent consideration liabilities from December 29, 2013 through January 1, 2017 are as follows (in thousands): Contingent Consideration Liability (Level 3 Measurement) Balance as of December 29, 2013 $ 49,480 Change in estimated fair value, recorded in acquisition related gain, net (5,356 ) Balance as of December 28, 2014 44,124 Change in estimated fair value, recorded in acquisition related gain, net (6,124 ) Cash payments (3,000 ) Balance as of January 3, 2016 35,000 Additional liability recorded as a result of a current period acquisition 5,300 Change in estimated fair value, recorded in selling, general and administrative expenses (1,161 ) Cash payments (35,000 ) Balance as of January 1, 2017 $ 4,139</t>
  </si>
  <si>
    <t>Debt</t>
  </si>
  <si>
    <t>Debt Disclosure [Abstract]</t>
  </si>
  <si>
    <t>Debt Convertible Senior Notes As of January 1, 2017 , the Company had outstanding $632.5 million in principal amount of 0% convertible senior notes due June 15, 2019, and $517.5 million in principal amount of 0.5% convertible senior notes due June 15, 2021. 0% Convertible Senior Notes due 2019 and 0.5% Convertible Senior Notes due 2021 In June 2014, the Company issued $632.5 million aggregate principal amount of 0% convertible senior notes due 2019 (2019 Notes) and $517.5 million aggregate principal amount of 0.5% convertible senior notes due 2021 (2021 Notes) in an offering conducted in accordance with Rule 144A under the Securities Act of 1933, as amended. The Notes were issued at 100% of par value. The net proceeds from the issuance, after deducting the offering expenses payable by the Company, was $1,132.4 million . The Company used the net proceeds plus cash on hand to repurchase a portion of the outstanding 2016 Notes in privately negotiated transactions concurrently with the issuance of the 2019 and 2021 Notes. Both the 2019 and 2021 Notes will be convertible into cash, shares of common stock, or a combination of cash and shares of common stock, at the Company's election, based on an initial conversion rate, subject to adjustment, of 3.9318 shares per $1,000 principal amount of the notes (which represents an initial conversion price of approximately $254.34 per share), only in the following circumstances and to the following extent: (1) during the five business-day period after any 10 consecutive trading day period (the measurement period) in which the trading price per 2019 and 2021 Note for each day of such measurement period was less than 98% of the product of the last reported sale price of the Company’s common stock and the conversion rate on each such day; (2) during any calendar quarter (and only during that quarter) after the calendar quarter ending September 30, 2014, if the last reported sale price of the Company’s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3) upon the occurrence of specified events described in the indenture for the 2019 and 2021 Notes; and (4) at any time on or after March 15, 2019 for the 2019 Notes, or March 15, 2021 for the 2021 Notes, through the second scheduled trading day immediately preceding the maturity date. As noted in the indentures for the 2019 and 2021 Notes, it is the Company's intent and policy to settle conversions through combination settlement, which essentially involves repayment of an amount of cash equal to the “principal portion” and delivery of the “share amount” in excess of the conversion value over the principal portion in shares of common stock. In general, for each $1,000 in principal the “principal portion” of cash upon settlement is defined as the lesser of $1,000 and the conversion value during the 20 -day observation period. The conversion value is the sum of the daily conversion value which is the product of the effective conversion rate divided by 20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 The 2019 Notes carry no coupon interest. The Company pays 0.5% interest per annum on the principal amount of the 2021 Notes, payable semiannually in arrears in cash on June 15 and December 15 of each year, beginning on December 15, 2014. The 2019 and 2021 Notes mature on June 15, 2019 and June 15, 2021, respectively. If a designated event, as defined in the indentures for the 2019 and 2021 Notes, such as acquisition, merger, or liquidation, occurs prior to the maturity date, subject to certain limitations, holders of the notes may require the Company to repurchase all or a portion of their notes for cash at a repurchase price equal to 100% of the principal amount of the notes to be repurchased, plus any accrued and unpaid interest to, but excluding, the repurchase date. The Company accounts separately for the liability and equity components of the 2019 and 2021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s no outstanding non-convertible public debt, the Company determined that market-traded senior, unsecured corporate bonds represent a similar liability to the convertible senior notes without the conversion option. Based on market data available for publicly traded, senior, unsecured corporate bonds issued by companies in the same industry as the Company, and with similar maturities to the 2019 and 2021 Notes, the Company estimated the implied interest rates of its 2019 and 2021 Notes to be 2.9% and 3.5% , respectively,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s were applied to the 2019 and 2021 Notes, which resulted in a fair value of the liability component in aggregate of $971.5 million upon issuance, calculated as the present value of implied future payments based on the $1,150.0 million aggregate principal amount. The $161.2 million difference between the cash proceeds of $1,132.7 million and the estimated fair value of the liability component was recorded in additional paid-in capital as the 2019 and 2021 Notes are not considered redeemable. As a policy election under applicable guidance related to the calculation of diluted net income per share, the Company elected the combination settlement method as its stated settlement policy and applied the treasury stock method in the calculation of the potential dilutive impact of the 2019 and 2021 Notes. Neither the 2019 nor the 2021 Notes were convertible as of January 1, 2017 , and had no dilutive impact during the year ended January 1, 2017 . If the 2019 and 2021 Notes were converted as of January 1, 2017 , the if-converted value would not exceed the principal amount. 0.25% Convertible Senior Notes due 2016 In 2011, the Company issued $920.0 million aggregate principal amount of 0.25% convertible senior notes due 2016 (2016 Notes) with a maturity date of March 15, 2016. The effective rate of the liability component was estimated to be 4.5% . Based upon meeting the stock trading price conversion requirement during the three months ended March 30, 2014, the 2016 Notes became convertible on April 1, 2014 through, and including, March 11, 2016 . All notes were converted by March 11, 2016. In conjunction with the issuance of the 2019 and 2021 Notes, the Company used the net proceeds from the issuance plus cash on hand to repurchase $600.0 million in principal amount of the outstanding 2016 Notes in privately negotiated transactions. The aggregate cash used for the repurchase was $1,244.7 million . The repurchase is accounted for as an extinguishment of debt. Extinguishment accounting requires the purchase price to be allocated to the liability and equity components of the repurchased notes based on the fair value of the liability component, and the difference between the fair value and the carrying value of the liability component to be recognized as loss on extinguishment of debt. An interest rate of 1.2% upon settlement, which was estimated using Level 2 inputs, was applied to measure the fair value of the liability component of the extinguished debt. This calculation resulted in $588.8 million allocated to the debt component and $655.9 million allocated to the equity component. The $31.4 million difference between the $588.8 million fair value of debt component and the carrying value of the repurchased 2016 Notes was recorded as a loss on extinguishment of debt within other expense, net, during the year ended December 28, 2014. The $655.9 million of the repurchase price allocated to the equity component was recorded as a reduction of additional paid-in capital. As a result of the conversions of the 2016 Notes during the year ended January 1, 2017 , the Company recorded a loss on extinguishment of debt calculated as the difference between the estimated fair value of the debt and the carrying value of the notes as of the settlement date. To measure the fair value of the converted notes as of the settlement date, the applicable interest rate was estimated using Level 2 observable inputs and applied to the converted notes using the same methodology as in the issuance date valuation. The following table summarizes information about the conversion of the 2016 Notes during the year ended January 1, 2017 (in thousands): 2016 Notes Cash paid for principal of notes converted $ 75,543 Conversion value over principal amount paid in shares of common stock $ 63,753 Number of shares of common stock issued upon conversion 409 The following table summarizes information about the equity and liability components of all convertible senior notes outstanding as of the period reported (dollars in thousands). The fair values of the respective notes outstanding were measured based on quoted market prices, and is a Level 2 measurement. January 1, January 3, Principal amount of convertible notes outstanding $ 1,150,000 $ 1,225,547 Unamortized discount of liability component (105,312 ) (134,969 ) Net carrying amount of liability component 1,044,688 1,090,578 Less: current portion — (74,929 ) Long-term debt $ 1,044,688 $ 1,015,649 Carrying value of equity component, net of issuance costs $ 161,237 $ 213,811 Fair value of outstanding notes $ 1,107,671 $ 1,456,451 Weighted average remaining amortization period of discount on the liability component 3.6 years 4.6 years Other As of January 1, 2017 , the accompanying consolidated balance sheets include $1.3 million and $3.1 million in current and long-term debt, respectively, related to an outstanding line of credit held by Helix.</t>
  </si>
  <si>
    <t>Commitments</t>
  </si>
  <si>
    <t>Commitments and Contingencies Disclosure [Abstract]</t>
  </si>
  <si>
    <t>Commitments Leases The Company leases office and manufacturing facilities under various non-cancellable lease agreements. Facility leases generally provide for periodic rent increases, and many contain escalation clauses and renewal options. Certain leases require the Company to pay property taxes and routine maintenance. The Company is headquartered in San Diego, California and leases facilities in San Diego and the San Francisco Bay Area in California; Madison, Wisconsin; Morrisville, North Carolina; Australia; Brazil; Canada; China; France; Japan; Singapore; the Netherlands; and the United Kingdom. The Company is deemed to be the owner of several of its leased facilities under construction due to certain indemnification obligations related to the construction. Once the landlord completes the construction of each of the buildings, the Company will evaluate the lease in order to determine whether or not it meets the criteria for “sale-leaseback” treatment. Annual future minimum payments of the Company’s leases as of January 1, 2017 were as follows (in thousands): Operating Leases Sublease Income Net Operating Leases Build-to-suit Leases 2017 $ 42,759 $ (7,042 ) $ 35,717 $ 12,244 2018 45,214 (9,878 ) 35,336 28,760 2019 46,767 (10,175 ) 36,592 24,537 2020 46,166 (10,369 ) 35,797 27,928 2021 45,420 (10,338 ) 35,082 28,560 Thereafter 435,605 (26,360 ) 409,245 254,828 Total minimum lease payments $ 661,931 $ (74,162 ) $ 587,769 $ 376,857 Rent expense was $45.8 million , $38.5 million , and $33.2 million for the years ended January 1, 2017 , January 3, 2016 , and December 28, 2014 , respectively. The Company recorded facility exit obligations upon vacating its former headquarters in 2011. Changes in the facility exit obligation from December 29, 2013 through January 1, 2017 are as follows (in thousands): Facility Exit Obligation Balance as of December 29, 2013 $ 38,218 Adjustment to facility exit obligation 2,555 Accretion of interest expense 2,638 Cash payments (5,711 ) Balance as of December 28, 2014 37,700 Adjustment to facility exit obligation (5,303 ) Accretion of interest expense 2,294 Cash payments (12,531 ) Balance as of January 3, 2016 22,160 Adjustment to facility exit obligation 190 Accretion of interest expense 1,296 Cash payments (4,723 ) Balance as of January 1, 2017 $ 18,923 Licensing Agreements In the normal course of its business, the Company enters, from time to time, into licensing agreements under which the Company commits to certain minimum royalty payments, some of which are subject to adjustment. Such licensing agreements may be terminated prior to the expiration of underlying intellectual property under certain circumstances. Annual future minimum royalty payments under the Company’s licensing agreements as of January 1, 2017 are as follows (in thousands): Minimum Payments 2017 $ 12,920 2018 18,055 2019 23,100 2020 23,150 Total minimum royalty payments $ 77,225 Warranties Changes in the Company’s reserve for product warranties from December 29, 2013 through January 1, 2017 are as follows (in thousands): Warranty Reserve Balance as of December 29, 2013 $ 10,407 Additions charged to cost of revenue 24,150 Repairs and replacements (18,941 ) Balance as of December 28, 2014 15,616 Additions charged to cost of revenue 27,574 Repairs and replacements (26,473 ) Balance as of January 3, 2016 16,717 Additions charged to cost of revenue 21,243 Repairs and replacements (24,721 ) Balance as of January 1, 2017 $ 13,239</t>
  </si>
  <si>
    <t>Share-based Compensation Expense</t>
  </si>
  <si>
    <t>Disclosure of Compensation Related Costs, Share-based Payments [Abstract]</t>
  </si>
  <si>
    <t>Share-based Compensation Expense Share-based compensation expense for all stock awards consists of the following (in thousands): Years Ended January 1, January 3, December 28, Cost of product revenue $ 9,070 $ 9,841 $ 9,451 Cost of service and other revenue 1,584 1,609 1,204 Research and development 42,295 42,001 50,880 Selling, general and administrative 76,116 79,142 91,016 Share-based compensation expense before taxes 129,065 132,593 152,551 Related income tax benefits (40,969 ) (38,986 ) (44,194 ) Share-based compensation expense, net of taxes $ 88,096 $ 93,607 $ 108,357 The assumptions used for the specified reporting periods and the resulting estimates of weighted-average fair value per share for stock purchased under the ESPP are as follows: Years Ended January 1, January 3, December 28, Risk-free interest rate 0.40% - 0.50% 0.07%-0.33% 0.05% - 0.13% Expected volatility 40% - 44% 29% - 38% 38% - 41% Expected term 0.5 - 1.0 year 0.5 -1.0 year 0.5 - 1.0 year Expected dividends 0 % 0 % 0 % Weighted-average grant-date fair value per share $ 48.29 $ 53.92 $ 44.64 As of January 1, 2017 , approximately $299.9 million of total unrecognized compensation cost related to restricted stock and ESPP shares issued to date is expected to be recognized over a weighted-average period of approximately 2.7 years .</t>
  </si>
  <si>
    <t>Stockholders' Equity</t>
  </si>
  <si>
    <t>Equity [Abstract]</t>
  </si>
  <si>
    <t>Stockholders’ Equity The 2015 Stock and Incentive Compensation Plan (the 2015 Stock Plan), 2005 Solexa Equity Incentive Plan (the 2005 Solexa Equity Plan), and the New Hire Stock and Incentive Plan allow for the issuance of stock options, restricted stock units and awards, and performance stock units. As of January 1, 2017 , approximately 6.2 million shares remained available for future grants under the 2015 Stock Plan and the 2005 Solexa Equity Plan. There is no set number of shares reserved for issuance under the New Hire Stock and Incentive Plan. Restricted Stock The Company issues restricted stock units (RSU), restricted stock awards (RSA), and performance stock units (PSU). The Company grants RSU and PSU pursuant to the 2015 Stock Plan. RSU are share awards that, upon vesting, will deliver to the holder shares of the Company’s common stock. For grants to new hires prior to July 2011 and for grants to existing employees prior to December 2014, RSU generally vest 15% on the first anniversary of the grant date, 20% on the second anniversary of the grant date, 30% on the third anniversary of the grant date, and 35% on the fourth anniversary of the grant date. For grants to new hires subsequent to July 2011 and for grants to existing employees subsequent to December 2014, RSU generally vest over a four -year period with equal vesting on anniversaries of the grant date. The Company satisfies RSU vesting through the issuance of new shares. The Company issues PSU for which the number of shares issuable at the end of a three -year performance period can reach up to 150% of the shares approved in the award based on the Company’s performance relative to specified earnings per share targets. The Company also issues RSA that are released based on service related vesting conditions. RSA may be issued from the Company’s treasury stock or granted pursuant to the Company’s 2015 Stock and Incentive Plan. A summary of the Company’s restricted stock activity and related information from December 29, 2013 through January 1, 2017 is as follows (in thousands, except per share amounts): Restricted Stock Awards (RSA) Restricted Stock Units (RSU) Performance Stock Units (PSU)(1) Weighted-Average Grant-Date Fair Value per Share RSA RSU PSU Outstanding at December 29, 2013 248 3,628 1,101 $ 53.46 $ 59.66 $ 54.64 Awarded — 780 968 — $ 172.53 $ 104.52 Vested (140 ) (1,383 ) (753 ) $ 47.90 $ 55.44 $ 49.52 Cancelled — (184 ) (59 ) — $ 65.09 $ 52.87 Outstanding at December 28, 2014 108 2,841 1,257 $ 56.62 $ 92.35 $ 96.21 Awarded — 756 194 — $ 184.10 $ 183.29 Vested (87 ) (1,138 ) (741 ) $ 58.72 $ 75.29 $ 60.80 Cancelled — (253 ) (127 ) — $ 99.50 $ 99.30 Outstanding at January 3, 2016 21 2,206 583 $ 47.93 $ 131.80 $ 169.41 Awarded 22 1,245 172 $ 179.00 $ 132.47 $ 113.56 Vested (11 ) (928 ) (199 ) $ 47.93 $ 105.49 $ 148.99 Cancelled — (230 ) (96 ) — $ 139.74 $ 163.05 Outstanding at January 1, 2017 32 2,293 460 $ 136.30 $ 141.80 $ 158.66 ______________________________________ (1) The number of units reflect the estimated number of shares to be issued at the end of the performance period. Pre-tax intrinsic values and fair value of vested restricted stock are as follows (in thousands): Years Ended January 1, January 3, December 28, Pre-tax intrinsic value of outstanding restricted stock: RSA $ 4,138 $ 4,041 $ 20,321 RSU $ 293,592 $ 423,391 $ 534,708 PSU $ 58,838 $ 111,958 $ 236,606 Fair value of restricted stock vested: RSA $ 505 $ 5,104 $ 6,712 RSU $ 97,952 $ 85,683 $ 76,646 PSU $ 29,668 $ 45,014 $ 37,313 Stock Options Stock options granted at the time of hire primarily vest over a four period, with 25% of options vesting on the first anniversary of the grant date and the remaining options vesting monthly over the remaining vesting period. Stock options granted subsequent to hiring primarily vest monthly over a four period. Each grant of options has a maximum term of ten years, measured from the applicable grant date, subject to earlier termination if the optionee’s service ceases. Vesting in all cases is subject to the individual’s continued service through the vesting date. The Company satisfies option exercises through the issuance of new shares. The Company’s stock option activity under all stock option plans from December 29, 2013 through January 1, 2017 is as follows: Options (in thousands) Weighted- Average Exercise Price Outstanding at December 29, 2013 5,724 $ 32.64 Exercised (2,478 ) $ 29.93 Cancelled (35 ) $ 31.73 Outstanding at December 28, 2014 3,211 $ 34.74 Exercised (1,529 ) $ 28.54 Cancelled (83 ) $ 10.31 Outstanding at January 3, 2016 1,599 $ 41.95 Exercised (552 ) $ 29.41 Cancelled (2 ) $ 46.35 Outstanding at January 1, 2017 1,045 $ 48.56 At January 1, 2017 , outstanding options to purchase 1.0 million shares were exercisable with a weighted-average per share exercise price of $48.56 . The weighted-average remaining life of options outstanding and exercisable is 3.0 years as of January 1, 2017 . The aggregate intrinsic value of options outstanding and options exercisable as of January 1, 2017 was $83.1 million . Aggregate intrinsic value represents the product of the number of options outstanding multiplied by the difference between the Company’s closing stock price per share on the last trading day of the fiscal period, which was $128.04 as of December 30, 2016 , and the exercise price. Total intrinsic value of options exercised was $70.6 million , $256.1 million , and $330.5 million for the years ended January 1, 2017 , January 3, 2016 , and December 28, 2014 , respectively. Total fair value of options vested was $0.5 million , $4.3 million , and $17.2 million for the years ended January 1, 2017 , January 3, 2016 , and December 28, 2014 , respectively. Employee Stock Purchase Plan A total of 15.5 million shares of the Company’s common stock have been reserved for issuance under its 2000 Employee Stock Purchase Plan, or ESPP. The ESPP permits eligible employees to purchase common stock at a discount through payroll deductions during defined offering periods. The price at which stock is purchased under the ESPP is equal to 85% of the fair market value of the common stock on the first of the offering period or purchase date, whichever is lower. The initial offering period commenced in July 2000. Approximately 0.2 million , 0.2 million , and 0.3 million shares were issued under the ESPP during the years ended January 1, 2017 , January 3, 2016 , and December 28, 2014 , respectively. As of January 1, 2017 and January 3, 2016 , there were approximately 14.3 million and 14.5 million shares available for issuance under the ESPP, respectively. Warrants In connection with the offering of the Company’s convertible notes due 2014, the Company sold warrants to purchase 18.3 million shares of common stock to counterparties to the convertible note hedge transactions. The warrants had an exercise price of $31.44 per share, and the proceeds from the sale of such warrants were used by the Company to partially offset the cost of the transactions. In July 2013, the Company settled with a hedging counterparty outstanding warrants to purchase approximately 3.0 million shares of the Company’s common stock for $125.0 million in cash. The remaining warrants were exercised in full during the year ended December 28, 2014. Share Repurchases On July 28, 2016, the Company’s Board of Directors authorized a new share repurchase program, which supersedes all prior and available repurchase authorizations, to repurchase $250.0 million of outstanding common stock. During the years ended January 1, 2017 , January 3, 2016 , and December 28, 2014 , the Company repurchased approximately 1.8 million shares for $249.3 million , 1.7 million shares for $274.3 million , and 1.5 million shares for $237.2 million , respectively. Authorizations to repurchase up to an additional $100.7 million of its common stock remained as of January 1, 2017 .</t>
  </si>
  <si>
    <t>Legal Proceedings</t>
  </si>
  <si>
    <t>Legal Proceeding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Enzo On July 1, 2016, the Company entered into a Settlement and License Agreement with Enzo Life Sciences, Inc. (Enzo) that settled all claims in the litigation. Pursuant to the terms of the Settlement and License Agreement, the Company paid Enzo a one-time payment of $21.0 million for release of past damages claimed and a fully paid-up non-exclusive license to U.S. Patent No. 7,064,197. None of the parties made any admission of liability in entering into the Settlement and License Agreement. The Company allocated the $21.0 million settlement on a relative fair value basis, resulting in $11.5 million capitalized as an intangible asset and a corresponding gain recorded in legal contingencies for the value of the license, which will be amortized over a period of 7 years on a straight-line basis, and the remaining $9.5 million related to past damages claimed. The fair value of the license and past damages was estimated using a discounted cash flow model, and is considered to be a Level 3 measurement. Syntrix On November 24, 2010, Syntrix Biosystems, Inc. (Syntrix) filed suit against the Company in the United States District Court for the Western District of Washington at Tacoma (Case No. C10-5870-BHS) alleging that the Company willfully infringed U.S. Patent No. 6,951,682 by selling its BeadChip array products, and that the Company misappropriated Syntrix’s trade secrets. On January 30, 2013, the Court granted the Company’s motion for summary judgment on Syntrix’s trade secret claims, and dismissed those claims from the case. On March 14, 2013, a jury reached a verdict in favor of Syntrix, finding that Illumina’s BeadChip kits infringe the Syntrix patent. During trial, the Court dismissed Syntrix’s claim that the alleged infringement was willful. On July 1, 2013, the Court entered a Final Amended Judgment for $115.1 million , in accordance with the jury verdict, including supplemental damages and prejudgment interest. In addition, the Court awarded Syntrix an ongoing royalty of 8% for accused sales from March 15, 2013 until the patent expires on September 16, 2019. On December 3, 2013, the Company filed a Notice of Appeal to the Court of Appeals for the Federal Circuit challenging the Final Amended Judgment. On December 16, 2013, Syntrix cross appealed the Court’s dismissal of its trade secret claims and denial of its willfulness claim. For the year ended December 29, 2013, the Company recorded total charges of $132.9 million related to this matter, $114.6 million of which was recorded within operating expenses, with the remainder recorded to cost of sales. On November 14, 2014, the Company entered into a Settlement and License Agreement with Syntrix and its sole shareholders, John A. Zebala and Amy Zebala, that settled all claims in the litigation. Pursuant to the terms of the Settlement and License Agreement, the Company paid Syntrix a one-time payment of $70.0 million in exchange for a release of past damages claimed and a fully paid-up exclusive license to U.S. Patent No. 6,951,682. None of the parties made any admission of liability in entering into the Settlement and License Agreement. On November 19, 2014, the Court dismissed the litigation with prejudice and vacated the judgment against the Company. The Company allocated the $70.0 million payment on relative fair value basis, resulting in $29.5 million capitalized as an intangible asset for the value of the exclusive license, which is amortized over a period of 4.8 years on a straight-line basis, and the remaining $40.5 million to the release of past damages claimed. The fair value of license and past damages was estimated using a discounted cash flow model, and is considered to be a Level 3 measurement. The settlement of the litigation resulted in a gain of $109.4 million , of which $27.3 million was recorded as reversal of cost of sales, reflecting a true-up of historical royalty expenses to the effective royalty rate. The remaining gain of $82.1 million was recorded as a legal contingency gain in operating expenses. Sequenom On December 2, 2014, the Company and its subsidiary Verinata Health, Inc. entered into a series of agreements with Sequenom, Inc. (Sequenom), its subsidiary Sequenom Center for Molecular Medicine LLC (Sequenom LLC), and Chinese University of Hong Kong (CUHK), and an agreement with the Trustees of Leland Stanford University (Stanford), that, together, (1) settled a patent litigation pending in the United States District Court for the Northern District of California (the District Court) between Verinata and Stanford, on the one hand, and Sequenom, Sequenom LLC, and Isis Innovation Limited (Isis), on the other hand, (2) requested remand of certain claims and counterclaims of Sequenom, Isis, Verinata, and Stanford from the appeal pending in the United States Court of Appeals for the Federal Circuit of a second patent litigation pending in District Court in order to seek to vacate an order related to those claims and dismiss them, and (3) settled an inter partes review related to a United States Patent No. 8,195,415, assigned to Stanford and licensed to Verinata. As part of the settlement, the Company and Sequenom have entered into a Pooled Patents Agreement and related sublicense agreements whereby (1) Sequenom granted Illumina a worldwide license to patents directed to Non-Invasive Prenatal Testing (NIPT) for Laboratory Developed Testing (LDT) and In-Vitro Diagnostic (IVD) products, which license is exclusive in the LDT field, except with respect to certain patents formerly owned by Isis, in which case it is non-exclusive, and (2) Illumina (and Verinata in some cases) granted a worldwide non-exclusive license to Sequenom under Illumina-owned and in-licensed NIPT-related patents for Sequenom to continue its business related to NIPT LDT (the patents owned or in-licensed by either the Company or Sequenom that fall under the Pooled Patents Agreement are the “Pooled Patents”). The Company also assumed, by novation, amended exclusive patent licenses from CUHK to Sequenom and entered into several new exclusive in-license agreements with CUHK related to CUHK patents directed to NIPT, and granted to Sequenom non-exclusive sublicenses under the Company’s license agreements with CUHK, Stanford, and General Hospital Corporation for Sequenom to practice NIPT LDT. The Company and Sequenom also extended, amended, and restated their current supply agreement under which Sequenom purchases from the Company equipment and supplies for NIPT LDT and other clinical fields, and entered into a separate agreement whereby Sequenom transferred to the Company certain clinical samples and data useful in the development of NIPT IVD. As consideration for the foregoing settlement arrangements, the Company agreed to pay Sequenom an aggregate of $50.0 million , as well as to pay royalties to Sequenom for sales of NIPT IVD products. The Company and Sequenom also agreed to share revenues received for exploitation of the Pooled Patents in NIPT LDT. None of the parties made any admission of liability in entering into these arrangements. The parties filed certain stipulated motions with the Federal Circuit and District Court to vacate and dismiss the associated claims and counterclaims with prejudice, which motions have been granted by the respective courts. The Company considered whether the elements received represented identifiable benefits that were sufficiently separable from the products it sells to Sequenom, and considered whether the value of these benefits could be reasonably estimated. The Company identified the legal settlement, clinical samples, the IVD and LDT patent rights as elements. The Company used a discounted cash flow analysis to estimate the value of the patent rights, replacement cost to value the samples, and an assumed royalty rate on historical sales for the legal settlement. These fair value estimates are considered Level 3 measurements. The Company determined that the aggregate fair value of the benefits received exceeded the consideration paid and allocated the $50.0 million payment to the various elements on a relative fair value basis. This resulted in $48.8 million allocated to the samples and patent rights transferred to Illumina, which were expensed in research and development expenses due to lack of alternative future use. The remaining $1.2 million was recorded as a legal contingency charge in operating expenses.</t>
  </si>
  <si>
    <t>Income Taxes</t>
  </si>
  <si>
    <t>Income Tax Disclosure [Abstract]</t>
  </si>
  <si>
    <t>Income Taxes The income before income taxes summarized by region is as follows (in thousands): Years Ended January 1, January 3, December 28, United States $ 120,147 $ 217,674 $ 176,974 Foreign 441,031 365,468 271,784 Total income before income taxes $ 561,178 $ 583,142 $ 448,758 The provision for income taxes consists of the following (in thousands): Years Ended January 1, January 3, December 28, Current: Federal $ 71,474 $ 106,062 $ 60,984 State 9,980 18,240 12,381 Foreign 44,942 46,397 41,815 Total current provision 126,396 170,699 115,180 Deferred: Federal 15,935 (11,534 ) (3,191 ) State (5,254 ) (31,779 ) (4,974 ) Foreign (3,989 ) (1,634 ) (11,608 ) Total deferred expense (benefit) 6,692 (44,947 ) (19,773 ) Total tax provision $ 133,088 $ 125,752 $ 95,407 The provision for income taxes reconciles to the amount computed by applying the federal statutory rate to income before taxes as follows (in thousands): Years Ended January 1, January 3, December 28, Tax at federal statutory rate $ 196,412 $ 204,100 $ 157,065 State, net of federal benefit 9,685 8,821 5,023 Research and other credits (13,650 ) (19,853 ) (16,144 ) Change in valuation allowance 4,677 (3,750 ) (4,212 ) Impact of foreign operations (85,766 ) (42,356 ) (42,215 ) Cost sharing adjustment (6,696 ) (24,813 ) — Investments in consolidated variable interest entities 25,059 1,376 — Other 3,367 2,227 (4,110 ) Total tax provision $ 133,088 $ 125,752 $ 95,407 The impact of foreign operations primarily represents the difference between the actual provision for income taxes for our legal entities that operate primarily in jurisdictions that have statutory tax rates lower than the U.S. federal statutory tax rate of 35% . The most significant tax benefits from foreign operations were from the Company’s earnings in Singapore and the United Kingdom, which had statutory tax rates of 17% and 20% , respectively, in the year ended January 1, 2017 . The impact of foreign operations also includes the U.S. foreign tax credit impact of non-U.S. earnings and uncertain tax positions related to foreign items. Significant components of the Company’s deferred tax assets and liabilities are as follows (in thousands): January 1, January 3, Deferred tax assets: Net operating losses $ 20,419 $ 35,448 Tax credits 43,245 40,590 Other accruals and reserves 23,805 42,223 Stock compensation 37,536 52,199 Deferred rent 38,310 30,355 Cost sharing adjustment 31,509 24,813 Other amortization 16,396 32,782 Other 37,622 27,727 Total gross deferred tax assets 248,842 286,137 Valuation allowance on deferred tax assets (18,069 ) (13,392 ) Total deferred tax assets 230,773 272,745 Deferred tax liabilities: Purchased intangible amortization (53,159 ) (78,270 ) Convertible debt (37,261 ) (47,863 ) Property and equipment (17,422 ) (15,090 ) Other (482 ) (825 ) Total deferred tax liabilities (108,324 ) (142,048 ) Net deferred tax assets $ 122,449 $ 130,697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Based on the available evidence as of January 1, 2017 , the Company was not able to conclude it is more likely than not certain deferred tax assets will be realized. Therefore, the Company recorded a valuation allowance of $18.1 million against certain deferred tax assets. As of January 1, 2017 , the Company had net operating loss carryforwards for federal and state tax purposes of $14.4 million and $284.0 million , respectively, which will begin to expire in 2019 and 2017 , respectively, unless utilized prior. The Company also had federal and state tax credit carryforwards of $44.5 million and $90.9 million , respectively, which will begin to expire in 2025 and 2019 , respectively, unless utilized prior. Pursuant to Section 382 and 383 of the Internal Revenue Code, utilization of the Company’s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January 1, 2017 are net of any previous limitations due to Section 382 and 383. 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the year ended January 1, 2017 , the Company realized $86.9 million of such excess tax benefits, and accordingly recorded a corresponding credit to additional paid-in capital. As of January 1, 2017 , the Company had $46.4 million of unrealized excess tax benefits associated with share-based compensation. Per ASU 2016-09, these tax benefits will be accounted for as a credit to retained earnings when this ASU becomes effective in the first quarter of 2017. The Company’s manufacturing operations in Singapore operate under various tax holidays and incentives that begin to expire in 2018. For the year ended January 1, 2017 , these tax holidays and incentives resulted in a $32.1 million decrease to the provision for income taxes and an increase in diluted earnings per share attributable to Illumina stockholders of $0.22 . It is the Company’s intention to indefinitely reinvest all current and future foreign earnings in order to ensure sufficient working capital to support and expand existing operations outside the United States. Accordingly, residual U.S. income taxes have not been provided on $849.2 million of undistributed earnings of foreign subsidiaries as of January 1, 2017 . In the event the Company was required to repatriate funds from outside of the United States, such repatriation would be subject to local laws, customs, and tax consequences. It is not practicable for the Company to determine the total amount of unrecognized deferred U.S. income tax liability because of the complexities associated with its hypothetical calculation. The following table summarizes the gross amount of the Company’s uncertain tax positions (in thousands): January 1, January 3, December 28, Balance at beginning of year $ 56,142 $ 52,088 $ 49,046 Increases related to prior year tax positions — 2,185 426 Decreases related to prior year tax positions (1,674 ) (1,115 ) (804 ) Increases related to current year tax positions 12,912 10,584 8,756 Decreases related to lapse of statute of limitations (2,354 ) (7,600 ) (5,336 ) Balance at end of year $ 65,026 $ 56,142 $ 52,088 Included in the balance of uncertain tax positions as of January 1, 2017 and January 3, 2016 , were $54.6 million and $47.1 million , respectively, of net unrecognized tax benefits that, if recognized, would reduce the Company’s effective income tax rate in future periods. Any interest and penalties related to uncertain tax positions are reflected in the provision for income taxes. The Company recognized expense of $0.8 million , income of $0.2 million , and expense of $0.7 million during the years ended January 1, 2017 , January 3, 2016 , and December 28, 2014 , respectively, related to potential interest and penalties on uncertain tax positions. The Company recorded a liability for potential interest and penalties of $5.7 million and $4.5 million as of January 1, 2017 and January 3, 2016 , respectively. Tax years 1997 to 2015 remain subject to future examination by the major tax jurisdictions in which the Company is subject to tax. Given the uncertainty of potential adjustments from examination as well as the potential expiration of the statute of limitations, it is reasonably possible that the balance of unrecognized tax benefits could change significantly over the next 12 months. However, at this time, an estimate of the range of reasonably possible adjustments to the balance of unrecognized tax benefits cannot be determined given the number of matters and the number of years that are potentially subject to examination.</t>
  </si>
  <si>
    <t>Employee Benefit Plans</t>
  </si>
  <si>
    <t>Deferred Compensation Arrangements [Abstract]</t>
  </si>
  <si>
    <t>Employee Benefit Plans Retirement Plan The Company has a 401(k) savings plan covering substantially all of its employees in the United States. Company contributions to the plan are discretionary. During the years ended January 1, 2017 , January 3, 2016 , and December 28, 2014 , the Company made matching contributions of $14.3 million , $11.5 million , and $9.5 million , respectively. Deferred Compensation Plan The Company adopted the Illumina, Inc. Deferred Compensation Plan (the Plan) that became effective January 1, 2008. The Company’s senior level employees can contribute up to 80% of their base salary and 100% of their variable cash compensation. Members of the board of directors can contribute up to 100% of their director fees and equity awards. The Company has agreed to credit the participants’ contributions with earnings that reflect the performance of certain independent investment funds. On a discretionary basis, the Company may also make employer contributions to participant accounts in any amount determined by the Company. The vesting schedules of employer contributions are at the sole discretion of the Compensation Committee. However, all employer contributions shall become 100% vested upon the occurrence of the participant’s disability, death or retirement or a change in control of the Company. The benefits under this plan are unsecured. Participants are generally eligible to receive payment of their vested benefit at the end of their elected deferral period or after termination of their employment with the Company for any reason or at a later date to comply with the restrictions of Section 409A. In January 2008, the Company also established a rabbi trust for the benefit of the participants under the Plan. In accordance with authoritative guidance related to consolidation of variable interest entities and accounting for deferred compensation arrangements where amounts earned are held in a rabbi trust and invested, the Company has included the assets of the rabbi trust in its consolidated balance sheet since the trust’s inception. As of January 1, 2017 and January 3, 2016 , the assets of the trust were $30.9 million and $26.2 million , respectively, and liabilities of the Company were $29.2 million and $24.9 million , respectively. The assets and liabilities are classified as other assets and accrued liabilities, respectively, on the Company’s consolidated balance sheets. Changes in the values of the assets held by the rabbi trust are recorded in other expense, net in the consolidated statements of income, and changes in the values of the deferred compensation liabilities are recorded in cost of revenue or operating expenses.</t>
  </si>
  <si>
    <t>Segment Information, Geographic Data, and Significant Customers</t>
  </si>
  <si>
    <t>Segment Reporting [Abstract]</t>
  </si>
  <si>
    <t>Segment Information, Geographic Data, and Significant Customers The Company has two reportable segments: Core Illumina and one segment related to the combined activities of the Company’s consolidated VIEs, GRAIL and Helix. The Company reports segment information based on the management approach. This approach designates the internal reporting used by the Chief Operating Decision Maker (“CODM”) for making decisions and assessing performance as the source of the Company’s reportable segments. The CODM allocates resources and assesses the performance of each operating segment using information about its revenues and income (losses) from operations. Based on the information used by the CODM, the Company has determined its reportable segments as follows: Core Illumina : Core Illumina’s products and services serve customers in the research, clinical and applied markets, and enable the adoption of a variety of genomic solutions. Core Illumina includes all operations of the Company, excluding the results of its two consolidated VIEs. Consolidated VIEs: GRAIL : GRAIL was created to develop a blood test for early-stage cancer detection. GRAIL is currently in the early stages of developing this test and as such, has no revenues to date. Helix : Helix was established to enable individuals to explore their genetic information by providing affordable sequencing and database services for consumers through third party partners, driving the creation of an ecosystem of consumer applications. The Company has no revenues to date. Management evaluates the performance of the Company’s operating segments based upon income (loss) from operations. The Company does not allocate expenses between segments. Core Illumina sells products and provides services to GRAIL and Helix in accordance with contractual agreements between the entities. The following table presents the operating performance of each reportable segment (in thousands): Years Ended January 1, January 3, December 28, Revenues: Core Illumina $ 2,428,024 $ 2,219,762 $ 1,861,358 Consolidated VIEs — — — Elimination of intersegment revenues (29,651 ) — — Consolidated revenues $ 2,398,373 $ 2,219,762 $ 1,861,358 Depreciation and amortization: Core Illumina $ 137,585 $ 126,342 $ 112,574 Consolidated VIEs 4,345 77 — Total depreciation and amortization $ 141,930 $ 126,419 $ 112,574 Operating income (loss): Core Illumina $ 683,790 $ 621,215 $ 514,711 Consolidated VIEs (81,114 ) (8,374 ) — Elimination of intersegment earnings (15,644 ) — — Consolidated operating income $ 587,032 $ 612,841 $ 514,711 Other income and expense primarily relate to Core Illumina and the Company does not allocate income taxes to its segments. The following table presents the total assets and capital expenditures of each reportable segment (in thousands): Years Ended January 1, January 3, December 28, Total assets: Core Illumina $ 4,167,230 $ 3,657,953 $ 3,339,640 Consolidated VIEs 179,725 30,447 — Elimination of intersegment assets (66,355 ) (653 ) — Consolidated total assets $ 4,280,600 $ 3,687,747 $ 3,339,640 Capital expenditures: Core Illumina $ 238,420 $ 141,607 $ 105,996 Consolidated VIEs 22,385 1,240 — Total capital expenditures $ 260,805 $ 142,847 $ 105,996 As of January 1, 2017 , the Company had gross assets of $13.7 million in Property and Equipment, net related to capital leases held by GRAIL and Helix. The Company had revenue in the following regions for the years ended January 1, 2017 , January 3, 2016 , and December 28, 2014 (in thousands): Years Ended January 1, January 3, December 28, United States $ 1,294,178 $ 1,207,373 $ 950,703 Europe 553,217 527,406 466,536 Asia-Pacific 456,380 379,575 342,702 Other markets 94,598 105,408 101,417 Total $ 2,398,373 $ 2,219,762 $ 1,861,358 Revenues are attributable to geographic areas based on the region of destination. The majority of our product sales consist of consumables and instruments. For the years ended January 1, 2017 , January 3, 2016 , and December 28, 2014 , consumable sales represented 64% , 58% , and 56% , respectively, of total revenues and instrument sales comprised 20% , 27% , and 30% , respectively, of total revenues. The Company’s customers include leading genomic research centers, academic institutions, government laboratories, and hospitals, as well as pharmaceutical, biotechnology, agrigenomics, commercial molecular diagnostic laboratories, and consumer genomics companies. The Company had no customers that provided more than 10% of total revenue in the years ended January 1, 2017 , January 3, 2016 , and December 28, 2014 . Net long-lived assets exclude goodwill and other intangible assets since they are not allocated on a geographic basis. The Company had net long-lived assets consisting of property and equipment in the following regions as of January 1, 2017 and January 3, 2016 (in thousands): January 1, January 3, United States $ 636,318 $ 273,193 Singapore 44,263 30,127 United Kingdom 27,490 33,271 Other countries 5,263 6,103 Total $ 713,334 $ 342,694</t>
  </si>
  <si>
    <t>Quarterly Financial Information (unaudited)</t>
  </si>
  <si>
    <t>Quarterly Financial Information Disclosure [Abstract]</t>
  </si>
  <si>
    <t>Quarterly Financial Information (unaudited) The following financial information reflects all normal recurring adjustments, which are, in the opinion of management, necessary for a fair statement of the results and cash flows of interim periods. All quarters for fiscal years 2016 and 2015 ended January 1, 2017 and January 3, 2016 were 13 weeks, except for the fourth quarter of fiscal year 2015, which was 14 weeks. Summarized quarterly data for fiscal years 2016 and 2015 are as follows (in thousands, except per share amounts): First Quarter Second Quarter Third Quarter Fourth Quarter 2016 Total revenue $ 571,763 $ 600,124 $ 607,139 $ 619,347 Gross profit $ 397,054 $ 423,805 $ 426,150 $ 419,439 Consolidated net income $ 87,219 $ 116,394 $ 116,935 $ 107,542 Net income attributable to Illumina stockholders $ 89,587 $ 120,412 $ 128,888 $ 123,762 Earnings per share attributable to Illumina stockholders: Basic $ 0.61 $ 0.83 $ 0.88 $ 0.84 Diluted $ 0.60 $ 0.82 $ 0.87 $ 0.84 2015 Total revenue $ 538,565 $ 539,378 $ 550,271 $ 591,548 Gross profit $ 375,027 $ 376,365 $ 387,539 $ 410,359 Consolidated net income $ 136,658 $ 102,247 $ 115,621 $ 102,864 Net income attributable to Illumina stockholders $ 136,658 $ 102,247 $ 118,177 $ 104,477 Earnings per share attributable to Illumina stockholders: Basic $ 0.95 $ 0.71 $ 0.81 $ 0.72 Diluted $ 0.92 $ 0.69 $ 0.79 $ 0.70</t>
  </si>
  <si>
    <t>SCHEDULE II - VALUATION AND QUALIFYING ACCOUNTS AND RESERVES</t>
  </si>
  <si>
    <t>Valuation and Qualifying Accounts [Abstract]</t>
  </si>
  <si>
    <t>Valuation and Qualifying Accounts and Reserves</t>
  </si>
  <si>
    <t>SCHEDULE II — VALUATION AND QUALIFYING ACCOUNTS AND RESERVES Balance at Beginning of Period Additions Charged to Expenses/(Reductions from Revenue)(1) Deductions(2) Balance at End of Period (In thousands) Year ended January 1, 2017 Allowance for doubtful accounts $ 8,213 2,953 (6,932 ) $ 4,234 Year ended January 3, 2016 Allowance for doubtful accounts $ 5,459 3,213 (459 ) $ 8,213 Year ended December 28, 2014 Allowance for doubtful accounts $ 3,680 1,870 (91 ) $ 5,459 _______________________________________ (1) Additions to and reductions from allowance for doubtful accounts are recorded to selling, general and administrative expense. (2) Deductions for allowance for doubtful accounts are for accounts receivable written off.</t>
  </si>
  <si>
    <t>Organization and Summary of Significant Accounting Policies (Policies)</t>
  </si>
  <si>
    <t>Basis of Presentation</t>
  </si>
  <si>
    <t>The consolidated financial statements of the Company have been prepared in conformity with U.S. generally accepted accounting principles and include the accounts of the Company and its wholly-owned subsidiaries, majority-owned or controlled companies, and variable interest entities (VIEs) for which the Company is the primary beneficiary. All intercompany transactions and balances have been eliminated in consolidation.</t>
  </si>
  <si>
    <t>Variable Interest Entities</t>
  </si>
  <si>
    <t>The Company evaluates its ownership, contractual and other interests in entities that are not wholly-owned by the Company to determine if these entities are VIEs, and, if so, whether the Company is the primary beneficiary of the VIE. In determining whether the Company is the primary beneficiary of a VIE and is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as the case may be. The Company has not provided financial or other support during the periods presented to its VIEs that it was not previously contractually required to provide.</t>
  </si>
  <si>
    <t>Equity Method Investments</t>
  </si>
  <si>
    <t>The equity method is used to account for investments in which the Company has the ability to exercise significant influence, but not control, over the investee. Such investments are recorded within other assets, and the share of net income or losses of equity investments is recognized on a one quarter lag in other expense, net.</t>
  </si>
  <si>
    <t>Redeemable Noncontrolling Interests</t>
  </si>
  <si>
    <t>Noncontrolling interests represent the portion of equity (net assets) in a consolidated entity that is not wholly-owned by the Company that is not attributable, directly or indirectly, to the Company. Noncontrolling interests with embedded contingent redemption features, such as put rights, that are not solely within the Company’s control are considered redeemable noncontrolling interests. Redeemable noncontrolling interests are presented outside of stockholders’ equity on the consolidated balance sheets.</t>
  </si>
  <si>
    <t>Segment Information</t>
  </si>
  <si>
    <t>The Company is organized into three operating segments for purposes of evaluating its business operations and reviewing its financial results. One segment consists of Illumina’s core operations (Core Illumina). The other two segments relate to the activities of the Company’s consolidated VIEs, GRAIL and Helix. The combined results of operations of the Company’s consolidated VIEs became material during the year ended January 1, 2017. As such, the Company commenced reporting two segments, Core Illumina and Consolidated VIEs, during 2016. Financial information for all periods presented has been classified to reflect these changes to our reportable segments. For further information on the Company’s segments, refer to note “12. Segment Information, Geographic Data, and Significant Customers”.</t>
  </si>
  <si>
    <t>Fiscal Year</t>
  </si>
  <si>
    <t xml:space="preserve">The Company’s fiscal year is 52 or 53 weeks ending the Sunday closest to December 31, with quarters of 13 or 14 weeks ending the Sunday closest to March 31, June 30, September 30, and December 31. The year ended January 1, 2017 was 52 weeks; the year ended January 3, 2016 was 53 weeks; and the year ended December 28, 2014 was 52 weeks. </t>
  </si>
  <si>
    <t>Reclassifications</t>
  </si>
  <si>
    <t>Certain prior period amounts have been reclassified to conform to the current period presentation.</t>
  </si>
  <si>
    <t>Use of Estimates</t>
  </si>
  <si>
    <t>The preparation of financial statements requires that management make estimates and assumptions that affect the reported amounts of assets, liabilities, revenues, expenses, and related disclosures of contingent assets and liabilities. Actual results could differ from those estimates.</t>
  </si>
  <si>
    <t>Recent Accounting Pronouncements</t>
  </si>
  <si>
    <t>In May 2014, the Financial Accounting Standards Board issued ASU 2014-09, Revenue from Contracts with Customers (Topic 606) .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standards”) will be effective for the Company beginning in the first quarter of 2018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formed an implementation team in 2016 to oversee adoption of the new standards. The implementation team has completed its initial assessment of the new standards, including a detailed review of the Company’s contract portfolio and revenue streams, particularly around product revenues, to identify potential differences in accounting as a result of the new standards. It performed an analysis of those differences and formed preliminary conclusions on the expected changes. While the team’s analysis to date suggests the impact of adoption will not have a material impact on the Company’s existing revenue accounting policies or financial statements, there are a number of steps in the team’s project plan that remain to be completed including: finalizing contract reviews, evaluating the impact on the company’s services and other revenue streams, and working through anticipated changes to systems, business processes and controls to support the adoption of the new standards. Assuming the impact is not material, the Company expects to adopt the new standards using the modified retrospective method with an adjustment to beginning retained earnings for the cumulative effect of the change. In February 2016, the Financial Accounting Standards Board issued Accounting Standard Update (ASU) 2016-02, Leases (Topic 842) . The new standard requires lessees to recognize most leases on their balance sheets as lease liabilities with corresponding right-of-use assets and eliminates certain real estate-specific provisions. ASU 2016-02 will be effective for the Company beginning in the first quarter of 2019. ASU 2016-02 will be adopted on a modified retrospective transition basis for leases existing at, or entered into after, the beginning of the earliest comparative period presented in the financial statements. The Company is currently evaluating the impact of ASU 2016-02 on its consolidated financial statements. In March 2016, the Financial Accounting Standards Board issued Accounting Standard Update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is effective for the Company beginning in the first quarter of 2017 and the Company will classify excess tax benefits from share-based payment arrangements as a discrete item within the provision for income taxes on the consolidated statement of income, rather than recognizing excess tax benefits on the consolidated statement of stockholders’ equity. In addition, under the ASU, excess income tax benefits from share-based compensation arrangements are classified as cash flow from operations, rather than cash flow from financing activities. The Company has elected to apply the cash flow classification guidance retrospectively. If this standard had been adopted in fiscal year 2016, the provision for income taxes would have been reduced by $86.9 million and cash flows from operating activities would have been increased by $91.3 million . Further, the Company had $46.4 million of unrealized excess tax benefits associated with share-based compensation as of January 1, 2017 . These tax benefits will be accounted for as a credit to retained earnings when this ASU becomes effective in the first quarter of 2017. The actual benefit realized in the future periods is inherently uncertain and will vary based on the timing and value realized for future share-based payment arrangements. Other than these reclassifications, the effect of excess tax benefits on the provision for income taxes, and the adjustment to retained earnings, the Company does not believe the adoption of this ASU will materially impact its consolidated financial statements. In June 2016, the FASB issued Accounting Standards Update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ASU is effective for the Company beginning in the first quarter of 2020, with early adoption permitted. The Company is currently evaluating the impact of ASU 2016-13 on its consolidated financial statements.</t>
  </si>
  <si>
    <t>Concentrations of Risk</t>
  </si>
  <si>
    <t>International sales entail a variety of risks, including currency exchange fluctuations, longer payment cycles, and greater difficulty in accounts receivable collection. The Company is also subject to general geopolitical risks, such as political, social and economic instability, and changes in diplomatic and trade relations. The risks of international sales are mitigated in part by the extent to which sales are geographically distributed. The Company has historically not experienced significant credit losses from investments and accounts receivable.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A portion of the Company’s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the Company’s future revenues and results of operations. The Company is also subject to risks related to its financial instruments including its cash and cash equivalents, investments, and accounts receivable. Most of the Company’s cash and cash equivalents as of January 1, 2017 were deposited with U.S. financial institutions, either domestically or with their foreign branches. The Company’s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in U.S. government-sponsored entities, U.S. Treasury securities, and money market funds. The Company requires customized products and components that currently are available from a limited number of sources. The Company sources certain key products and components included in its products from single vendors. The Company performs a regular review of customer activity and associated credit risks and does not require collateral or enter into netting arrangements.</t>
  </si>
  <si>
    <t xml:space="preserve">The Company determines the fair value of its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excluding acquisition related contingent consideration liabilities, approximate the related fair values due to the short-term maturities of these instruments. </t>
  </si>
  <si>
    <t>Functional Currency</t>
  </si>
  <si>
    <t xml:space="preserve">The U.S. dollar is the functional currency of the Company’s international operations. The Company re-measures its foreign subsidiaries’ monetary assets and liabilities to the U.S. dollar and records the net gains or losses resulting from re-measurement in other expense, net in the consolidated statements of income. </t>
  </si>
  <si>
    <t>Acquisitions</t>
  </si>
  <si>
    <t xml:space="preserve">The Company measures all assets acquired and liabilities assumed, including contingent considerations and all contractual contingencies, at fair value as of the acquisition date. Contingent purchase considerations to be settled in cash are re-measured to estimated fair value at each reporting period with the change in fair value recorded in acquisition related gain, net, a component of operating expenses. In addition, the Company capitalizes in-process research and development (IPR&amp;D) and either amortizes it over the life of the product upon commercialization, or impairs it if the project is abandoned. Post-acquisition adjustments in deferred tax asset valuation allowances and liabilities for uncertain tax positions are recorded in current period income tax expense. </t>
  </si>
  <si>
    <t>Cash Equivalents</t>
  </si>
  <si>
    <t>Cash equivalents are comprised of short-term, highly liquid investments with maturities of 90 days or less at the date of purchase.</t>
  </si>
  <si>
    <t>Short-Term Investments</t>
  </si>
  <si>
    <t xml:space="preserve">Short-term investments consist predominantly of debt securities in U.S. government-sponsored entities, corporate debt securities, and U.S. Treasury securities. Management classifies short-term investments as available-for-sale at the time of purchase and evaluates such classification as of each balance sheet date. All short-term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 than temporarily impaired. Impairments are considered to be other than temporary if they are related to deterioration in credit risk or if it is likely that the Company will sell the securities before the recovery of their cost basis. Realized gains, losses, and declines in value judged to be other than temporary are determined based on the specific identification method and are reported in interest income in the consolidated statements of income. </t>
  </si>
  <si>
    <t>Accounts Receivable</t>
  </si>
  <si>
    <t xml:space="preserve">Trade accounts receivable are recorded at the net invoice value and are not interest bearing. The Company considers receivables past due based on the contractual payment terms. The Company reserves specific receivables if collecti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Once a receivable is deemed to be uncollectible, such balance is charged against the reserve. </t>
  </si>
  <si>
    <t>Inventory is stated at the lower of cost or market, on a first in, first out basis. Inventory includes raw materials and finished goods that may be used in the research and development process and such items are expensed as consumed or expired. Provisions for slow moving, excess, and obsolete inventories are estimated based on product life cycles, quality issues, historical experience, and usage forecasts.</t>
  </si>
  <si>
    <t>Property and Equipment</t>
  </si>
  <si>
    <t xml:space="preserve">Property and equipment are stated at cost, subject to review for impairment, and depreciated over the estimated useful lives of the assets, using the straight-line method. Amortization of leasehold improvements is recorded over the shorter of the lease term or the estimated useful life of the related assets. Amortization of assets that are recorded under capital leases are included in depreciation expense. Maintenance and repairs are charged to operations as incurred. When assets are sold, or otherwise disposed of, the cost and related accumulated depreciation are removed from the accounts and any gain or loss is included in operating expense. The estimated useful lives of the major classes of property and equipment are generally as follows: Estimated Useful Lives Building and leasehold improvements 4 to 30 years Machinery and equipment 3 to 5 years Computer hardware and software 3 to 7 years Furniture and fixtures 7 years In 2015, as a part of the Company’s ongoing effort to upgrade its information systems, the Company implemented a new enterprise resource planning software and applications to manage parts of its business operations. Certain costs incurred in the development of such internal-use software and software applications, including external direct costs of materials and services and applicable compensation costs of employees devoted to specific software development were capitalized as computer software costs. Costs incurred outside of the application development stage were expensed as incurred. </t>
  </si>
  <si>
    <t>Leases</t>
  </si>
  <si>
    <t xml:space="preserve">Leases are reviewed and classified as capital or operating at their inception. Additionally, the Company evaluates whether it is the accounting owner during the construction period when the Company is involved in the construction of leased assets. For operating leases, the Company records rent expense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ease incentives are amortized on a straight-line basis over the lease term as a reduction to rent expense. The Company capitalizes leasehold improvements and amortizes the value over the shorter of the lease term or expected useful lives. Headquarter relocation expenses consisted of expenses such as accelerated depreciation expense, impairment of assets, additional rent expense during the transition period in 2012 when both the new and former headquarter facilities were occupied, moving expenses, cease-use losses, and accretion of interest expense on lease exit liability. The Company completed the relocation of its headquarters in 2012 to another facility in San Diego, California and recorded cease-use losses and the corresponding facility exit obligation upon vacating its former headquarters in 2011 and 2012, calculated as the present value of the remaining lease obligation offset by estimated sublease rental receipts during the remaining lease period, adjusted for deferred items and estimated lease incentives. The Company reassesses the facility exit obligation on a quarterly basis and the key assumptions used in the calculation include the amount and timing of estimated sublease rental receipts, and the risk-adjusted discount rate. </t>
  </si>
  <si>
    <t>Goodwill, Intangible Assets and Other Long-Lived Assets</t>
  </si>
  <si>
    <t>Goodwill, which has an indefinite useful life, represents the excess of cost over fair value of net assets acquired. The change in the carrying value of goodwill during the year ended January 1, 2017 , was due to current year acquisitions. Goodwill is reviewed for impairment at least annually during the second quarter,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second quarter of 2016 , noting no impairment. The Company’s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The Company regularly performs reviews to determine if any event has occurred that may indicate its intangible assets with finite useful lives and other long-lived assets are potentially impaired. If indicators of impairment exist, the Company performs an impairment test to assess the recoverability of the affected assets by determining whether the carrying amount of such assets exceeds the undiscounted expected future cash flows. If the affected assets are not recoverable, the Company estimates the fair value of the assets and records an impairment loss if the carrying value of the assets exceeds the fair value. Factors that may indicate potential impairment include a significant decline in the Company’s stock price and market capitalization compared to its net book value, significant changes in the ability of a particular asset to generate positive cash flows the Company’s strategic business objectives, and the pattern of utilization of a particular asset.</t>
  </si>
  <si>
    <t>Derivatives</t>
  </si>
  <si>
    <t xml:space="preserve">The Company is exposed to foreign exchange rate risks in the normal course of business. The Company enters into foreign exchange contracts to manage foreign currency risks related to monetary assets and liabilities that are denominated in currencies other than the U.S. dollar. These foreign exchange contracts are carried at fair value in other assets or other liabilities and are not designated as hedging instruments. Changes in the value of the derivatives are recognized in other expense, net, along with the re-measurement gain or loss on the foreign currency denominated assets or liabilities. </t>
  </si>
  <si>
    <t>Warranties</t>
  </si>
  <si>
    <t xml:space="preserve">The Company generally provides a one -year warranty on instruments. Additionally, the Company provides a warranty on consumables through the expiration date, which generally ranges from six to twelve months after the manufacture date. At the time revenue is recognized, the Company establishes an accrual for estimated warranty expenses based on historical experience as well as anticipated product performance. The Company periodically reviews its warranty reserve for adequacy and adjusts the warranty accrual, if necessary, based on actual experience and estimated costs to be incurred. Warranty expense is recorded as a component of cost of product revenue. </t>
  </si>
  <si>
    <t>Revenue Recognition</t>
  </si>
  <si>
    <t>The Company’s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The Company recognizes revenue when persuasive evidence of an arrangement exists, delivery has occurred or services have been rendered, the seller’s price to the buyer is fixed or determinable, and collectibility is reasonably assured. In instances where final acceptance of the product or system is required, revenue is deferred until all the acceptance criteria have been met. The Company occasionally offers discounts on newly introduced products to recent customers of existing products. These promotions sometimes involve the trade-in of existing products in exchange for a discount on new products. Where applicable, the Company defers a portion of revenue on the sales of existing products in recognition of the promotional discounts until the delivery of new products. All revenue is recorded net of discounts and sales taxes collected on behalf of governmental authorities. Revenue from product sales is recognized generally upon transfer of title to the customer, provided that no significant obligations remain and collection of the receivable is reasonably assured.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or agreed upon milestones are reached. In order to assess whether the price is fixed or determinable, the Company evaluates whether an arrangement is cancellable or subject to future changes in price, deliverables, or other terms. If it is determined that the price is not fixed or determinable, the Company defers revenue recognition until the price becomes fixed or determinable. The Company assesses collectibility based on a number of factors, including past transaction history with, and the creditworthiness of, the customer. If the Company determines that collection of a payment is not reasonably assured, revenue recognition is deferred until receipt of payment. The Company regularly enters into contracts where revenue is derived from multiple deliverables including products or services. These products or services are generally delivered within a short time frame, approximately three to six months, after the contract execution date.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In order to establish VSOE of selling price, the Company must regularly sell the product or service on a standalone basis with a substantial majority priced within a relatively narrow range. VSOE of selling price is usually the midpoint of that range. If there are not a sufficient number of standalone sales and VSOE of selling price cannot be determined, then the Company considers whether third party evidence can be used to establish selling price. Due to the lack of similar products and services sold by other companies within the industry, the Company has rarely established selling price using third-party evidence. If neither VSOE nor third party evidence of selling price exists, the Company determines its best estimate of selling price using average selling prices over a rolling 12 -month period coupled with an assessment of current market conditions. If the product or service has no history of sales or if the sales volume is not sufficient, the Company relies upon prices set by the Company’s pricing committee adjusted for applicable discounts. The Company recognizes revenue for delivered elements only when it determines there are no uncertainties regarding customer acceptance. In certain markets, the Company sells products and provides services to customers through distributors that specialize in life science products. In most sales through distributors, the product is delivered directly to customers. In cases where the product is delivered to a distributor, revenue recognition is deferred until acceptance is received from the distributor, and/or the end-user, if required by the applicable sales contract. The terms of sales transactions through distributors are consistent with the terms of direct sales to customers. These transactions are accounted for in accordance with the Company’s revenue recognition policy described herein.</t>
  </si>
  <si>
    <t>Share-Based Compensation</t>
  </si>
  <si>
    <t xml:space="preserve">The Company incurs share-based compensation expense related to restricted stock, its Employee Stock Purchase Plan (ESPP), and stock options. Restricted stock units (RSU), restricted stock awards (RSA),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additional expenses resulting from an adjustment in the estimated shares to be released are treated as a cumulative catch-up in the period of adjustment. The Company uses the Black-Scholes-Merton option-pricing model to estimate the fair value of stock purchases under ESPP and stock options granted. The model assumptions include expected volatility, term, dividends, and the risk-free interest rate. The Company determines the expected volatility by equally weighing the historical and implied volatility of the Company’s common stock. The historical volatility is generally commensurate with the estimated expected term of the Company’s stock awards, adjusted for the impact of unusual fluctuations and other relevant factors. The implied volatility is calculated from the implied market volatility of exchange-traded call options on the Company’s common stock. The expected term of an award is based on historical forfeiture experience, exercise activity, and on the terms and conditions of the stock awards. The expected dividend yield is determined to be 0% given that the Company has never declared or paid cash dividends on its common stock and does not anticipate paying such cash dividends. The risk-free interest rate is based upon U.S. Treasury securities with remaining terms similar to the expected term of the share-based awards. </t>
  </si>
  <si>
    <t>Shipping and Handling Expenses</t>
  </si>
  <si>
    <t>Shipping and handling expenses are included in cost of product revenue.</t>
  </si>
  <si>
    <t>Research and Development</t>
  </si>
  <si>
    <t>Research and development expenses include personnel expenses, contractor fees, license fees, facilities costs, and utilities. Expenditures relating to research and development are expensed in the period incurred.</t>
  </si>
  <si>
    <t>Advertising Costs</t>
  </si>
  <si>
    <t>The Company expenses advertising costs as incurred.</t>
  </si>
  <si>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the Company believes it is more likely than not the future realization of all or some of a deferred tax asset will not be achieved. In evaluating the ability to recover deferred tax assets within the jurisdiction which they arise the Company considers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mpany’s consolidated basic and diluted earnings per share computations based on the Company’s share of the VIE’s securities. Potentially dilutive common shares consist of shares issuable under convertible senior notes, equity awards, and warrants. Convertible senior notes have a dilutive impact when the average market price of the Company’s common stock exceeds the applicable conversion price of the respective notes. Potentially dilutive common shares from equity awards and warrants are determined using the average share price for each period under the treasury stock method. In addition, the following amounts are assumed to be used to repurchase shares: proceeds from exercise of equity awards and warrants; the average amount of unrecognized compensation expense for equity awards; and estimated tax benefits that will be recorded in additional paid-in capital when expenses related to equity awards become deductible. In loss periods, basic net loss per share and diluted net loss per share are identical because the otherwise dilutive potential common shares become anti-dilutive and are therefore excluded.</t>
  </si>
  <si>
    <t>Accumulated Other Comprehensive Income</t>
  </si>
  <si>
    <t xml:space="preserve">Comprehensive income is comprised of net income and other comprehensive income. Accumulated other comprehensive (loss) income on the consolidated balance sheets at January 1, 2017 and January 3, 2016 includes accumulated foreign currency translation adjustments and unrealized gains and losses on the Company’s available-for-sale securities. </t>
  </si>
  <si>
    <t>Organization and Summary of Significant Accounting Policies (Tables)</t>
  </si>
  <si>
    <t>Summary of Estimated Useful Lives of Major Classes of Property and Equipment</t>
  </si>
  <si>
    <t>The estimated useful lives of the major classes of property and equipment are generally as follows: Estimated Useful Lives Building and leasehold improvements 4 to 30 years Machinery and equipment 3 to 5 years Computer hardware and software 3 to 7 years Furniture and fixtures 7 years Property and equipment, net consists of the following (in thousands): January 1, January 3, Leasehold improvements $ 270,453 $ 178,019 Machinery and equipment 274,376 224,158 Computer hardware and software 155,602 136,550 Furniture and fixtures 24,023 18,539 Building 9,015 7,670 Construction in progress 306,678 44,501 Total property and equipment, gross 1,040,147 609,437 Accumulated depreciation (326,813 ) (266,743 ) Total property and equipment, net $ 713,334 $ 342,694</t>
  </si>
  <si>
    <t>Summary of Calculation of Weighted Average Shares used to Calculate Basic and Diluted Earnings Per Share, Earnings Per Share</t>
  </si>
  <si>
    <t>The following table presents the calculation of weighted average shares used to calculate basic and diluted earnings per share (in thousands): Years Ended January 1, January 3, December 28, Weighted average shares outstanding 146,788 144,826 135,553 Effect of potentially dilutive common shares from: Convertible senior notes 60 1,661 3,489 Equity awards 1,192 2,582 4,340 Warrants — — 5,595 Weighted average shares used in calculating diluted earnings per share 148,040 149,069 148,977 Potentially dilutive shares excluded from calculation due to anti-dilutive effect 459 139 124</t>
  </si>
  <si>
    <t>Summary of Calculation of Weighted Average Shares used to Calculate Basic and Diluted Earnings Per Share, Antidilutive Securities</t>
  </si>
  <si>
    <t>Summary of Components of Accumulated Other Comprehensive Income (Loss)</t>
  </si>
  <si>
    <t>The components of accumulated other comprehensive income (loss) are as follows (in thousands): January 1, January 3, Foreign currency translation adjustments $ 1,289 $ 1,289 Unrealized (loss) gain on available-for-sale securities, net of deferred tax (2,326 ) (1,253 ) Total accumulated other comprehensive (loss) income $ (1,037 ) $ 36</t>
  </si>
  <si>
    <t>Balance Sheet Account Details (Tables)</t>
  </si>
  <si>
    <t>Summary of Short-term Investments</t>
  </si>
  <si>
    <t>The following is a summary of short-term investments (in thousands): January 1, 2017 January 3, 2016 Amortized Cost Gross Unrealized Gains Gross Unrealized Losses Estimated Fair Value Amortized Cost Gross Unrealized Gains Gross Unrealized Losses Estimated Fair Value Available-for-sale securities: Debt securities in government-sponsored entities $ 33,862 $ — $ (162 ) $ 33,700 $ 14,634 $ — $ (8 ) $ 14,626 Corporate debt securities 478,159 42 (1,959 ) 476,242 422,177 44 (1,127 ) 421,094 U.S. Treasury securities 315,502 31 (1,267 ) 314,266 182,144 3 (417 ) 181,730 Total available-for-sale securities $ 827,523 $ 73 $ (3,388 ) $ 824,208 $ 618,955 $ 47 $ (1,552 ) $ 617,450</t>
  </si>
  <si>
    <t>Summary of Contractual Maturities of Available-for-sale Debt Securities</t>
  </si>
  <si>
    <t>Contractual maturities of available-for-sale debt securities as of January 1, 2017 are as follows (in thousands): Estimated Fair Value Due within one year $ 362,143 After one but within five years 462,065 Total $ 824,208</t>
  </si>
  <si>
    <t>Summary of Accounts Receivable</t>
  </si>
  <si>
    <t>Accounts receivable, net consist of the following (in thousands): January 1, January 3, Accounts receivable from product and service sales $ 385,164 $ 393,106 Other receivables 386 636 Total accounts receivable, gross 385,550 393,742 Allowance for doubtful accounts (4,234 ) (8,213 ) Total accounts receivable, net $ 381,316 $ 385,529</t>
  </si>
  <si>
    <t>Summary of Inventory</t>
  </si>
  <si>
    <t>Inventory consists of the following (in thousands): January 1, January 3, Raw materials $ 101,999 $ 97,740 Work in process 161,087 138,322 Finished goods 37,084 34,715 Total inventory $ 300,170 $ 270,777</t>
  </si>
  <si>
    <t>Summary of Property and Equipment</t>
  </si>
  <si>
    <t>Summary of Changes in Goodwill</t>
  </si>
  <si>
    <t>Changes to the Company’s goodwill balance from December 28, 2014 through January 1, 2017 are as follows (in thousands): Goodwill Balance as of December 28, 2014 $ 724,904 Current period acquisitions 27,725 Balance as of January 3, 2016 752,629 Current period acquisitions 23,366 Balance as of January 1, 2017 $ 775,995</t>
  </si>
  <si>
    <t>Summary of Accrued Liabilities</t>
  </si>
  <si>
    <t>Accrued liabilities consist of the following (in thousands): January 1, January 3, Deferred revenue, current portion $ 120,621 $ 96,654 Accrued compensation expenses 111,800 120,662 Accrued taxes payable 32,040 44,159 Customer deposits 20,528 20,901 Acquisition related contingent liability 2,768 35,000 Other 54,994 69,468 Total accrued liabilities $ 342,751 $ 386,844</t>
  </si>
  <si>
    <t>Summary of Activity of Redeemable Noncontrolling Interests</t>
  </si>
  <si>
    <t>The activity of the redeemable noncontrolling interests from December 28, 2014 through January 1, 2017 is as follows (in thousands): Redeemable Noncontrolling Interests Balance as of December 28, 2014 $ — Cash contributions 56,875 Amount held in escrow by third party (24,747 ) Vesting of redeemable equity awards 418 Net loss attributable to noncontrolling interests (4,169 ) Adjustment up to the redemption value 4,169 Balance as of January 3, 2016 32,546 Cash contributions 9,000 Vesting of redeemable equity awards 1,942 Net loss attributable to noncontrolling interests (20,742 ) Adjustment up to the redemption value 21,194 Balance as of January 1, 2017 $ 43,940</t>
  </si>
  <si>
    <t>Intangible Assets (Tables)</t>
  </si>
  <si>
    <t>Summary of Finite-lived Intangible Assets</t>
  </si>
  <si>
    <t>The following is a summary of the Company’s finite-lived identifiable intangible assets (in thousands): January 1, 2017 January 3, 2016 Gross Carrying Amount Accumulated Amortization Intangibles, Net Gross Carrying Amount Accumulated Amortization Intangibles, Net Licensed technologies $ 95,021 $ (63,717 ) $ 31,304 $ 83,956 $ (53,226 ) $ 30,730 Core technologies 328,098 (141,961 ) 186,137 324,898 (109,706 ) 215,192 Customer relationships 33,216 (22,103 ) 11,113 34,246 (17,558 ) 16,688 License agreements 13,688 (6,271 ) 7,417 15,442 (6,289 ) 9,153 Trade name 4,779 (3,398 ) 1,381 5,379 (3,521 ) 1,858 Total finite-lived intangible assets, net $ 474,802 $ (237,450 ) $ 237,352 $ 463,921 $ (190,300 ) $ 273,621</t>
  </si>
  <si>
    <t>Summary of the Estimated Annual Amortization of Finite-lived Intangible Assets</t>
  </si>
  <si>
    <t>The estimated annual amortization of finite-lived intangible assets for the next five years and thereafter is shown in the following table (in thousands). Actual amortization expense to be reported in future periods could differ from these estimates as a result of acquisitions, divestitures, asset impairments, among other factors. Estimated Annual Amortization 2017 $ 47,360 2018 37,967 2019 34,532 2020 26,795 2021 22,768 Thereafter 67,930 Total $ 237,352</t>
  </si>
  <si>
    <t>Fair Value Measurements (Tables)</t>
  </si>
  <si>
    <t>Summary of Fair Value Hierarchy for Assets and Liabilities Measured at Fair Value on a Recurring Basis</t>
  </si>
  <si>
    <t>The following table presents the Company’s fair value hierarchy for assets and liabilities measured at fair value on a recurring basis as of January 1, 2017 and January 3, 2016 (in thousands): January 1, 2017 January 3, 2016 Level 1 Level 2 Level 3 Total Level 1 Level 2 Level 3 Total Assets: Money market funds (cash equivalent) $ 385,455 $ — $ — $ 385,455 $ 391,246 $ — $ — $ 391,246 Debt securities in government-sponsored entities — 33,700 — 33,700 — 14,626 — 14,626 Corporate debt securities — 476,242 — 476,242 — 421,094 — 421,094 U.S. Treasury securities 314,266 — — 314,266 181,730 — — 181,730 Deferred compensation plan assets — 30,859 — 30,859 — 26,245 — 26,245 Total assets measured at fair value $ 699,721 $ 540,801 $ — $ 1,240,522 $ 572,976 $ 461,965 $ — $ 1,034,941 Liabilities: Acquisition related contingent consideration liabilities $ — $ — $ 4,139 $ 4,139 $ — $ — $ 35,000 $ 35,000 Deferred compensation liability — 29,223 — 29,223 — 24,925 — 24,925 Total liabilities measured at fair value $ — $ 29,223 $ 4,139 $ 33,362 $ — $ 24,925 $ 35,000 $ 59,925</t>
  </si>
  <si>
    <t>Summary of Changes in Estimated Fair Value of Contingent Consideration Liabilities</t>
  </si>
  <si>
    <t>Changes in estimated fair value of contingent consideration liabilities from December 29, 2013 through January 1, 2017 are as follows (in thousands): Contingent Consideration Liability (Level 3 Measurement) Balance as of December 29, 2013 $ 49,480 Change in estimated fair value, recorded in acquisition related gain, net (5,356 ) Balance as of December 28, 2014 44,124 Change in estimated fair value, recorded in acquisition related gain, net (6,124 ) Cash payments (3,000 ) Balance as of January 3, 2016 35,000 Additional liability recorded as a result of a current period acquisition 5,300 Change in estimated fair value, recorded in selling, general and administrative expenses (1,161 ) Cash payments (35,000 ) Balance as of January 1, 2017 $ 4,139</t>
  </si>
  <si>
    <t>Debt (Tables)</t>
  </si>
  <si>
    <t>Summary of Conversion of 2016 Notes</t>
  </si>
  <si>
    <t>The following table summarizes information about the conversion of the 2016 Notes during the year ended January 1, 2017 (in thousands): 2016 Notes Cash paid for principal of notes converted $ 75,543 Conversion value over principal amount paid in shares of common stock $ 63,753 Number of shares of common stock issued upon conversion 409</t>
  </si>
  <si>
    <t>Summary of Information about Equity and Liability Components of Convertible Senior Notes Outstanding</t>
  </si>
  <si>
    <t>The following table summarizes information about the equity and liability components of all convertible senior notes outstanding as of the period reported (dollars in thousands). The fair values of the respective notes outstanding were measured based on quoted market prices, and is a Level 2 measurement. January 1, January 3, Principal amount of convertible notes outstanding $ 1,150,000 $ 1,225,547 Unamortized discount of liability component (105,312 ) (134,969 ) Net carrying amount of liability component 1,044,688 1,090,578 Less: current portion — (74,929 ) Long-term debt $ 1,044,688 $ 1,015,649 Carrying value of equity component, net of issuance costs $ 161,237 $ 213,811 Fair value of outstanding notes $ 1,107,671 $ 1,456,451 Weighted average remaining amortization period of discount on the liability component 3.6 years 4.6 years</t>
  </si>
  <si>
    <t>Commitments (Tables)</t>
  </si>
  <si>
    <t>Summary of Annual Future Minimum Payments under Leases</t>
  </si>
  <si>
    <t>Annual future minimum payments of the Company’s leases as of January 1, 2017 were as follows (in thousands): Operating Leases Sublease Income Net Operating Leases Build-to-suit Leases 2017 $ 42,759 $ (7,042 ) $ 35,717 $ 12,244 2018 45,214 (9,878 ) 35,336 28,760 2019 46,767 (10,175 ) 36,592 24,537 2020 46,166 (10,369 ) 35,797 27,928 2021 45,420 (10,338 ) 35,082 28,560 Thereafter 435,605 (26,360 ) 409,245 254,828 Total minimum lease payments $ 661,931 $ (74,162 ) $ 587,769 $ 376,857</t>
  </si>
  <si>
    <t>Summary of Changes in the Facility Exit Obligation</t>
  </si>
  <si>
    <t>Changes in the facility exit obligation from December 29, 2013 through January 1, 2017 are as follows (in thousands): Facility Exit Obligation Balance as of December 29, 2013 $ 38,218 Adjustment to facility exit obligation 2,555 Accretion of interest expense 2,638 Cash payments (5,711 ) Balance as of December 28, 2014 37,700 Adjustment to facility exit obligation (5,303 ) Accretion of interest expense 2,294 Cash payments (12,531 ) Balance as of January 3, 2016 22,160 Adjustment to facility exit obligation 190 Accretion of interest expense 1,296 Cash payments (4,723 ) Balance as of January 1, 2017 $ 18,923</t>
  </si>
  <si>
    <t>Summary of Annual Future Minimum Royalty Payments under Licensing Agreements</t>
  </si>
  <si>
    <t>Annual future minimum royalty payments under the Company’s licensing agreements as of January 1, 2017 are as follows (in thousands): Minimum Payments 2017 $ 12,920 2018 18,055 2019 23,100 2020 23,150 Total minimum royalty payments $ 77,225</t>
  </si>
  <si>
    <t>Summary of Changes in Reserve for Product Warranties</t>
  </si>
  <si>
    <t>Changes in the Company’s reserve for product warranties from December 29, 2013 through January 1, 2017 are as follows (in thousands): Warranty Reserve Balance as of December 29, 2013 $ 10,407 Additions charged to cost of revenue 24,150 Repairs and replacements (18,941 ) Balance as of December 28, 2014 15,616 Additions charged to cost of revenue 27,574 Repairs and replacements (26,473 ) Balance as of January 3, 2016 16,717 Additions charged to cost of revenue 21,243 Repairs and replacements (24,721 ) Balance as of January 1, 2017 $ 13,239</t>
  </si>
  <si>
    <t>Share-based Compensation Expense (Tables)</t>
  </si>
  <si>
    <t>Summary of Share-based Compensation Expense for all Stock Awards</t>
  </si>
  <si>
    <t>Share-based compensation expense for all stock awards consists of the following (in thousands): Years Ended January 1, January 3, December 28, Cost of product revenue $ 9,070 $ 9,841 $ 9,451 Cost of service and other revenue 1,584 1,609 1,204 Research and development 42,295 42,001 50,880 Selling, general and administrative 76,116 79,142 91,016 Share-based compensation expense before taxes 129,065 132,593 152,551 Related income tax benefits (40,969 ) (38,986 ) (44,194 ) Share-based compensation expense, net of taxes $ 88,096 $ 93,607 $ 108,357</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SPP are as follows: Years Ended January 1, January 3, December 28, Risk-free interest rate 0.40% - 0.50% 0.07%-0.33% 0.05% - 0.13% Expected volatility 40% - 44% 29% - 38% 38% - 41% Expected term 0.5 - 1.0 year 0.5 -1.0 year 0.5 - 1.0 year Expected dividends 0 % 0 % 0 % Weighted-average grant-date fair value per share $ 48.29 $ 53.92 $ 44.64</t>
  </si>
  <si>
    <t>Stockholders' Equity (Tables)</t>
  </si>
  <si>
    <t>Summary of Restricted Stock Activity and Related Information, Restricted Stock</t>
  </si>
  <si>
    <t>A summary of the Company’s restricted stock activity and related information from December 29, 2013 through January 1, 2017 is as follows (in thousands, except per share amounts): Restricted Stock Awards (RSA) Restricted Stock Units (RSU) Performance Stock Units (PSU)(1) Weighted-Average Grant-Date Fair Value per Share RSA RSU PSU Outstanding at December 29, 2013 248 3,628 1,101 $ 53.46 $ 59.66 $ 54.64 Awarded — 780 968 — $ 172.53 $ 104.52 Vested (140 ) (1,383 ) (753 ) $ 47.90 $ 55.44 $ 49.52 Cancelled — (184 ) (59 ) — $ 65.09 $ 52.87 Outstanding at December 28, 2014 108 2,841 1,257 $ 56.62 $ 92.35 $ 96.21 Awarded — 756 194 — $ 184.10 $ 183.29 Vested (87 ) (1,138 ) (741 ) $ 58.72 $ 75.29 $ 60.80 Cancelled — (253 ) (127 ) — $ 99.50 $ 99.30 Outstanding at January 3, 2016 21 2,206 583 $ 47.93 $ 131.80 $ 169.41 Awarded 22 1,245 172 $ 179.00 $ 132.47 $ 113.56 Vested (11 ) (928 ) (199 ) $ 47.93 $ 105.49 $ 148.99 Cancelled — (230 ) (96 ) — $ 139.74 $ 163.05 Outstanding at January 1, 2017 32 2,293 460 $ 136.30 $ 141.80 $ 158.66 ______________________________________ (1) The number of units reflect the estimated number of shares to be issued at the end of the performance period.</t>
  </si>
  <si>
    <t>Summary of Restricted Stock Activity and Related Information, Performance Units</t>
  </si>
  <si>
    <t>Summary of Pre-tax Intrinsic Values of Vested Restricted Stock</t>
  </si>
  <si>
    <t>Pre-tax intrinsic values and fair value of vested restricted stock are as follows (in thousands): Years Ended January 1, January 3, December 28, Pre-tax intrinsic value of outstanding restricted stock: RSA $ 4,138 $ 4,041 $ 20,321 RSU $ 293,592 $ 423,391 $ 534,708 PSU $ 58,838 $ 111,958 $ 236,606 Fair value of restricted stock vested: RSA $ 505 $ 5,104 $ 6,712 RSU $ 97,952 $ 85,683 $ 76,646 PSU $ 29,668 $ 45,014 $ 37,313</t>
  </si>
  <si>
    <t>Summary of Total Fair Value of Vested Restricted Stock</t>
  </si>
  <si>
    <t>Summary of Stock Option Activity Under all Stock Option Plans</t>
  </si>
  <si>
    <t>The Company’s stock option activity under all stock option plans from December 29, 2013 through January 1, 2017 is as follows: Options (in thousands) Weighted- Average Exercise Price Outstanding at December 29, 2013 5,724 $ 32.64 Exercised (2,478 ) $ 29.93 Cancelled (35 ) $ 31.73 Outstanding at December 28, 2014 3,211 $ 34.74 Exercised (1,529 ) $ 28.54 Cancelled (83 ) $ 10.31 Outstanding at January 3, 2016 1,599 $ 41.95 Exercised (552 ) $ 29.41 Cancelled (2 ) $ 46.35 Outstanding at January 1, 2017 1,045 $ 48.56</t>
  </si>
  <si>
    <t>Income Taxes (Tables)</t>
  </si>
  <si>
    <t>Summary of Income before Income Taxes by Region</t>
  </si>
  <si>
    <t>The income before income taxes summarized by region is as follows (in thousands): Years Ended January 1, January 3, December 28, United States $ 120,147 $ 217,674 $ 176,974 Foreign 441,031 365,468 271,784 Total income before income taxes $ 561,178 $ 583,142 $ 448,758</t>
  </si>
  <si>
    <t>Summary of Provision for Income Taxes</t>
  </si>
  <si>
    <t>The provision for income taxes consists of the following (in thousands): Years Ended January 1, January 3, December 28, Current: Federal $ 71,474 $ 106,062 $ 60,984 State 9,980 18,240 12,381 Foreign 44,942 46,397 41,815 Total current provision 126,396 170,699 115,180 Deferred: Federal 15,935 (11,534 ) (3,191 ) State (5,254 ) (31,779 ) (4,974 ) Foreign (3,989 ) (1,634 ) (11,608 ) Total deferred expense (benefit) 6,692 (44,947 ) (19,773 ) Total tax provision $ 133,088 $ 125,752 $ 95,407</t>
  </si>
  <si>
    <t>Summary of Reconciliation of Provision for Income Taxes to Amount Computed by Applying the Federal Statutory Rate</t>
  </si>
  <si>
    <t>The provision for income taxes reconciles to the amount computed by applying the federal statutory rate to income before taxes as follows (in thousands): Years Ended January 1, January 3, December 28, Tax at federal statutory rate $ 196,412 $ 204,100 $ 157,065 State, net of federal benefit 9,685 8,821 5,023 Research and other credits (13,650 ) (19,853 ) (16,144 ) Change in valuation allowance 4,677 (3,750 ) (4,212 ) Impact of foreign operations (85,766 ) (42,356 ) (42,215 ) Cost sharing adjustment (6,696 ) (24,813 ) — Investments in consolidated variable interest entities 25,059 1,376 — Other 3,367 2,227 (4,110 ) Total tax provision $ 133,088 $ 125,752 $ 95,407</t>
  </si>
  <si>
    <t>Summary of Significant Components of Deferred Tax Assets and Liabilities</t>
  </si>
  <si>
    <t>Significant components of the Company’s deferred tax assets and liabilities are as follows (in thousands): January 1, January 3, Deferred tax assets: Net operating losses $ 20,419 $ 35,448 Tax credits 43,245 40,590 Other accruals and reserves 23,805 42,223 Stock compensation 37,536 52,199 Deferred rent 38,310 30,355 Cost sharing adjustment 31,509 24,813 Other amortization 16,396 32,782 Other 37,622 27,727 Total gross deferred tax assets 248,842 286,137 Valuation allowance on deferred tax assets (18,069 ) (13,392 ) Total deferred tax assets 230,773 272,745 Deferred tax liabilities: Purchased intangible amortization (53,159 ) (78,270 ) Convertible debt (37,261 ) (47,863 ) Property and equipment (17,422 ) (15,090 ) Other (482 ) (825 ) Total deferred tax liabilities (108,324 ) (142,048 ) Net deferred tax assets $ 122,449 $ 130,697</t>
  </si>
  <si>
    <t>Summary of the Gross Amount of Uncertain Tax Positions</t>
  </si>
  <si>
    <t>The following table summarizes the gross amount of the Company’s uncertain tax positions (in thousands): January 1, January 3, December 28, Balance at beginning of year $ 56,142 $ 52,088 $ 49,046 Increases related to prior year tax positions — 2,185 426 Decreases related to prior year tax positions (1,674 ) (1,115 ) (804 ) Increases related to current year tax positions 12,912 10,584 8,756 Decreases related to lapse of statute of limitations (2,354 ) (7,600 ) (5,336 ) Balance at end of year $ 65,026 $ 56,142 $ 52,088</t>
  </si>
  <si>
    <t>Segment Information, Geographic Data, and Significant Customers (Tables)</t>
  </si>
  <si>
    <t>Summary of Operating Performance and Assets by Segment</t>
  </si>
  <si>
    <t xml:space="preserve"> Years Ended January 1, January 3, December 28, Revenues: Core Illumina $ 2,428,024 $ 2,219,762 $ 1,861,358 Consolidated VIEs — — — Elimination of intersegment revenues (29,651 ) — — Consolidated revenues $ 2,398,373 $ 2,219,762 $ 1,861,358 Depreciation and amortization: Core Illumina $ 137,585 $ 126,342 $ 112,574 Consolidated VIEs 4,345 77 — Total depreciation and amortization $ 141,930 $ 126,419 $ 112,574 Operating income (loss): Core Illumina $ 683,790 $ 621,215 $ 514,711 Consolidated VIEs (81,114 ) (8,374 ) — Elimination of intersegment earnings (15,644 ) — — Consolidated operating income $ 587,032 $ 612,841 $ 514,711 Other income and expense primarily relate to Core Illumina and the Company does not allocate income taxes to its segments. The following table presents the total assets and capital expenditures of each reportable segment (in thousands): Years Ended January 1, January 3, December 28, Total assets: Core Illumina $ 4,167,230 $ 3,657,953 $ 3,339,640 Consolidated VIEs 179,725 30,447 — Elimination of intersegment assets (66,355 ) (653 ) — Consolidated total assets $ 4,280,600 $ 3,687,747 $ 3,339,640 Capital expenditures: Core Illumina $ 238,420 $ 141,607 $ 105,996 Consolidated VIEs 22,385 1,240 — Total capital expenditures $ 260,805 $ 142,847 $ 105,996</t>
  </si>
  <si>
    <t>Summary of Revenue by Region</t>
  </si>
  <si>
    <t>The Company had revenue in the following regions for the years ended January 1, 2017 , January 3, 2016 , and December 28, 2014 (in thousands): Years Ended January 1, January 3, December 28, United States $ 1,294,178 $ 1,207,373 $ 950,703 Europe 553,217 527,406 466,536 Asia-Pacific 456,380 379,575 342,702 Other markets 94,598 105,408 101,417 Total $ 2,398,373 $ 2,219,762 $ 1,861,358</t>
  </si>
  <si>
    <t>Summary of Net Long-lived Assets Consisting of Property and Equipment by Region</t>
  </si>
  <si>
    <t>The Company had net long-lived assets consisting of property and equipment in the following regions as of January 1, 2017 and January 3, 2016 (in thousands): January 1, January 3, United States $ 636,318 $ 273,193 Singapore 44,263 30,127 United Kingdom 27,490 33,271 Other countries 5,263 6,103 Total $ 713,334 $ 342,694</t>
  </si>
  <si>
    <t>Quarterly Financial Information (unaudited) (Tables)</t>
  </si>
  <si>
    <t>Summary of Quarterly Data</t>
  </si>
  <si>
    <t>Summarized quarterly data for fiscal years 2016 and 2015 are as follows (in thousands, except per share amounts): First Quarter Second Quarter Third Quarter Fourth Quarter 2016 Total revenue $ 571,763 $ 600,124 $ 607,139 $ 619,347 Gross profit $ 397,054 $ 423,805 $ 426,150 $ 419,439 Consolidated net income $ 87,219 $ 116,394 $ 116,935 $ 107,542 Net income attributable to Illumina stockholders $ 89,587 $ 120,412 $ 128,888 $ 123,762 Earnings per share attributable to Illumina stockholders: Basic $ 0.61 $ 0.83 $ 0.88 $ 0.84 Diluted $ 0.60 $ 0.82 $ 0.87 $ 0.84 2015 Total revenue $ 538,565 $ 539,378 $ 550,271 $ 591,548 Gross profit $ 375,027 $ 376,365 $ 387,539 $ 410,359 Consolidated net income $ 136,658 $ 102,247 $ 115,621 $ 102,864 Net income attributable to Illumina stockholders $ 136,658 $ 102,247 $ 118,177 $ 104,477 Earnings per share attributable to Illumina stockholders: Basic $ 0.95 $ 0.71 $ 0.81 $ 0.72 Diluted $ 0.92 $ 0.69 $ 0.79 $ 0.70</t>
  </si>
  <si>
    <t>Organization and Summary of Significant Accounting Policies - Narrative - Recent Accounting Policies (Details) - USD ($) $ in Thousands</t>
  </si>
  <si>
    <t>Reduction in tax provision due to adoption of ASU 2016-09</t>
  </si>
  <si>
    <t>Increase in cash flows from operating activities due to adoption of ASU 2016-09</t>
  </si>
  <si>
    <t>Unrealized excess tax benefits associated with share-based compensation</t>
  </si>
  <si>
    <t>Organization and Summary of Significant Accounting Policies - Narrative - Concentrations of Risk (Details)</t>
  </si>
  <si>
    <t>Credit concentration risk [Member] | Investment portfolio [Member]</t>
  </si>
  <si>
    <t>Concentration Risk [Line Items]</t>
  </si>
  <si>
    <t>Maximum investment portfolio credit exposure</t>
  </si>
  <si>
    <t>5.00%</t>
  </si>
  <si>
    <t>Credit concentration risk [Member] | Issue size [Member]</t>
  </si>
  <si>
    <t>Industry credit concentration risk [Member] | Investment portfolio [Member]</t>
  </si>
  <si>
    <t>30.00%</t>
  </si>
  <si>
    <t>Geographic concentration risk [Member] | Sales revenue, net [Member] | Outside the United States [Member]</t>
  </si>
  <si>
    <t>Concentration percent</t>
  </si>
  <si>
    <t>46.00%</t>
  </si>
  <si>
    <t>49.00%</t>
  </si>
  <si>
    <t>Geographic concentration risk [Member] | Accounts receivable [Member] | Outside the United States [Member]</t>
  </si>
  <si>
    <t>48.00%</t>
  </si>
  <si>
    <t>Organization and Summary of Significant Accounting Policies - Narrative - Acquisitions (Details) $ in Millions</t>
  </si>
  <si>
    <t>1 Months Ended</t>
  </si>
  <si>
    <t>Jan. 31, 2016USD ($)business</t>
  </si>
  <si>
    <t>Number of acquisitions closed | business</t>
  </si>
  <si>
    <t>Upfront cash payments, equity instruments and certain contingent consideration provisions | $</t>
  </si>
  <si>
    <t>Organization and Summary of Significant Accounting Policies - Summary of Estimated Useful Lives of Major Classes of Property and Equipment (Details)</t>
  </si>
  <si>
    <t>Building and leasehold improvements [Member] | Minimum [Member]</t>
  </si>
  <si>
    <t>Property, Plant and Equipment [Line Items]</t>
  </si>
  <si>
    <t>Useful life</t>
  </si>
  <si>
    <t>4 years</t>
  </si>
  <si>
    <t>Building and leasehold improvements [Member] | Maximum [Member]</t>
  </si>
  <si>
    <t>30 years</t>
  </si>
  <si>
    <t>Machinery and equipment [Member] | Minimum [Member]</t>
  </si>
  <si>
    <t>3 years</t>
  </si>
  <si>
    <t>Machinery and equipment [Member] | Maximum [Member]</t>
  </si>
  <si>
    <t>5 years</t>
  </si>
  <si>
    <t>Computer hardware and software [Member] | Minimum [Member]</t>
  </si>
  <si>
    <t>Computer hardware and software [Member] | Maximum [Member]</t>
  </si>
  <si>
    <t>7 years</t>
  </si>
  <si>
    <t>Furniture and fixtures [Member]</t>
  </si>
  <si>
    <t>Organization and Summary of Significant Accounting Policies - Narrative - Derivatives (Details) - USD ($) $ in Millions</t>
  </si>
  <si>
    <t>Foreign exchange forward [Member] | Not designated as hedging instrument [Member]</t>
  </si>
  <si>
    <t>Derivative Instruments, Gain (Loss) [Line Items]</t>
  </si>
  <si>
    <t>Notional amount of outstanding forward contracts</t>
  </si>
  <si>
    <t>Organization and Summary of Significant Accounting Policies - Narrative - Warranties (Details)</t>
  </si>
  <si>
    <t>Instruments [Member]</t>
  </si>
  <si>
    <t>Product Warranty Liability [Line Items]</t>
  </si>
  <si>
    <t>Warranty period</t>
  </si>
  <si>
    <t>1 year</t>
  </si>
  <si>
    <t>Consumables [Member] | Minimum [Member]</t>
  </si>
  <si>
    <t>6 months</t>
  </si>
  <si>
    <t>Consumables [Member] | Maximum [Member]</t>
  </si>
  <si>
    <t>12 months</t>
  </si>
  <si>
    <t>Organization and Summary of Significant Accounting Policies - Narrative - Revenue Recognition (Details)</t>
  </si>
  <si>
    <t>Revenue Recognition, Multiple-deliverable Arrangements [Line Items]</t>
  </si>
  <si>
    <t>Period of time average selling prices are observed to establish best estimate of selling price</t>
  </si>
  <si>
    <t>Minimum [Member]</t>
  </si>
  <si>
    <t>Product or service delivery period</t>
  </si>
  <si>
    <t>3 months</t>
  </si>
  <si>
    <t>Maximum [Member]</t>
  </si>
  <si>
    <t>Organization and Summary of Significant Accounting Policies - Narrative - Share-Based Compensation (Details)</t>
  </si>
  <si>
    <t>Expected dividend yield</t>
  </si>
  <si>
    <t>0.00%</t>
  </si>
  <si>
    <t>Organization and Summary of Significant Accounting Policies - Narrative - Advertising Costs (Details) - USD ($) $ in Millions</t>
  </si>
  <si>
    <t>Advertising expense</t>
  </si>
  <si>
    <t>Organization and Summary of Significant Accounting Policies - Summary of Calculation of Weighted Average Shares used to Calculate Basic and Diluted Earnings Per Share (Details) - shares shares in Thousands</t>
  </si>
  <si>
    <t>Weighted average shares used to calculate basic and diluted net income per share [Line Items]</t>
  </si>
  <si>
    <t>Weighted average shares outstanding</t>
  </si>
  <si>
    <t>Effect of potentially dilutive common shares from:</t>
  </si>
  <si>
    <t>Convertible senior notes</t>
  </si>
  <si>
    <t>Equity awards</t>
  </si>
  <si>
    <t>Warrants</t>
  </si>
  <si>
    <t>Weighted average shares used in calculating diluted net income per share</t>
  </si>
  <si>
    <t>Potentially dilutive shares excluded from calculation due to anti-dilutive effect</t>
  </si>
  <si>
    <t>Organization and Summary of Significant Accounting Policies - Summary of Components of Accumulated Other Comprehensive Income (Details) - USD ($) $ in Thousands</t>
  </si>
  <si>
    <t>Accumulated Other Comprehensive Income [Line Items]</t>
  </si>
  <si>
    <t>Total accumulated other comprehensive (loss) income</t>
  </si>
  <si>
    <t>Foreign currency translation adjustments [Member]</t>
  </si>
  <si>
    <t>AOCI attributable to parent [Member]</t>
  </si>
  <si>
    <t>Balance Sheet Account Details - Summary of Short-term Investments (Details) - USD ($) $ in Thousands</t>
  </si>
  <si>
    <t>Available-for-sale securities:</t>
  </si>
  <si>
    <t>Amortized Cost</t>
  </si>
  <si>
    <t>Gross Unrealized Gains</t>
  </si>
  <si>
    <t>Gross Unrealized Losses</t>
  </si>
  <si>
    <t>Estimated Fair Value</t>
  </si>
  <si>
    <t>Debt securities in government sponsored entities [Member]</t>
  </si>
  <si>
    <t>Corporate debt securities [Member]</t>
  </si>
  <si>
    <t>U.S. Treasury securities [Member]</t>
  </si>
  <si>
    <t>Balance Sheet Account Details - Summary of Contractual Maturities of Available-for-sale Debt Securities (Details) $ in Thousands</t>
  </si>
  <si>
    <t>Jan. 01, 2017USD ($)</t>
  </si>
  <si>
    <t>Available-for-sale Securities, Debt Maturities, Fair Value, Fiscal Year Maturity [Abstract]</t>
  </si>
  <si>
    <t>Due within one year</t>
  </si>
  <si>
    <t>After one but within five years</t>
  </si>
  <si>
    <t>Balance Sheet Account Details - Narrative - Strategic Investments (Details) - USD ($) $ in Millions</t>
  </si>
  <si>
    <t>Apr. 14, 2016</t>
  </si>
  <si>
    <t>Schedule of Investments [Line Items]</t>
  </si>
  <si>
    <t>Cost-method investment gain</t>
  </si>
  <si>
    <t>Other commitment</t>
  </si>
  <si>
    <t>Callable period</t>
  </si>
  <si>
    <t>10 years</t>
  </si>
  <si>
    <t>Capital commitment draw down allowed</t>
  </si>
  <si>
    <t>Equity method investments</t>
  </si>
  <si>
    <t>Other assets [Member]</t>
  </si>
  <si>
    <t>Cost-method investments in non-publicly traded companies</t>
  </si>
  <si>
    <t>Cash and Cash Equivalents [Member]</t>
  </si>
  <si>
    <t>Cost-method investee [Member]</t>
  </si>
  <si>
    <t>Revenue from transactions with Company's cost-method investments in non-publicly traded companies</t>
  </si>
  <si>
    <t>Balance Sheet Account Details - Summary of Accounts Receivable (Details) - USD ($) $ in Thousands</t>
  </si>
  <si>
    <t>Accounts Receivable [Line Items]</t>
  </si>
  <si>
    <t>Total accounts receivable, gross</t>
  </si>
  <si>
    <t>Allowance for doubtful accounts</t>
  </si>
  <si>
    <t>Total accounts receivable, net</t>
  </si>
  <si>
    <t>Accounts receivable from product and service sales [Member]</t>
  </si>
  <si>
    <t>Other receivables [Member]</t>
  </si>
  <si>
    <t>Balance Sheet Account Details - Summary of Inventory (Details) - USD ($) $ in Thousands</t>
  </si>
  <si>
    <t>Inventory [Abstract]</t>
  </si>
  <si>
    <t>Raw materials</t>
  </si>
  <si>
    <t>Work in process</t>
  </si>
  <si>
    <t>Finished goods</t>
  </si>
  <si>
    <t>Total inventory</t>
  </si>
  <si>
    <t>Balance Sheet Account Details - Summary of Property and Equipment (Details) - USD ($) $ in Thousands</t>
  </si>
  <si>
    <t>Total property and equipment, gross</t>
  </si>
  <si>
    <t>Accumulated depreciation</t>
  </si>
  <si>
    <t>Total property and equipment, net</t>
  </si>
  <si>
    <t>Leasehold improvements [Member]</t>
  </si>
  <si>
    <t>Machinery and equipment [Member]</t>
  </si>
  <si>
    <t>Computer hardware and software [Member]</t>
  </si>
  <si>
    <t>Building [Member]</t>
  </si>
  <si>
    <t>Construction in progress [Member]</t>
  </si>
  <si>
    <t>Balance Sheet Account Details - Narrative - Property and Equipment (Details) - USD ($) $ in Millions</t>
  </si>
  <si>
    <t>Accrued expenditures included in capital expenditures</t>
  </si>
  <si>
    <t>Enterprise resource planning software and applications [Member]</t>
  </si>
  <si>
    <t>Capitalized computer software costs</t>
  </si>
  <si>
    <t>Balance Sheet Account Details - Summary of Changes in Goodwill (Details) - USD ($) $ in Thousands</t>
  </si>
  <si>
    <t>Goodwill Rollforward]</t>
  </si>
  <si>
    <t>Balance at beginning of period</t>
  </si>
  <si>
    <t>Current period acquisitions</t>
  </si>
  <si>
    <t>Balance at end of period</t>
  </si>
  <si>
    <t>Balance Sheet Account Details - Summary of Accrued Liabilities (Details) - USD ($) $ in Thousands</t>
  </si>
  <si>
    <t>Accrued Liabilities, Current [Abstract]</t>
  </si>
  <si>
    <t>Deferred revenue, current portion</t>
  </si>
  <si>
    <t>Accrued compensation expenses</t>
  </si>
  <si>
    <t>Accrued taxes payable</t>
  </si>
  <si>
    <t>Customer deposits</t>
  </si>
  <si>
    <t>Acquisition related contingent liability</t>
  </si>
  <si>
    <t>Total accrued liabilities</t>
  </si>
  <si>
    <t>Balance Sheet Account Details - Narrative - Build-to-Suit Lease Liability (Details) $ in Thousands</t>
  </si>
  <si>
    <t>Jan. 01, 2017USD ($)Leases</t>
  </si>
  <si>
    <t>Jan. 03, 2016USD ($)</t>
  </si>
  <si>
    <t>Leases [Abstract]</t>
  </si>
  <si>
    <t>Number of leases under build-to-suit lease accounting | Leases</t>
  </si>
  <si>
    <t>Build-to-suit lease asset under construction</t>
  </si>
  <si>
    <t>Balance Sheet Account Details - Narrative - Investment in Consolidated Variable Interest Entities (Details) - USD ($) $ in Thousands, shares in Millions</t>
  </si>
  <si>
    <t>6 Months Ended</t>
  </si>
  <si>
    <t>Jul. 31, 2015</t>
  </si>
  <si>
    <t>Dec. 29, 2013</t>
  </si>
  <si>
    <t>Variable Interest Entity [Line Items]</t>
  </si>
  <si>
    <t>Cash and cash equivalents attributable to variable interest entities</t>
  </si>
  <si>
    <t>GRAIL, Inc. [Member]</t>
  </si>
  <si>
    <t>Deemed dividend</t>
  </si>
  <si>
    <t>Deemed dividend, tax effect</t>
  </si>
  <si>
    <t>Variable Interest Entity, Primary Beneficiary [Member]</t>
  </si>
  <si>
    <t>Variable Interest Entity, Primary Beneficiary [Member] | GRAIL, Inc. [Member]</t>
  </si>
  <si>
    <t>Voting equity ownership interest percentage</t>
  </si>
  <si>
    <t>52.00%</t>
  </si>
  <si>
    <t>Series A financing</t>
  </si>
  <si>
    <t>Amount contributed</t>
  </si>
  <si>
    <t>Percentage of entity's losses absorbed</t>
  </si>
  <si>
    <t>50.00%</t>
  </si>
  <si>
    <t>90.00%</t>
  </si>
  <si>
    <t>Variable Interest Entity, Primary Beneficiary [Member] | Helix Holdings I, LLC [Member]</t>
  </si>
  <si>
    <t>GRAIL Class B [Member] | Variable Interest Entity, Primary Beneficiary [Member] | GRAIL, Inc. [Member]</t>
  </si>
  <si>
    <t>Stock exchanged (in shares)</t>
  </si>
  <si>
    <t>GRAIL Class A-1 Convertible [Member] | Variable Interest Entity, Primary Beneficiary [Member] | GRAIL, Inc. [Member]</t>
  </si>
  <si>
    <t>Illumina Class B [Member] | Variable Interest Entity, Primary Beneficiary [Member] | GRAIL, Inc. [Member]</t>
  </si>
  <si>
    <t>Helix Holdings I, LLC [Member] | Variable Interest Entity, Primary Beneficiary [Member]</t>
  </si>
  <si>
    <t>Noncontrolling shareholders interest percentage</t>
  </si>
  <si>
    <t>Balance Sheet Account Details - Summary of Activity of Redeemable Noncontrolling Interests (Details) - USD ($) $ in Thousands</t>
  </si>
  <si>
    <t>Increase (Decrease) in Redeemable Noncontrolling Interests [Roll Forward]</t>
  </si>
  <si>
    <t>Beginning balance</t>
  </si>
  <si>
    <t>Cash contributions</t>
  </si>
  <si>
    <t>Amount held in escrow by third party</t>
  </si>
  <si>
    <t>Net loss attributable to noncontrolling interests</t>
  </si>
  <si>
    <t>Adjustment up to the redemption value</t>
  </si>
  <si>
    <t>Ending balance</t>
  </si>
  <si>
    <t>Intangible Assets - Summary of Identifiable Intangible Assets (Details) - USD ($) $ in Thousands</t>
  </si>
  <si>
    <t>Finite-Lived Intangible Assets [Line Items]</t>
  </si>
  <si>
    <t>Gross Carrying Amount</t>
  </si>
  <si>
    <t>Accumulated Amortization</t>
  </si>
  <si>
    <t>Finite-Lived Intangible Assets, Net</t>
  </si>
  <si>
    <t>Licensed technologies [Member]</t>
  </si>
  <si>
    <t>Core technologies [Member]</t>
  </si>
  <si>
    <t>Customer relationships [Member]</t>
  </si>
  <si>
    <t>License agreements [Member]</t>
  </si>
  <si>
    <t>Trade name [Member]</t>
  </si>
  <si>
    <t>Intangible Assets - Narrative (Details) $ in Millions</t>
  </si>
  <si>
    <t>Acquired Finite-Lived Intangible Assets [Line Items]</t>
  </si>
  <si>
    <t>Remaining weighted-average amortization period for finite-lived identifiable intangible assets</t>
  </si>
  <si>
    <t>6 years 11 months</t>
  </si>
  <si>
    <t>Indefinite-lived intangible assets acquired</t>
  </si>
  <si>
    <t>Finite-lived intangible assets acquired</t>
  </si>
  <si>
    <t>Weighted-Average Useful Lives (in years)</t>
  </si>
  <si>
    <t>Intangible Assets - Summary of the Estimated Annual Amortization of Intangible Assets (Details) - USD ($) $ in Thousands</t>
  </si>
  <si>
    <t>Thereafter</t>
  </si>
  <si>
    <t>Fair Value Measurements - Summary of Fair Value Hierarchy for Assets and Liabilities Measured at Fair Value on a Recurring Basis (Details) - USD ($) $ in Thousands</t>
  </si>
  <si>
    <t>Assets:</t>
  </si>
  <si>
    <t>Fair value, measurements, recurring [Member]</t>
  </si>
  <si>
    <t>Deferred compensation plan assets</t>
  </si>
  <si>
    <t>Total assets measured at fair value</t>
  </si>
  <si>
    <t>Liabilities:</t>
  </si>
  <si>
    <t>Acquisition related contingent consideration liabilities</t>
  </si>
  <si>
    <t>Deferred compensation liability</t>
  </si>
  <si>
    <t>Total liabilities measured at fair value</t>
  </si>
  <si>
    <t>Fair value, measurements, recurring [Member] | Debt securities in government sponsored entities [Member]</t>
  </si>
  <si>
    <t>Fair value, measurements, recurring [Member] | Corporate debt securities [Member]</t>
  </si>
  <si>
    <t>Fair value, measurements, recurring [Member] | U.S. Treasury securities [Member]</t>
  </si>
  <si>
    <t>Fair value, measurements, recurring [Member] | Money market funds (cash equivalent) [Member]</t>
  </si>
  <si>
    <t>Money market funds (cash equivalent)</t>
  </si>
  <si>
    <t>Fair value, measurements, recurring [Member] | Level 1 [Member]</t>
  </si>
  <si>
    <t>Fair value, measurements, recurring [Member] | Level 1 [Member] | U.S. Treasury securities [Member]</t>
  </si>
  <si>
    <t>Fair value, measurements, recurring [Member] | Level 1 [Member] | Money market funds (cash equivalent) [Member]</t>
  </si>
  <si>
    <t>Fair value, measurements, recurring [Member] | Level 2 [Member]</t>
  </si>
  <si>
    <t>Fair value, measurements, recurring [Member] | Level 2 [Member] | Debt securities in government sponsored entities [Member]</t>
  </si>
  <si>
    <t>Fair value, measurements, recurring [Member] | Level 2 [Member] | Corporate debt securities [Member]</t>
  </si>
  <si>
    <t>Fair value, measurements, recurring [Member] | Level 3 [Member]</t>
  </si>
  <si>
    <t>Fair Value Measurements - Narrative (Details) - Contingent consideration liability [Member] $ in Thousands</t>
  </si>
  <si>
    <t>Fair Value, Assets and Liabilities Measured on Recurring and Nonrecurring Basis [Line Items]</t>
  </si>
  <si>
    <t>Additional liability recorded as a result of a current period acquisition</t>
  </si>
  <si>
    <t>Minimum [Member] | Fair Value, Measurements, Recurring [Member] | Level 3 [Member]</t>
  </si>
  <si>
    <t>Discount rate for assessment of the acquisition date fair value</t>
  </si>
  <si>
    <t>4.00%</t>
  </si>
  <si>
    <t>Maximum [Member] | Fair Value, Measurements, Recurring [Member] | Level 3 [Member]</t>
  </si>
  <si>
    <t>6.00%</t>
  </si>
  <si>
    <t>Fair Value Measurements - Summary of Changes in Estimated Fair Value of Contingent Consideration Liabilities (Details) - Contingent consideration liability [Member] - USD ($) $ in Thousands</t>
  </si>
  <si>
    <t>Fair Value, Liabilities Measured on Recurring Basis, Unobservable Input Reconciliation, Calculation [Roll Forward]</t>
  </si>
  <si>
    <t>Cash payments</t>
  </si>
  <si>
    <t>Acquisition related gain, net [Member]</t>
  </si>
  <si>
    <t>Change in estimated fair value</t>
  </si>
  <si>
    <t>Selling, general and administrative expenses [Member]</t>
  </si>
  <si>
    <t>Debt - Narrative (Details)</t>
  </si>
  <si>
    <t>Jun. 29, 2014USD ($)day$ / shares</t>
  </si>
  <si>
    <t>Dec. 28, 2014USD ($)</t>
  </si>
  <si>
    <t>Dec. 31, 2011USD ($)</t>
  </si>
  <si>
    <t>Debt Instrument [Line Items]</t>
  </si>
  <si>
    <t>Repurchase amount</t>
  </si>
  <si>
    <t>2016 Notes [Member] | Convertible debt [Member]</t>
  </si>
  <si>
    <t>Repurchase principal amount</t>
  </si>
  <si>
    <t>Fair value of debt component, extinguished</t>
  </si>
  <si>
    <t>If-converted value in excess of principal</t>
  </si>
  <si>
    <t>2016 Notes [Member] | Convertible debt [Member] | Level 2 [Member]</t>
  </si>
  <si>
    <t>Effective interest rate used to measure fair value of converted notes upon conversion</t>
  </si>
  <si>
    <t>1.20%</t>
  </si>
  <si>
    <t>Convertible debt [Member]</t>
  </si>
  <si>
    <t>Carrying value of equity component, net of issuance costs</t>
  </si>
  <si>
    <t>Convertible debt [Member] | 2019 Notes [Member]</t>
  </si>
  <si>
    <t>Principal amount</t>
  </si>
  <si>
    <t>Interest rate on convertible senior notes</t>
  </si>
  <si>
    <t>Conversion rate</t>
  </si>
  <si>
    <t>Threshold note trading days | day</t>
  </si>
  <si>
    <t>Threshold consecutive note trading days</t>
  </si>
  <si>
    <t>10 days</t>
  </si>
  <si>
    <t>Threshold percentage of note price trigger</t>
  </si>
  <si>
    <t>98.00%</t>
  </si>
  <si>
    <t>Threshold common stock trading days | day</t>
  </si>
  <si>
    <t>Threshold consecutive common stock trading days</t>
  </si>
  <si>
    <t>30 days</t>
  </si>
  <si>
    <t>Threshold percentage of common stock price trigger</t>
  </si>
  <si>
    <t>130.00%</t>
  </si>
  <si>
    <t>Effective interest rate used to measure fair value of convertible senior note</t>
  </si>
  <si>
    <t>2.90%</t>
  </si>
  <si>
    <t>Convertible debt [Member] | 2021 Notes [Member]</t>
  </si>
  <si>
    <t>0.50%</t>
  </si>
  <si>
    <t>3.50%</t>
  </si>
  <si>
    <t>Convertible debt [Member] | 2019 and 2021 Notes [Member]</t>
  </si>
  <si>
    <t>Debt issuance price as a percentage of par</t>
  </si>
  <si>
    <t>100.00%</t>
  </si>
  <si>
    <t>Net proceeds from issuance, after deducting offering expenses payable</t>
  </si>
  <si>
    <t>Conversion price (in dollars per share) | $ / shares</t>
  </si>
  <si>
    <t>Repurchase price, percent of principal</t>
  </si>
  <si>
    <t>Fair value of liability component, upon issuance</t>
  </si>
  <si>
    <t>Cash proceeds</t>
  </si>
  <si>
    <t>Convertible debt [Member] | 2016 Notes [Member]</t>
  </si>
  <si>
    <t>0.25%</t>
  </si>
  <si>
    <t>4.50%</t>
  </si>
  <si>
    <t>Debt - Summary of Conversion of 2016 Notes (Details) - USD ($) shares in Thousands, $ in Thousands</t>
  </si>
  <si>
    <t>Jun. 29, 2014</t>
  </si>
  <si>
    <t>Dec. 31, 2011</t>
  </si>
  <si>
    <t>Extinguishment of Debt [Line Items]</t>
  </si>
  <si>
    <t>Cash paid for principal of notes converted</t>
  </si>
  <si>
    <t>Conversion value over principal amount paid in shares of common stock</t>
  </si>
  <si>
    <t>Number of shares of common stock issued upon conversion</t>
  </si>
  <si>
    <t>Debt - Summary of Information about Equity and Liability Components of Convertible Senior Notes Outstanding (Details) - USD ($) $ in Thousands</t>
  </si>
  <si>
    <t>Summarized information about equity and liability components of convertible senior notes</t>
  </si>
  <si>
    <t>Less: current portion</t>
  </si>
  <si>
    <t>Principal amount of convertible notes outstanding</t>
  </si>
  <si>
    <t>Unamortized discount of liability component</t>
  </si>
  <si>
    <t>Net carrying amount of liability component</t>
  </si>
  <si>
    <t>Weighted average remaining amortization period of discount on the liability component</t>
  </si>
  <si>
    <t>3 years 7 months</t>
  </si>
  <si>
    <t>4 years 7 months</t>
  </si>
  <si>
    <t>Convertible debt [Member] | Level 2 [Member]</t>
  </si>
  <si>
    <t>Fair value of outstanding notes</t>
  </si>
  <si>
    <t>Debt - Other Narrative (Details) - USD ($) $ in Thousands</t>
  </si>
  <si>
    <t>Line of Credit Facility [Line Items]</t>
  </si>
  <si>
    <t>Helix Holdings I, LLC [Member] | Line of Credit [Member]</t>
  </si>
  <si>
    <t>Commitments - Narrative (Details) - USD ($) $ in Millions</t>
  </si>
  <si>
    <t>Rent expense</t>
  </si>
  <si>
    <t>Commitments - Summary of Annual Future Minimum Payments under Leases (Details) $ in Thousands</t>
  </si>
  <si>
    <t>Operating Leases</t>
  </si>
  <si>
    <t>Total minimum lease payments</t>
  </si>
  <si>
    <t>Sublease Income</t>
  </si>
  <si>
    <t>Net Operating Leases</t>
  </si>
  <si>
    <t>Build-to-suit Leases</t>
  </si>
  <si>
    <t>Commitments - Summary of Changes in the Facility Exit Obligation (Details) - Facility exit obligation [Member] - USD ($) $ in Thousands</t>
  </si>
  <si>
    <t>Headquarter Facility Exit Obligation [Roll Forward]</t>
  </si>
  <si>
    <t>Adjustment to facility exit obligation</t>
  </si>
  <si>
    <t>Accretion of interest expense</t>
  </si>
  <si>
    <t>Commitments - Summary of Annual Future Minimum Royalty Payments under Licensing Agreements (Details) - USD ($) $ in Thousands</t>
  </si>
  <si>
    <t>Royalty Payments</t>
  </si>
  <si>
    <t>Total minimum royalty payments</t>
  </si>
  <si>
    <t>Royalty payments [Member]</t>
  </si>
  <si>
    <t>Commitments - Summary of Changes in Reserve for Product Warranties (Details) - USD ($) $ in Thousands</t>
  </si>
  <si>
    <t>Reserve for product warranties</t>
  </si>
  <si>
    <t>Balance as of beginning of period</t>
  </si>
  <si>
    <t>Additions charged to cost of revenue</t>
  </si>
  <si>
    <t>Repairs and replacements</t>
  </si>
  <si>
    <t>Balance as of end of period</t>
  </si>
  <si>
    <t>Share-based Compensation Expense - Summary of Share-based Compensation Expense for all Stock Awards (Details) - USD ($) $ in Thousands</t>
  </si>
  <si>
    <t>Share-based Compensation</t>
  </si>
  <si>
    <t>Share-based compensation expense before taxes</t>
  </si>
  <si>
    <t>Related income tax benefits</t>
  </si>
  <si>
    <t>Share-based compensation expense, net of taxes</t>
  </si>
  <si>
    <t>Cost of product revenue [Member]</t>
  </si>
  <si>
    <t>Cost of service and other revenue [Member]</t>
  </si>
  <si>
    <t>Research and development [Member]</t>
  </si>
  <si>
    <t>Selling, general and administrative [Member]</t>
  </si>
  <si>
    <t>Share-based Compensation Expense - Summary of Assumptions used to Estimate the Weighted-Average Fair Value Per Share for Stock Purchase under the Employee Stock Purchase Plan (Details) - $ / shares</t>
  </si>
  <si>
    <t>Assumptions used to estimate the fair value per share of employee stock purchase rights granted</t>
  </si>
  <si>
    <t>Employee stock [Member]</t>
  </si>
  <si>
    <t>Risk-free interest rate, minimum</t>
  </si>
  <si>
    <t>0.07%</t>
  </si>
  <si>
    <t>0.05%</t>
  </si>
  <si>
    <t>Risk-free interest rate, maximum</t>
  </si>
  <si>
    <t>0.33%</t>
  </si>
  <si>
    <t>0.13%</t>
  </si>
  <si>
    <t>Expected volatility, minimum</t>
  </si>
  <si>
    <t>29.00%</t>
  </si>
  <si>
    <t>38.00%</t>
  </si>
  <si>
    <t>Expected volatility, maximum</t>
  </si>
  <si>
    <t>41.00%</t>
  </si>
  <si>
    <t>Weighted-average grant-date fair value per share, ESPP (in dollars per share)</t>
  </si>
  <si>
    <t>Employee stock [Member] | Minimum [Member]</t>
  </si>
  <si>
    <t>Expected term</t>
  </si>
  <si>
    <t>Employee stock [Member] | Maximum [Member]</t>
  </si>
  <si>
    <t>Share-based Compensation Expense - Narrative (Details) $ in Millions</t>
  </si>
  <si>
    <t>Unrecognized compensation cost related to restricted stock units and ESPP shares issued to date</t>
  </si>
  <si>
    <t>Weighted-average period of unrecognized compensation cost related to restricted stock and ESPP shares issued to date</t>
  </si>
  <si>
    <t>2 years 8 months</t>
  </si>
  <si>
    <t>Stockholders' Equity - Summary of Restricted Stock Activity and Related Information (Details) - $ / shares shares in Thousands</t>
  </si>
  <si>
    <t>Restricted stock awards (RSA) [Member]</t>
  </si>
  <si>
    <t>Share-based Compensation Arrangement by Share-based Payment Award, Equity Instruments Other than Options, Nonvested, Number of Shares [Roll Forward]</t>
  </si>
  <si>
    <t>Outstanding at period start (in shares)</t>
  </si>
  <si>
    <t>Awarded (in shares)</t>
  </si>
  <si>
    <t>Vested (in shares)</t>
  </si>
  <si>
    <t>Outstanding at period end (in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t>
  </si>
  <si>
    <t>Weighted-Average Grant Date Fair Value per Share, Awarded (in dollars per share)</t>
  </si>
  <si>
    <t>Weighted-Average Grant Date Fair Value per Share, Vested (in dollars per share)</t>
  </si>
  <si>
    <t>Weighted-Average Grant Date Fair Value per Share, Outstanding at period end (in dollars per share)</t>
  </si>
  <si>
    <t>Restricted stock units (RSU) [Member]</t>
  </si>
  <si>
    <t>Cancelled (in shares)</t>
  </si>
  <si>
    <t>Weighted-Average Grant Date Fair Value per Share, Cancelled (in dollars per share)</t>
  </si>
  <si>
    <t>Performance stock units (PSU) [Member]</t>
  </si>
  <si>
    <t>Stockholders' Equity - Summary of Pre-tax Intrinsic Values and Total Fair Value of Vested Restricted Stock (Details) - USD ($) $ in Thousands</t>
  </si>
  <si>
    <t>Share-based Compensation Arrangement by Share-based Payment Award [Line Items]</t>
  </si>
  <si>
    <t>Pre-tax intrinsic value of outstanding restricted stock</t>
  </si>
  <si>
    <t>Fair value of restricted stock vested</t>
  </si>
  <si>
    <t>Stockholders' Equity - Summary of Stock Option Activity Under all Stock Option Plans (Details) - $ / shares shares in Thousands</t>
  </si>
  <si>
    <t>Share-based Compensation Arrangement by Share-based Payment Award, Options, Outstanding [Roll Forward]</t>
  </si>
  <si>
    <t>Options, Outstanding at period start (in shares)</t>
  </si>
  <si>
    <t>Options, Exercised (in shares)</t>
  </si>
  <si>
    <t>Options, Cancelled (in shares)</t>
  </si>
  <si>
    <t>Options, Outstanding at period end (in shares)</t>
  </si>
  <si>
    <t>Share-based Compensation Arrangement by Share-based Payment Award, Options, Outstanding, Weighted Average Exercise Price [Abstract]</t>
  </si>
  <si>
    <t>Weighted-Average Exercise Price, Options, Outstanding at period start (in dollars per share)</t>
  </si>
  <si>
    <t>Weighted-Average Exercise Price, Options, Exercised (in dollars per share)</t>
  </si>
  <si>
    <t>Weighted-Average Exercise Price, Options, Cancelled (in dollars per share)</t>
  </si>
  <si>
    <t>Weighted-Average Exercise Price, Options, Outstanding at period end (in dollars per share)</t>
  </si>
  <si>
    <t>Stockholders' Equity - Narrative (Details) shares in Millions</t>
  </si>
  <si>
    <t>Jan. 01, 2017shares</t>
  </si>
  <si>
    <t>2015 Illumina and 2005 Solexa Equity Plans [Member]</t>
  </si>
  <si>
    <t>Shares available for issuance</t>
  </si>
  <si>
    <t>Stockholders' Equity - Narrative - Restricted Stock (Details)</t>
  </si>
  <si>
    <t>PSU [Member]</t>
  </si>
  <si>
    <t>Vesting period</t>
  </si>
  <si>
    <t>PSU [Member] | Maximum [Member]</t>
  </si>
  <si>
    <t>Vesting percent</t>
  </si>
  <si>
    <t>150.00%</t>
  </si>
  <si>
    <t>Prior to July 2011 and existing employees prior to December 2014 [Member] | RSU [Member] | First anniversary of grant date [Member]</t>
  </si>
  <si>
    <t>15.00%</t>
  </si>
  <si>
    <t>Prior to July 2011 and existing employees prior to December 2014 [Member] | RSU [Member] | Second anniversary of grant date [Member]</t>
  </si>
  <si>
    <t>20.00%</t>
  </si>
  <si>
    <t>Prior to July 2011 and existing employees prior to December 2014 [Member] | RSU [Member] | Third anniversary of grant date [Member]</t>
  </si>
  <si>
    <t>Prior to July 2011 and existing employees prior to December 2014 [Member] | RSU [Member] | Fourth anniversary of grant date [Member]</t>
  </si>
  <si>
    <t>35.00%</t>
  </si>
  <si>
    <t>Subsequent to July 2011 and existing employees subsequent to December 2014 [Member] | RSU [Member]</t>
  </si>
  <si>
    <t>Stockholders' Equity - Narrative - Stock Options (Details) - USD ($) $ / shares in Units, shares in Millions, $ in Millions</t>
  </si>
  <si>
    <t>Dec. 30, 2016</t>
  </si>
  <si>
    <t>Stock options exercisable (in shares)</t>
  </si>
  <si>
    <t>Stock options exercisable outstanding weighted average exercise price per share (in dollars per share)</t>
  </si>
  <si>
    <t>Weighted average remaining life in years of options outstanding</t>
  </si>
  <si>
    <t>Weighted average remaining life in years of options exercisable</t>
  </si>
  <si>
    <t>Aggregate intrinsic value of options outstanding</t>
  </si>
  <si>
    <t>Aggregate intrinsic value of options exercisable</t>
  </si>
  <si>
    <t>Share price (in dollars per share)</t>
  </si>
  <si>
    <t>Total intrinsic value of options exercised</t>
  </si>
  <si>
    <t>Total fair value of options vested</t>
  </si>
  <si>
    <t>Stock options [Member] | Maximum [Member]</t>
  </si>
  <si>
    <t>Maximum term of each grant of options</t>
  </si>
  <si>
    <t>Stock options [Member] | At time of hire [Member] | Minimum [Member]</t>
  </si>
  <si>
    <t>Stock options [Member] | At time of hire [Member] | Maximum [Member] | First anniversary of grant date [Member]</t>
  </si>
  <si>
    <t>25.00%</t>
  </si>
  <si>
    <t>Stock options [Member] | Subsequent to hiring [Member] | Minimum [Member]</t>
  </si>
  <si>
    <t>Stockholders' Equity - Narrative - Employee Stock Purchase Plan (Details) - ESPP [Member] - Employee stock [Member] - shares shares in Millions</t>
  </si>
  <si>
    <t>ESPP number of shares reserved for issuance</t>
  </si>
  <si>
    <t>Specified percentage of the fair market value of the common stock on the first or last day of the offering period whichever is lower at which stock is purchased</t>
  </si>
  <si>
    <t>85.00%</t>
  </si>
  <si>
    <t>Total shares issued under the ESPP</t>
  </si>
  <si>
    <t>Stockholders' Equity - Narrative - Warrants (Details) - USD ($) $ / shares in Units, shares in Millions, $ in Millions</t>
  </si>
  <si>
    <t>Jul. 31, 2013</t>
  </si>
  <si>
    <t>Dec. 31, 2007</t>
  </si>
  <si>
    <t>Number of common shares called by warrants</t>
  </si>
  <si>
    <t>Price per right Board of Directors are entitled to redeem rights (in dollars per right)</t>
  </si>
  <si>
    <t>Number of common shares callable by warrants settled in period</t>
  </si>
  <si>
    <t>Payments on retirement of warrants (in dollars)</t>
  </si>
  <si>
    <t>Stockholders' Equity - Narrative - Share Repurchases (Details) - USD ($) $ in Thousands, shares in Millions</t>
  </si>
  <si>
    <t>Jul. 28, 2016</t>
  </si>
  <si>
    <t>Class of Stock [Line Items]</t>
  </si>
  <si>
    <t>Common stock [Member]</t>
  </si>
  <si>
    <t>Repurchase of common shares (in shares)</t>
  </si>
  <si>
    <t>Dollar amount remaining in authorized stock repurchase program</t>
  </si>
  <si>
    <t>Common stock [Member] | July 2016 Share Repurchase Plan [Member]</t>
  </si>
  <si>
    <t>Stock repurchase program authorized amount</t>
  </si>
  <si>
    <t>Legal Proceedings - Narrative (Details) - USD ($)</t>
  </si>
  <si>
    <t>Dec. 02, 2014</t>
  </si>
  <si>
    <t>Nov. 19, 2014</t>
  </si>
  <si>
    <t>Nov. 14, 2014</t>
  </si>
  <si>
    <t>Jul. 01, 2013</t>
  </si>
  <si>
    <t>Loss Contingencies [Line Items]</t>
  </si>
  <si>
    <t>Remaining amortization of settlement payment allocated to intangible assets</t>
  </si>
  <si>
    <t>Legal contingencies, loss in period</t>
  </si>
  <si>
    <t>Gain (loss) on litigation settlement</t>
  </si>
  <si>
    <t>Enzo [Member] | Settled litigation [Member]</t>
  </si>
  <si>
    <t>Settlement payment</t>
  </si>
  <si>
    <t>Syntrix [Member] | Settled litigation [Member]</t>
  </si>
  <si>
    <t>4 years 9 months</t>
  </si>
  <si>
    <t>Final Amended Judgment amount</t>
  </si>
  <si>
    <t>Final Amended Judgment royalty rate</t>
  </si>
  <si>
    <t>8.00%</t>
  </si>
  <si>
    <t>Sequenom [Member] | Settled litigation [Member]</t>
  </si>
  <si>
    <t>Operating expenses [Member] | Syntrix [Member] | Settled litigation [Member]</t>
  </si>
  <si>
    <t>Operating expenses [Member] | Sequenom [Member] | Settled litigation [Member]</t>
  </si>
  <si>
    <t>Cost of sales [Member] | Syntrix [Member] | Settled litigation [Member]</t>
  </si>
  <si>
    <t>Research and development expense [Member] | Sequenom [Member] | Settled litigation [Member]</t>
  </si>
  <si>
    <t>Release of past damages [Member] | Enzo [Member] | Settled litigation [Member]</t>
  </si>
  <si>
    <t>Release of past damages [Member] | Syntrix [Member] | Settled litigation [Member]</t>
  </si>
  <si>
    <t>Finite-lived intangible assets [Member] | Enzo [Member] | Settled litigation [Member]</t>
  </si>
  <si>
    <t>Finite-lived intangible assets [Member] | Syntrix [Member] | Settled litigation [Member]</t>
  </si>
  <si>
    <t>Income Taxes - Summary of Income before Income Taxes by Region (Details) - USD ($) $ in Thousands</t>
  </si>
  <si>
    <t>United States</t>
  </si>
  <si>
    <t>Foreign</t>
  </si>
  <si>
    <t>Income Taxes - Summary of Provision for Income Taxes (Details) - USD ($) $ in Thousands</t>
  </si>
  <si>
    <t>Current:</t>
  </si>
  <si>
    <t>Federal</t>
  </si>
  <si>
    <t>State</t>
  </si>
  <si>
    <t>Total current provision</t>
  </si>
  <si>
    <t>Deferred:</t>
  </si>
  <si>
    <t>Total deferred expense (benefit)</t>
  </si>
  <si>
    <t>Total tax provision</t>
  </si>
  <si>
    <t>Income Taxes - Summary of Reconciliation of Provision for Income Taxes to Amount Computed by Applying the Federal Statutory Rate (Details) - USD ($) $ in Thousands</t>
  </si>
  <si>
    <t>Tax at federal statutory rate</t>
  </si>
  <si>
    <t>State, net of federal benefit</t>
  </si>
  <si>
    <t>Research and other credits</t>
  </si>
  <si>
    <t>Change in valuation allowance</t>
  </si>
  <si>
    <t>Impact of foreign operations</t>
  </si>
  <si>
    <t>Cost sharing adjustment</t>
  </si>
  <si>
    <t>Investments in consolidated variable interest entities</t>
  </si>
  <si>
    <t>Income Taxes - Narrative (Details) - USD ($) $ / shares in Units, $ in Thousands</t>
  </si>
  <si>
    <t>Income Taxes [Line Items]</t>
  </si>
  <si>
    <t>Statutory tax rate</t>
  </si>
  <si>
    <t>Valuation allowance on deferred tax assets</t>
  </si>
  <si>
    <t>Undistributed earnings of foreign subsidiaries</t>
  </si>
  <si>
    <t>Uncertain tax positions that would reduce annual effective tax rate, if recognized</t>
  </si>
  <si>
    <t>Potential interest penalties on uncertain tax positions</t>
  </si>
  <si>
    <t>Liability recorded for potential interest and penalties</t>
  </si>
  <si>
    <t>Foreign [Member] | Singapore [Member]</t>
  </si>
  <si>
    <t>17.00%</t>
  </si>
  <si>
    <t>Decrease to the provision for income taxes</t>
  </si>
  <si>
    <t>Increase to net income per diluted share</t>
  </si>
  <si>
    <t>Foreign [Member] | United Kingdom [Member]</t>
  </si>
  <si>
    <t>Federal [Member] | IRS [Member]</t>
  </si>
  <si>
    <t>Net operating loss carryforwards</t>
  </si>
  <si>
    <t>Federal and state tax credit carryforwards</t>
  </si>
  <si>
    <t>State [Member]</t>
  </si>
  <si>
    <t>Income Taxes - Summary of Significant Components of Deferred Tax Assets and Liabilities (Details) - USD ($) $ in Thousands</t>
  </si>
  <si>
    <t>Deferred tax assets:</t>
  </si>
  <si>
    <t>Net operating losses</t>
  </si>
  <si>
    <t>Tax credits</t>
  </si>
  <si>
    <t>Other accruals and reserves</t>
  </si>
  <si>
    <t>Stock compensation</t>
  </si>
  <si>
    <t>Deferred rent</t>
  </si>
  <si>
    <t>Other amortization</t>
  </si>
  <si>
    <t>Total gross deferred tax assets</t>
  </si>
  <si>
    <t>Total deferred tax assets</t>
  </si>
  <si>
    <t>Deferred tax liabilities:</t>
  </si>
  <si>
    <t>Purchased intangible amortization</t>
  </si>
  <si>
    <t>Convertible debt</t>
  </si>
  <si>
    <t>Property and equipment</t>
  </si>
  <si>
    <t>Total deferred tax liabilities</t>
  </si>
  <si>
    <t>Net deferred tax assets</t>
  </si>
  <si>
    <t>Income Taxes - Summary of the Gross Amount of Uncertain Tax Positions (Details) - USD ($) $ in Thousands</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Decreases related to lapse of statute of limitations</t>
  </si>
  <si>
    <t>Balance at end of year</t>
  </si>
  <si>
    <t>Employee Benefit Plans - Retirement Plan Narrative (Details) - USD ($) $ in Millions</t>
  </si>
  <si>
    <t>Compensation and Retirement Disclosure [Abstract]</t>
  </si>
  <si>
    <t>Matching contributions</t>
  </si>
  <si>
    <t>Employee Benefit Plans - Deferred Comp Narrative (Details) - Deferred compensation plan [Member] - USD ($) $ in Millions</t>
  </si>
  <si>
    <t>Deferred Compensation Arrangement with Individual, Postretirement Benefits [Line Items]</t>
  </si>
  <si>
    <t>Employer contribution vesting percent upon the occurrence of participant's disability, death or retirement or change in control of the Company</t>
  </si>
  <si>
    <t>Senior level employee [Member]</t>
  </si>
  <si>
    <t>Percent of base salary available for contribution to the deferred compensation plan</t>
  </si>
  <si>
    <t>80.00%</t>
  </si>
  <si>
    <t>Percent of all other forms of compensation available for contribution to the deferred compensation plan</t>
  </si>
  <si>
    <t>Director [Member]</t>
  </si>
  <si>
    <t>Segment Information, Geographic Data, and Significant Customers - Summary of Operating Performance and Assets by Segment (Details) - USD ($) $ in Thousands</t>
  </si>
  <si>
    <t>3 Months Ended</t>
  </si>
  <si>
    <t>Oct. 02, 2016</t>
  </si>
  <si>
    <t>Apr. 03, 2016</t>
  </si>
  <si>
    <t>Sep. 27, 2015</t>
  </si>
  <si>
    <t>Jun. 28, 2015</t>
  </si>
  <si>
    <t>Mar. 29, 2015</t>
  </si>
  <si>
    <t>Segment Reporting Information [Line Items]</t>
  </si>
  <si>
    <t>Segment revenues</t>
  </si>
  <si>
    <t>Segment depreciation and amortization</t>
  </si>
  <si>
    <t>Segment operating income (loss)</t>
  </si>
  <si>
    <t>Segment assets</t>
  </si>
  <si>
    <t>Segment capital expenditures</t>
  </si>
  <si>
    <t>Core Illumina [Member]</t>
  </si>
  <si>
    <t>Consolidated VIEs [Member]</t>
  </si>
  <si>
    <t>Intersegment Eliminations [Member]</t>
  </si>
  <si>
    <t>Segment Information, Geographic Data, and Significant Customers - Narrative (Segments) (Details) $ in Millions</t>
  </si>
  <si>
    <t>Capital lease gross assets</t>
  </si>
  <si>
    <t>Segment Information, Geographic Data, and Significant Customers - Summary of Revenue by Region (Details) - USD ($) $ in Thousands</t>
  </si>
  <si>
    <t>Revenues from External Customers and Long-Lived Assets [Line Items]</t>
  </si>
  <si>
    <t>Revenue</t>
  </si>
  <si>
    <t>United States [Member]</t>
  </si>
  <si>
    <t>Europe [Member]</t>
  </si>
  <si>
    <t>Asia-Pacific [Member]</t>
  </si>
  <si>
    <t>Other markets [Member]</t>
  </si>
  <si>
    <t>Segment Information, Geographic Data, and Significant Customers - Narrative (Details) - Sales revenue, net [Member] - Product concentration risk [Member]</t>
  </si>
  <si>
    <t>Products and services, consumables [Member]</t>
  </si>
  <si>
    <t>Revenue from External Customer [Line Items]</t>
  </si>
  <si>
    <t>Percent of sales</t>
  </si>
  <si>
    <t>64.00%</t>
  </si>
  <si>
    <t>58.00%</t>
  </si>
  <si>
    <t>56.00%</t>
  </si>
  <si>
    <t>Products and services, instruments [Member]</t>
  </si>
  <si>
    <t>27.00%</t>
  </si>
  <si>
    <t>Segment Information, Geographic Data, and Significant Customers - Summary of Net Long-lived Assets Consisting of Property and Equipment by Region (Details) - USD ($) $ in Thousands</t>
  </si>
  <si>
    <t>Long-lived assets</t>
  </si>
  <si>
    <t>Singapore [Member]</t>
  </si>
  <si>
    <t>United Kingdom [Member]</t>
  </si>
  <si>
    <t>Other countries [Member]</t>
  </si>
  <si>
    <t>Quarterly Financial Information (unaudited) - Summary of Quarterly Data (Details) - USD ($) $ / shares in Units, $ in Thousands</t>
  </si>
  <si>
    <t>Earnings per share attributable to Illumina stockholders, basic (in dollars per share)</t>
  </si>
  <si>
    <t>Earnings per share attributable to Illumina stockholders, diluted (in dollars per share)</t>
  </si>
  <si>
    <t>SCHEDULE II - VALUATION AND QUALIFYING ACCOUNTS AND RESERVES (Details) - Allowance for doubtful accounts [Member] - USD ($) $ in Thousands</t>
  </si>
  <si>
    <t>Movement in Valuation Allowances and Reserves [Roll Forward]</t>
  </si>
  <si>
    <t>Balance at Beginning of Period</t>
  </si>
  <si>
    <t>Additions Charged to Expenses/(Reductions from Revenue)</t>
  </si>
  <si>
    <t>Deductions</t>
  </si>
  <si>
    <t>Balance at End of Period</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8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6" t="n">
        <v>146.3</v>
      </c>
    </row>
    <row r="14" spans="1:4">
      <c r="A14" s="4" t="s">
        <v>23</v>
      </c>
      <c r="B14" s="4" t="s">
        <v>24</v>
      </c>
    </row>
    <row r="15" spans="1:4">
      <c r="A15" s="4" t="s">
        <v>25</v>
      </c>
      <c r="B15" s="4" t="s">
        <v>26</v>
      </c>
    </row>
    <row r="16" spans="1:4">
      <c r="A16" s="4" t="s">
        <v>27</v>
      </c>
      <c r="B16" s="4" t="s">
        <v>24</v>
      </c>
    </row>
    <row r="17" spans="1:4">
      <c r="A17" s="4" t="s">
        <v>28</v>
      </c>
      <c r="D17" s="7" t="n">
        <v>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734516</v>
      </c>
      <c r="C3" s="8" t="n">
        <v>768770</v>
      </c>
    </row>
    <row r="4" spans="1:3">
      <c r="A4" s="4" t="s">
        <v>33</v>
      </c>
      <c r="B4" s="5" t="n">
        <v>824208</v>
      </c>
      <c r="C4" s="5" t="n">
        <v>617450</v>
      </c>
    </row>
    <row r="5" spans="1:3">
      <c r="A5" s="4" t="s">
        <v>34</v>
      </c>
      <c r="B5" s="5" t="n">
        <v>381316</v>
      </c>
      <c r="C5" s="5" t="n">
        <v>385529</v>
      </c>
    </row>
    <row r="6" spans="1:3">
      <c r="A6" s="4" t="s">
        <v>35</v>
      </c>
      <c r="B6" s="5" t="n">
        <v>300170</v>
      </c>
      <c r="C6" s="5" t="n">
        <v>270777</v>
      </c>
    </row>
    <row r="7" spans="1:3">
      <c r="A7" s="4" t="s">
        <v>36</v>
      </c>
      <c r="B7" s="5" t="n">
        <v>77881</v>
      </c>
      <c r="C7" s="5" t="n">
        <v>54297</v>
      </c>
    </row>
    <row r="8" spans="1:3">
      <c r="A8" s="4" t="s">
        <v>37</v>
      </c>
      <c r="B8" s="5" t="n">
        <v>2318091</v>
      </c>
      <c r="C8" s="5" t="n">
        <v>2096823</v>
      </c>
    </row>
    <row r="9" spans="1:3">
      <c r="A9" s="4" t="s">
        <v>38</v>
      </c>
      <c r="B9" s="5" t="n">
        <v>713334</v>
      </c>
      <c r="C9" s="5" t="n">
        <v>342694</v>
      </c>
    </row>
    <row r="10" spans="1:3">
      <c r="A10" s="4" t="s">
        <v>39</v>
      </c>
      <c r="B10" s="5" t="n">
        <v>775995</v>
      </c>
      <c r="C10" s="5" t="n">
        <v>752629</v>
      </c>
    </row>
    <row r="11" spans="1:3">
      <c r="A11" s="4" t="s">
        <v>40</v>
      </c>
      <c r="B11" s="5" t="n">
        <v>242652</v>
      </c>
      <c r="C11" s="5" t="n">
        <v>273621</v>
      </c>
    </row>
    <row r="12" spans="1:3">
      <c r="A12" s="4" t="s">
        <v>41</v>
      </c>
      <c r="B12" s="5" t="n">
        <v>123317</v>
      </c>
      <c r="C12" s="5" t="n">
        <v>134515</v>
      </c>
    </row>
    <row r="13" spans="1:3">
      <c r="A13" s="4" t="s">
        <v>42</v>
      </c>
      <c r="B13" s="5" t="n">
        <v>107211</v>
      </c>
      <c r="C13" s="5" t="n">
        <v>87465</v>
      </c>
    </row>
    <row r="14" spans="1:3">
      <c r="A14" s="4" t="s">
        <v>43</v>
      </c>
      <c r="B14" s="5" t="n">
        <v>4280600</v>
      </c>
      <c r="C14" s="5" t="n">
        <v>3687747</v>
      </c>
    </row>
    <row r="15" spans="1:3">
      <c r="A15" s="3" t="s">
        <v>44</v>
      </c>
    </row>
    <row r="16" spans="1:3">
      <c r="A16" s="4" t="s">
        <v>45</v>
      </c>
      <c r="B16" s="5" t="n">
        <v>137930</v>
      </c>
      <c r="C16" s="5" t="n">
        <v>139226</v>
      </c>
    </row>
    <row r="17" spans="1:3">
      <c r="A17" s="4" t="s">
        <v>46</v>
      </c>
      <c r="B17" s="5" t="n">
        <v>342751</v>
      </c>
      <c r="C17" s="5" t="n">
        <v>386844</v>
      </c>
    </row>
    <row r="18" spans="1:3">
      <c r="A18" s="4" t="s">
        <v>47</v>
      </c>
      <c r="B18" s="5" t="n">
        <v>222734</v>
      </c>
      <c r="C18" s="5" t="n">
        <v>9495</v>
      </c>
    </row>
    <row r="19" spans="1:3">
      <c r="A19" s="4" t="s">
        <v>48</v>
      </c>
      <c r="B19" s="5" t="n">
        <v>1250</v>
      </c>
      <c r="C19" s="5" t="n">
        <v>74929</v>
      </c>
    </row>
    <row r="20" spans="1:3">
      <c r="A20" s="4" t="s">
        <v>49</v>
      </c>
      <c r="B20" s="5" t="n">
        <v>704665</v>
      </c>
      <c r="C20" s="5" t="n">
        <v>610494</v>
      </c>
    </row>
    <row r="21" spans="1:3">
      <c r="A21" s="4" t="s">
        <v>50</v>
      </c>
      <c r="B21" s="5" t="n">
        <v>1047805</v>
      </c>
      <c r="C21" s="5" t="n">
        <v>1015649</v>
      </c>
    </row>
    <row r="22" spans="1:3">
      <c r="A22" s="4" t="s">
        <v>51</v>
      </c>
      <c r="B22" s="5" t="n">
        <v>213955</v>
      </c>
      <c r="C22" s="5" t="n">
        <v>180505</v>
      </c>
    </row>
    <row r="23" spans="1:3">
      <c r="A23" s="4" t="s">
        <v>52</v>
      </c>
      <c r="B23" s="4" t="s">
        <v>53</v>
      </c>
      <c r="C23" s="4" t="s">
        <v>53</v>
      </c>
    </row>
    <row r="24" spans="1:3">
      <c r="A24" s="4" t="s">
        <v>54</v>
      </c>
      <c r="B24" s="5" t="n">
        <v>43940</v>
      </c>
      <c r="C24" s="5" t="n">
        <v>32546</v>
      </c>
    </row>
    <row r="25" spans="1:3">
      <c r="A25" s="3" t="s">
        <v>55</v>
      </c>
    </row>
    <row r="26" spans="1:3">
      <c r="A26" s="4" t="s">
        <v>56</v>
      </c>
      <c r="B26" s="5" t="n">
        <v>0</v>
      </c>
      <c r="C26" s="5" t="n">
        <v>0</v>
      </c>
    </row>
    <row r="27" spans="1:3">
      <c r="A27" s="4" t="s">
        <v>57</v>
      </c>
      <c r="B27" s="5" t="n">
        <v>1887</v>
      </c>
      <c r="C27" s="5" t="n">
        <v>1859</v>
      </c>
    </row>
    <row r="28" spans="1:3">
      <c r="A28" s="4" t="s">
        <v>58</v>
      </c>
      <c r="B28" s="5" t="n">
        <v>2733394</v>
      </c>
      <c r="C28" s="5" t="n">
        <v>2497501</v>
      </c>
    </row>
    <row r="29" spans="1:3">
      <c r="A29" s="4" t="s">
        <v>59</v>
      </c>
      <c r="B29" s="5" t="n">
        <v>-1037</v>
      </c>
      <c r="C29" s="5" t="n">
        <v>36</v>
      </c>
    </row>
    <row r="30" spans="1:3">
      <c r="A30" s="4" t="s">
        <v>60</v>
      </c>
      <c r="B30" s="5" t="n">
        <v>1485414</v>
      </c>
      <c r="C30" s="5" t="n">
        <v>1022765</v>
      </c>
    </row>
    <row r="31" spans="1:3">
      <c r="A31" s="4" t="s">
        <v>61</v>
      </c>
      <c r="B31" s="5" t="n">
        <v>-2022429</v>
      </c>
      <c r="C31" s="5" t="n">
        <v>-1673608</v>
      </c>
    </row>
    <row r="32" spans="1:3">
      <c r="A32" s="4" t="s">
        <v>62</v>
      </c>
      <c r="B32" s="5" t="n">
        <v>2197229</v>
      </c>
      <c r="C32" s="5" t="n">
        <v>1848553</v>
      </c>
    </row>
    <row r="33" spans="1:3">
      <c r="A33" s="4" t="s">
        <v>63</v>
      </c>
      <c r="B33" s="5" t="n">
        <v>73006</v>
      </c>
    </row>
    <row r="34" spans="1:3">
      <c r="A34" s="4" t="s">
        <v>64</v>
      </c>
      <c r="B34" s="5" t="n">
        <v>2270235</v>
      </c>
      <c r="C34" s="5" t="n">
        <v>1848553</v>
      </c>
    </row>
    <row r="35" spans="1:3">
      <c r="A35" s="4" t="s">
        <v>65</v>
      </c>
      <c r="B35" s="8" t="n">
        <v>4280600</v>
      </c>
      <c r="C35" s="8" t="n">
        <v>3687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05</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35</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row r="31" spans="1:2">
      <c r="A31" s="4" t="s">
        <v>222</v>
      </c>
      <c r="B31" s="4" t="s">
        <v>291</v>
      </c>
    </row>
    <row r="32" spans="1:2">
      <c r="A32" s="4" t="s">
        <v>292</v>
      </c>
      <c r="B32" s="4" t="s">
        <v>293</v>
      </c>
    </row>
    <row r="33" spans="1:2">
      <c r="A33" s="4" t="s">
        <v>294</v>
      </c>
      <c r="B33"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row r="6" spans="1:2">
      <c r="A6" s="4" t="s">
        <v>301</v>
      </c>
      <c r="B6" s="4" t="s">
        <v>300</v>
      </c>
    </row>
    <row r="7" spans="1:2">
      <c r="A7" s="4" t="s">
        <v>302</v>
      </c>
      <c r="B7"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298</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0</v>
      </c>
    </row>
    <row r="2" spans="1:3">
      <c r="A2" s="3" t="s">
        <v>67</v>
      </c>
    </row>
    <row r="3" spans="1:3">
      <c r="A3" s="4" t="s">
        <v>68</v>
      </c>
      <c r="B3" s="9" t="n">
        <v>0.01</v>
      </c>
      <c r="C3" s="9" t="n">
        <v>0.01</v>
      </c>
    </row>
    <row r="4" spans="1:3">
      <c r="A4" s="4" t="s">
        <v>69</v>
      </c>
      <c r="B4" s="5" t="n">
        <v>10000</v>
      </c>
      <c r="C4" s="5" t="n">
        <v>10000</v>
      </c>
    </row>
    <row r="5" spans="1:3">
      <c r="A5" s="4" t="s">
        <v>70</v>
      </c>
      <c r="B5" s="9" t="n">
        <v>0.01</v>
      </c>
      <c r="C5" s="9" t="n">
        <v>0.01</v>
      </c>
    </row>
    <row r="6" spans="1:3">
      <c r="A6" s="4" t="s">
        <v>71</v>
      </c>
      <c r="B6" s="5" t="n">
        <v>320000</v>
      </c>
      <c r="C6" s="5" t="n">
        <v>320000</v>
      </c>
    </row>
    <row r="7" spans="1:3">
      <c r="A7" s="4" t="s">
        <v>72</v>
      </c>
      <c r="B7" s="5" t="n">
        <v>188759</v>
      </c>
      <c r="C7" s="5" t="n">
        <v>186663</v>
      </c>
    </row>
    <row r="8" spans="1:3">
      <c r="A8" s="4" t="s">
        <v>73</v>
      </c>
      <c r="B8" s="5" t="n">
        <v>146196</v>
      </c>
      <c r="C8" s="5" t="n">
        <v>146584</v>
      </c>
    </row>
    <row r="9" spans="1:3">
      <c r="A9" s="4" t="s">
        <v>74</v>
      </c>
      <c r="B9" s="5" t="n">
        <v>42563</v>
      </c>
      <c r="C9" s="5" t="n">
        <v>40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1</v>
      </c>
    </row>
    <row r="6" spans="1:2">
      <c r="A6" s="4" t="s">
        <v>353</v>
      </c>
      <c r="B6" s="4" t="s">
        <v>354</v>
      </c>
    </row>
    <row r="7" spans="1:2">
      <c r="A7" s="4" t="s">
        <v>355</v>
      </c>
      <c r="B7" s="4" t="s">
        <v>354</v>
      </c>
    </row>
    <row r="8" spans="1:2">
      <c r="A8" s="4" t="s">
        <v>356</v>
      </c>
      <c r="B8"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32</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6</v>
      </c>
    </row>
    <row r="3" spans="1:4">
      <c r="A3" s="3" t="s">
        <v>197</v>
      </c>
    </row>
    <row r="4" spans="1:4">
      <c r="A4" s="4" t="s">
        <v>380</v>
      </c>
      <c r="B4" s="8" t="n">
        <v>86872</v>
      </c>
      <c r="C4" s="8" t="n">
        <v>125451</v>
      </c>
      <c r="D4" s="8" t="n">
        <v>126477</v>
      </c>
    </row>
    <row r="5" spans="1:4">
      <c r="A5" s="4" t="s">
        <v>381</v>
      </c>
      <c r="B5" s="5" t="n">
        <v>91332</v>
      </c>
      <c r="C5" s="8" t="n">
        <v>126659</v>
      </c>
      <c r="D5" s="8" t="n">
        <v>126479</v>
      </c>
    </row>
    <row r="6" spans="1:4">
      <c r="A6" s="4" t="s">
        <v>382</v>
      </c>
      <c r="B6" s="8" t="n">
        <v>464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2</v>
      </c>
      <c r="C1" s="2" t="s">
        <v>30</v>
      </c>
      <c r="D1" s="2" t="s">
        <v>2</v>
      </c>
      <c r="E1" s="2" t="s">
        <v>30</v>
      </c>
      <c r="F1" s="2" t="s">
        <v>76</v>
      </c>
    </row>
    <row r="2" spans="1:6">
      <c r="A2" s="4" t="s">
        <v>384</v>
      </c>
    </row>
    <row r="3" spans="1:6">
      <c r="A3" s="3" t="s">
        <v>385</v>
      </c>
    </row>
    <row r="4" spans="1:6">
      <c r="A4" s="4" t="s">
        <v>386</v>
      </c>
      <c r="D4" s="4" t="s">
        <v>387</v>
      </c>
    </row>
    <row r="5" spans="1:6">
      <c r="A5" s="4" t="s">
        <v>388</v>
      </c>
    </row>
    <row r="6" spans="1:6">
      <c r="A6" s="3" t="s">
        <v>385</v>
      </c>
    </row>
    <row r="7" spans="1:6">
      <c r="A7" s="4" t="s">
        <v>386</v>
      </c>
      <c r="D7" s="4" t="s">
        <v>387</v>
      </c>
    </row>
    <row r="8" spans="1:6">
      <c r="A8" s="4" t="s">
        <v>389</v>
      </c>
    </row>
    <row r="9" spans="1:6">
      <c r="A9" s="3" t="s">
        <v>385</v>
      </c>
    </row>
    <row r="10" spans="1:6">
      <c r="A10" s="4" t="s">
        <v>386</v>
      </c>
      <c r="D10" s="4" t="s">
        <v>390</v>
      </c>
    </row>
    <row r="11" spans="1:6">
      <c r="A11" s="4" t="s">
        <v>391</v>
      </c>
    </row>
    <row r="12" spans="1:6">
      <c r="A12" s="3" t="s">
        <v>385</v>
      </c>
    </row>
    <row r="13" spans="1:6">
      <c r="A13" s="4" t="s">
        <v>392</v>
      </c>
      <c r="D13" s="4" t="s">
        <v>393</v>
      </c>
      <c r="E13" s="4" t="s">
        <v>393</v>
      </c>
      <c r="F13" s="4" t="s">
        <v>394</v>
      </c>
    </row>
    <row r="14" spans="1:6">
      <c r="A14" s="4" t="s">
        <v>395</v>
      </c>
    </row>
    <row r="15" spans="1:6">
      <c r="A15" s="3" t="s">
        <v>385</v>
      </c>
    </row>
    <row r="16" spans="1:6">
      <c r="A16" s="4" t="s">
        <v>392</v>
      </c>
      <c r="B16" s="4" t="s">
        <v>396</v>
      </c>
      <c r="C16" s="4" t="s">
        <v>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97</v>
      </c>
      <c r="B1" s="2" t="s">
        <v>398</v>
      </c>
    </row>
    <row r="2" spans="1:2">
      <c r="B2" s="2" t="s">
        <v>399</v>
      </c>
    </row>
    <row r="3" spans="1:2">
      <c r="A3" s="3" t="s">
        <v>197</v>
      </c>
    </row>
    <row r="4" spans="1:2">
      <c r="A4" s="4" t="s">
        <v>400</v>
      </c>
      <c r="B4" s="5" t="n">
        <v>2</v>
      </c>
    </row>
    <row r="5" spans="1:2">
      <c r="A5" s="4" t="s">
        <v>401</v>
      </c>
      <c r="B5" s="7" t="n">
        <v>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2</v>
      </c>
    </row>
    <row r="15" spans="1:2">
      <c r="A15" s="4" t="s">
        <v>413</v>
      </c>
    </row>
    <row r="16" spans="1:2">
      <c r="A16" s="3" t="s">
        <v>404</v>
      </c>
    </row>
    <row r="17" spans="1:2">
      <c r="A17" s="4" t="s">
        <v>405</v>
      </c>
      <c r="B17" s="4" t="s">
        <v>410</v>
      </c>
    </row>
    <row r="18" spans="1:2">
      <c r="A18" s="4" t="s">
        <v>414</v>
      </c>
    </row>
    <row r="19" spans="1:2">
      <c r="A19" s="3" t="s">
        <v>404</v>
      </c>
    </row>
    <row r="20" spans="1:2">
      <c r="A20" s="4" t="s">
        <v>405</v>
      </c>
      <c r="B20" s="4" t="s">
        <v>415</v>
      </c>
    </row>
    <row r="21" spans="1:2">
      <c r="A21" s="4" t="s">
        <v>416</v>
      </c>
    </row>
    <row r="22" spans="1:2">
      <c r="A22" s="3" t="s">
        <v>404</v>
      </c>
    </row>
    <row r="23" spans="1:2">
      <c r="A23" s="4" t="s">
        <v>405</v>
      </c>
      <c r="B23"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418</v>
      </c>
    </row>
    <row r="3" spans="1:3">
      <c r="A3" s="3" t="s">
        <v>419</v>
      </c>
    </row>
    <row r="4" spans="1:3">
      <c r="A4" s="4" t="s">
        <v>420</v>
      </c>
      <c r="B4" s="7" t="n">
        <v>68.8</v>
      </c>
      <c r="C4" s="7" t="n">
        <v>6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2031997</v>
      </c>
      <c r="C4" s="8" t="n">
        <v>1890633</v>
      </c>
      <c r="D4" s="8" t="n">
        <v>1619511</v>
      </c>
    </row>
    <row r="5" spans="1:4">
      <c r="A5" s="4" t="s">
        <v>79</v>
      </c>
      <c r="B5" s="5" t="n">
        <v>366376</v>
      </c>
      <c r="C5" s="5" t="n">
        <v>329129</v>
      </c>
      <c r="D5" s="5" t="n">
        <v>241847</v>
      </c>
    </row>
    <row r="6" spans="1:4">
      <c r="A6" s="4" t="s">
        <v>80</v>
      </c>
      <c r="B6" s="5" t="n">
        <v>2398373</v>
      </c>
      <c r="C6" s="5" t="n">
        <v>2219762</v>
      </c>
      <c r="D6" s="5" t="n">
        <v>1861358</v>
      </c>
    </row>
    <row r="7" spans="1:4">
      <c r="A7" s="3" t="s">
        <v>81</v>
      </c>
    </row>
    <row r="8" spans="1:4">
      <c r="A8" s="4" t="s">
        <v>82</v>
      </c>
      <c r="B8" s="5" t="n">
        <v>534199</v>
      </c>
      <c r="C8" s="5" t="n">
        <v>490812</v>
      </c>
      <c r="D8" s="5" t="n">
        <v>431920</v>
      </c>
    </row>
    <row r="9" spans="1:4">
      <c r="A9" s="4" t="s">
        <v>83</v>
      </c>
      <c r="B9" s="5" t="n">
        <v>154762</v>
      </c>
      <c r="C9" s="5" t="n">
        <v>133850</v>
      </c>
      <c r="D9" s="5" t="n">
        <v>92355</v>
      </c>
    </row>
    <row r="10" spans="1:4">
      <c r="A10" s="4" t="s">
        <v>84</v>
      </c>
      <c r="B10" s="5" t="n">
        <v>42964</v>
      </c>
      <c r="C10" s="5" t="n">
        <v>45810</v>
      </c>
      <c r="D10" s="5" t="n">
        <v>39373</v>
      </c>
    </row>
    <row r="11" spans="1:4">
      <c r="A11" s="4" t="s">
        <v>85</v>
      </c>
      <c r="B11" s="5" t="n">
        <v>731925</v>
      </c>
      <c r="C11" s="5" t="n">
        <v>670472</v>
      </c>
      <c r="D11" s="5" t="n">
        <v>563648</v>
      </c>
    </row>
    <row r="12" spans="1:4">
      <c r="A12" s="4" t="s">
        <v>86</v>
      </c>
      <c r="B12" s="5" t="n">
        <v>1666448</v>
      </c>
      <c r="C12" s="5" t="n">
        <v>1549290</v>
      </c>
      <c r="D12" s="5" t="n">
        <v>1297710</v>
      </c>
    </row>
    <row r="13" spans="1:4">
      <c r="A13" s="3" t="s">
        <v>87</v>
      </c>
    </row>
    <row r="14" spans="1:4">
      <c r="A14" s="4" t="s">
        <v>88</v>
      </c>
      <c r="B14" s="5" t="n">
        <v>504415</v>
      </c>
      <c r="C14" s="5" t="n">
        <v>401527</v>
      </c>
      <c r="D14" s="5" t="n">
        <v>388055</v>
      </c>
    </row>
    <row r="15" spans="1:4">
      <c r="A15" s="4" t="s">
        <v>89</v>
      </c>
      <c r="B15" s="5" t="n">
        <v>583005</v>
      </c>
      <c r="C15" s="5" t="n">
        <v>524657</v>
      </c>
      <c r="D15" s="5" t="n">
        <v>466283</v>
      </c>
    </row>
    <row r="16" spans="1:4">
      <c r="A16" s="4" t="s">
        <v>90</v>
      </c>
      <c r="B16" s="5" t="n">
        <v>-9490</v>
      </c>
      <c r="C16" s="5" t="n">
        <v>19000</v>
      </c>
      <c r="D16" s="5" t="n">
        <v>-74338</v>
      </c>
    </row>
    <row r="17" spans="1:4">
      <c r="A17" s="4" t="s">
        <v>91</v>
      </c>
      <c r="C17" s="5" t="n">
        <v>-6124</v>
      </c>
      <c r="D17" s="5" t="n">
        <v>-2639</v>
      </c>
    </row>
    <row r="18" spans="1:4">
      <c r="A18" s="4" t="s">
        <v>92</v>
      </c>
      <c r="B18" s="5" t="n">
        <v>-1486</v>
      </c>
      <c r="C18" s="5" t="n">
        <v>2611</v>
      </c>
      <c r="D18" s="5" t="n">
        <v>-5638</v>
      </c>
    </row>
    <row r="19" spans="1:4">
      <c r="A19" s="4" t="s">
        <v>93</v>
      </c>
      <c r="B19" s="5" t="n">
        <v>1079416</v>
      </c>
      <c r="C19" s="5" t="n">
        <v>936449</v>
      </c>
      <c r="D19" s="5" t="n">
        <v>782999</v>
      </c>
    </row>
    <row r="20" spans="1:4">
      <c r="A20" s="4" t="s">
        <v>94</v>
      </c>
      <c r="B20" s="5" t="n">
        <v>587032</v>
      </c>
      <c r="C20" s="5" t="n">
        <v>612841</v>
      </c>
      <c r="D20" s="5" t="n">
        <v>514711</v>
      </c>
    </row>
    <row r="21" spans="1:4">
      <c r="A21" s="3" t="s">
        <v>95</v>
      </c>
    </row>
    <row r="22" spans="1:4">
      <c r="A22" s="4" t="s">
        <v>96</v>
      </c>
      <c r="B22" s="5" t="n">
        <v>9799</v>
      </c>
      <c r="C22" s="5" t="n">
        <v>5024</v>
      </c>
      <c r="D22" s="5" t="n">
        <v>3901</v>
      </c>
    </row>
    <row r="23" spans="1:4">
      <c r="A23" s="4" t="s">
        <v>97</v>
      </c>
      <c r="B23" s="5" t="n">
        <v>-33181</v>
      </c>
      <c r="C23" s="5" t="n">
        <v>-42121</v>
      </c>
      <c r="D23" s="5" t="n">
        <v>-41728</v>
      </c>
    </row>
    <row r="24" spans="1:4">
      <c r="A24" s="4" t="s">
        <v>98</v>
      </c>
      <c r="C24" s="5" t="n">
        <v>15601</v>
      </c>
      <c r="D24" s="5" t="n">
        <v>4427</v>
      </c>
    </row>
    <row r="25" spans="1:4">
      <c r="A25" s="4" t="s">
        <v>99</v>
      </c>
      <c r="B25" s="5" t="n">
        <v>-2472</v>
      </c>
      <c r="C25" s="5" t="n">
        <v>-8203</v>
      </c>
      <c r="D25" s="5" t="n">
        <v>-32553</v>
      </c>
    </row>
    <row r="26" spans="1:4">
      <c r="A26" s="4" t="s">
        <v>100</v>
      </c>
      <c r="B26" s="5" t="n">
        <v>-25854</v>
      </c>
      <c r="C26" s="5" t="n">
        <v>-29699</v>
      </c>
      <c r="D26" s="5" t="n">
        <v>-65953</v>
      </c>
    </row>
    <row r="27" spans="1:4">
      <c r="A27" s="4" t="s">
        <v>101</v>
      </c>
      <c r="B27" s="5" t="n">
        <v>561178</v>
      </c>
      <c r="C27" s="5" t="n">
        <v>583142</v>
      </c>
      <c r="D27" s="5" t="n">
        <v>448758</v>
      </c>
    </row>
    <row r="28" spans="1:4">
      <c r="A28" s="4" t="s">
        <v>102</v>
      </c>
      <c r="B28" s="5" t="n">
        <v>133088</v>
      </c>
      <c r="C28" s="5" t="n">
        <v>125752</v>
      </c>
      <c r="D28" s="5" t="n">
        <v>95407</v>
      </c>
    </row>
    <row r="29" spans="1:4">
      <c r="A29" s="4" t="s">
        <v>103</v>
      </c>
      <c r="B29" s="5" t="n">
        <v>428090</v>
      </c>
      <c r="C29" s="5" t="n">
        <v>457390</v>
      </c>
      <c r="D29" s="5" t="n">
        <v>353351</v>
      </c>
    </row>
    <row r="30" spans="1:4">
      <c r="A30" s="4" t="s">
        <v>104</v>
      </c>
      <c r="B30" s="5" t="n">
        <v>34559</v>
      </c>
      <c r="C30" s="5" t="n">
        <v>4169</v>
      </c>
    </row>
    <row r="31" spans="1:4">
      <c r="A31" s="4" t="s">
        <v>105</v>
      </c>
      <c r="B31" s="5" t="n">
        <v>462649</v>
      </c>
      <c r="C31" s="5" t="n">
        <v>461559</v>
      </c>
      <c r="D31" s="5" t="n">
        <v>353351</v>
      </c>
    </row>
    <row r="32" spans="1:4">
      <c r="A32" s="4" t="s">
        <v>106</v>
      </c>
      <c r="B32" s="8" t="n">
        <v>454106</v>
      </c>
      <c r="C32" s="8" t="n">
        <v>461526</v>
      </c>
      <c r="D32" s="8" t="n">
        <v>353351</v>
      </c>
    </row>
    <row r="33" spans="1:4">
      <c r="A33" s="3" t="s">
        <v>107</v>
      </c>
    </row>
    <row r="34" spans="1:4">
      <c r="A34" s="4" t="s">
        <v>108</v>
      </c>
      <c r="B34" s="9" t="n">
        <v>3.09</v>
      </c>
      <c r="C34" s="9" t="n">
        <v>3.19</v>
      </c>
      <c r="D34" s="9" t="n">
        <v>2.61</v>
      </c>
    </row>
    <row r="35" spans="1:4">
      <c r="A35" s="4" t="s">
        <v>109</v>
      </c>
      <c r="B35" s="9" t="n">
        <v>3.07</v>
      </c>
      <c r="C35" s="9" t="n">
        <v>3.1</v>
      </c>
      <c r="D35" s="9" t="n">
        <v>2.37</v>
      </c>
    </row>
    <row r="36" spans="1:4">
      <c r="A36" s="3" t="s">
        <v>110</v>
      </c>
    </row>
    <row r="37" spans="1:4">
      <c r="A37" s="4" t="s">
        <v>111</v>
      </c>
      <c r="B37" s="5" t="n">
        <v>146788</v>
      </c>
      <c r="C37" s="5" t="n">
        <v>144826</v>
      </c>
      <c r="D37" s="5" t="n">
        <v>135553</v>
      </c>
    </row>
    <row r="38" spans="1:4">
      <c r="A38" s="4" t="s">
        <v>112</v>
      </c>
      <c r="B38" s="5" t="n">
        <v>148040</v>
      </c>
      <c r="C38" s="5" t="n">
        <v>149069</v>
      </c>
      <c r="D38" s="5" t="n">
        <v>148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431</v>
      </c>
    </row>
    <row r="4" spans="1:2">
      <c r="A4" s="4" t="s">
        <v>432</v>
      </c>
      <c r="B4" s="4" t="s">
        <v>429</v>
      </c>
    </row>
    <row r="5" spans="1:2">
      <c r="A5" s="4" t="s">
        <v>433</v>
      </c>
    </row>
    <row r="6" spans="1:2">
      <c r="A6" s="3" t="s">
        <v>431</v>
      </c>
    </row>
    <row r="7" spans="1:2">
      <c r="A7" s="4" t="s">
        <v>434</v>
      </c>
      <c r="B7" s="4" t="s">
        <v>435</v>
      </c>
    </row>
    <row r="8" spans="1:2">
      <c r="A8" s="4" t="s">
        <v>436</v>
      </c>
    </row>
    <row r="9" spans="1:2">
      <c r="A9" s="3" t="s">
        <v>431</v>
      </c>
    </row>
    <row r="10" spans="1:2">
      <c r="A10" s="4" t="s">
        <v>434</v>
      </c>
      <c r="B10"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197</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6</v>
      </c>
    </row>
    <row r="3" spans="1:4">
      <c r="A3" s="3" t="s">
        <v>197</v>
      </c>
    </row>
    <row r="4" spans="1:4">
      <c r="A4" s="4" t="s">
        <v>441</v>
      </c>
      <c r="B4" s="7" t="n">
        <v>19.5</v>
      </c>
      <c r="C4" s="7" t="n">
        <v>18.5</v>
      </c>
      <c r="D4" s="7" t="n">
        <v>1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6</v>
      </c>
    </row>
    <row r="3" spans="1:4">
      <c r="A3" s="3" t="s">
        <v>443</v>
      </c>
    </row>
    <row r="4" spans="1:4">
      <c r="A4" s="4" t="s">
        <v>444</v>
      </c>
      <c r="B4" s="5" t="n">
        <v>146788</v>
      </c>
      <c r="C4" s="5" t="n">
        <v>144826</v>
      </c>
      <c r="D4" s="5" t="n">
        <v>135553</v>
      </c>
    </row>
    <row r="5" spans="1:4">
      <c r="A5" s="3" t="s">
        <v>445</v>
      </c>
    </row>
    <row r="6" spans="1:4">
      <c r="A6" s="4" t="s">
        <v>446</v>
      </c>
      <c r="B6" s="5" t="n">
        <v>60</v>
      </c>
      <c r="C6" s="5" t="n">
        <v>1661</v>
      </c>
      <c r="D6" s="5" t="n">
        <v>3489</v>
      </c>
    </row>
    <row r="7" spans="1:4">
      <c r="A7" s="4" t="s">
        <v>447</v>
      </c>
      <c r="B7" s="5" t="n">
        <v>1192</v>
      </c>
      <c r="C7" s="5" t="n">
        <v>2582</v>
      </c>
      <c r="D7" s="5" t="n">
        <v>4340</v>
      </c>
    </row>
    <row r="8" spans="1:4">
      <c r="A8" s="4" t="s">
        <v>448</v>
      </c>
      <c r="D8" s="5" t="n">
        <v>5595</v>
      </c>
    </row>
    <row r="9" spans="1:4">
      <c r="A9" s="4" t="s">
        <v>449</v>
      </c>
      <c r="B9" s="5" t="n">
        <v>148040</v>
      </c>
      <c r="C9" s="5" t="n">
        <v>149069</v>
      </c>
      <c r="D9" s="5" t="n">
        <v>148977</v>
      </c>
    </row>
    <row r="10" spans="1:4">
      <c r="A10" s="4" t="s">
        <v>450</v>
      </c>
      <c r="B10" s="5" t="n">
        <v>459</v>
      </c>
      <c r="C10" s="5" t="n">
        <v>139</v>
      </c>
      <c r="D10" s="5" t="n">
        <v>1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8" t="n">
        <v>2197229</v>
      </c>
      <c r="C3" s="8" t="n">
        <v>1848553</v>
      </c>
    </row>
    <row r="4" spans="1:3">
      <c r="A4" s="4" t="s">
        <v>454</v>
      </c>
    </row>
    <row r="5" spans="1:3">
      <c r="A5" s="3" t="s">
        <v>452</v>
      </c>
    </row>
    <row r="6" spans="1:3">
      <c r="A6" s="4" t="s">
        <v>453</v>
      </c>
      <c r="B6" s="5" t="n">
        <v>1289</v>
      </c>
      <c r="C6" s="5" t="n">
        <v>1289</v>
      </c>
    </row>
    <row r="7" spans="1:3">
      <c r="A7" s="4" t="s">
        <v>115</v>
      </c>
    </row>
    <row r="8" spans="1:3">
      <c r="A8" s="3" t="s">
        <v>452</v>
      </c>
    </row>
    <row r="9" spans="1:3">
      <c r="A9" s="4" t="s">
        <v>453</v>
      </c>
      <c r="B9" s="5" t="n">
        <v>-2326</v>
      </c>
      <c r="C9" s="5" t="n">
        <v>-1253</v>
      </c>
    </row>
    <row r="10" spans="1:3">
      <c r="A10" s="4" t="s">
        <v>455</v>
      </c>
    </row>
    <row r="11" spans="1:3">
      <c r="A11" s="3" t="s">
        <v>452</v>
      </c>
    </row>
    <row r="12" spans="1:3">
      <c r="A12" s="4" t="s">
        <v>453</v>
      </c>
      <c r="B12" s="8" t="n">
        <v>-1037</v>
      </c>
      <c r="C12" s="8"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57</v>
      </c>
    </row>
    <row r="3" spans="1:3">
      <c r="A3" s="4" t="s">
        <v>458</v>
      </c>
      <c r="B3" s="8" t="n">
        <v>827523</v>
      </c>
      <c r="C3" s="8" t="n">
        <v>618955</v>
      </c>
    </row>
    <row r="4" spans="1:3">
      <c r="A4" s="4" t="s">
        <v>459</v>
      </c>
      <c r="B4" s="5" t="n">
        <v>73</v>
      </c>
      <c r="C4" s="5" t="n">
        <v>47</v>
      </c>
    </row>
    <row r="5" spans="1:3">
      <c r="A5" s="4" t="s">
        <v>460</v>
      </c>
      <c r="B5" s="5" t="n">
        <v>-3388</v>
      </c>
      <c r="C5" s="5" t="n">
        <v>-1552</v>
      </c>
    </row>
    <row r="6" spans="1:3">
      <c r="A6" s="4" t="s">
        <v>461</v>
      </c>
      <c r="B6" s="5" t="n">
        <v>824208</v>
      </c>
      <c r="C6" s="5" t="n">
        <v>617450</v>
      </c>
    </row>
    <row r="7" spans="1:3">
      <c r="A7" s="4" t="s">
        <v>462</v>
      </c>
    </row>
    <row r="8" spans="1:3">
      <c r="A8" s="3" t="s">
        <v>457</v>
      </c>
    </row>
    <row r="9" spans="1:3">
      <c r="A9" s="4" t="s">
        <v>458</v>
      </c>
      <c r="B9" s="5" t="n">
        <v>33862</v>
      </c>
      <c r="C9" s="5" t="n">
        <v>14634</v>
      </c>
    </row>
    <row r="10" spans="1:3">
      <c r="A10" s="4" t="s">
        <v>460</v>
      </c>
      <c r="B10" s="5" t="n">
        <v>-162</v>
      </c>
      <c r="C10" s="5" t="n">
        <v>-8</v>
      </c>
    </row>
    <row r="11" spans="1:3">
      <c r="A11" s="4" t="s">
        <v>461</v>
      </c>
      <c r="B11" s="5" t="n">
        <v>33700</v>
      </c>
      <c r="C11" s="5" t="n">
        <v>14626</v>
      </c>
    </row>
    <row r="12" spans="1:3">
      <c r="A12" s="4" t="s">
        <v>463</v>
      </c>
    </row>
    <row r="13" spans="1:3">
      <c r="A13" s="3" t="s">
        <v>457</v>
      </c>
    </row>
    <row r="14" spans="1:3">
      <c r="A14" s="4" t="s">
        <v>458</v>
      </c>
      <c r="B14" s="5" t="n">
        <v>478159</v>
      </c>
      <c r="C14" s="5" t="n">
        <v>422177</v>
      </c>
    </row>
    <row r="15" spans="1:3">
      <c r="A15" s="4" t="s">
        <v>459</v>
      </c>
      <c r="B15" s="5" t="n">
        <v>42</v>
      </c>
      <c r="C15" s="5" t="n">
        <v>44</v>
      </c>
    </row>
    <row r="16" spans="1:3">
      <c r="A16" s="4" t="s">
        <v>460</v>
      </c>
      <c r="B16" s="5" t="n">
        <v>-1959</v>
      </c>
      <c r="C16" s="5" t="n">
        <v>-1127</v>
      </c>
    </row>
    <row r="17" spans="1:3">
      <c r="A17" s="4" t="s">
        <v>461</v>
      </c>
      <c r="B17" s="5" t="n">
        <v>476242</v>
      </c>
      <c r="C17" s="5" t="n">
        <v>421094</v>
      </c>
    </row>
    <row r="18" spans="1:3">
      <c r="A18" s="4" t="s">
        <v>464</v>
      </c>
    </row>
    <row r="19" spans="1:3">
      <c r="A19" s="3" t="s">
        <v>457</v>
      </c>
    </row>
    <row r="20" spans="1:3">
      <c r="A20" s="4" t="s">
        <v>458</v>
      </c>
      <c r="B20" s="5" t="n">
        <v>315502</v>
      </c>
      <c r="C20" s="5" t="n">
        <v>182144</v>
      </c>
    </row>
    <row r="21" spans="1:3">
      <c r="A21" s="4" t="s">
        <v>459</v>
      </c>
      <c r="B21" s="5" t="n">
        <v>31</v>
      </c>
      <c r="C21" s="5" t="n">
        <v>3</v>
      </c>
    </row>
    <row r="22" spans="1:3">
      <c r="A22" s="4" t="s">
        <v>460</v>
      </c>
      <c r="B22" s="5" t="n">
        <v>-1267</v>
      </c>
      <c r="C22" s="5" t="n">
        <v>-417</v>
      </c>
    </row>
    <row r="23" spans="1:3">
      <c r="A23" s="4" t="s">
        <v>461</v>
      </c>
      <c r="B23" s="8" t="n">
        <v>314266</v>
      </c>
      <c r="C23" s="8" t="n">
        <v>1817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468</v>
      </c>
      <c r="B3" s="8" t="n">
        <v>362143</v>
      </c>
    </row>
    <row r="4" spans="1:2">
      <c r="A4" s="4" t="s">
        <v>469</v>
      </c>
      <c r="B4" s="5" t="n">
        <v>462065</v>
      </c>
    </row>
    <row r="5" spans="1:2">
      <c r="A5" s="4" t="s">
        <v>120</v>
      </c>
      <c r="B5" s="8" t="n">
        <v>824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30</v>
      </c>
      <c r="D2" s="2" t="s">
        <v>76</v>
      </c>
      <c r="E2" s="2" t="s">
        <v>471</v>
      </c>
    </row>
    <row r="3" spans="1:5">
      <c r="A3" s="3" t="s">
        <v>472</v>
      </c>
    </row>
    <row r="4" spans="1:5">
      <c r="A4" s="4" t="s">
        <v>473</v>
      </c>
      <c r="C4" s="7" t="n">
        <v>18.1</v>
      </c>
      <c r="D4" s="7" t="n">
        <v>4.4</v>
      </c>
    </row>
    <row r="5" spans="1:5">
      <c r="A5" s="4" t="s">
        <v>474</v>
      </c>
      <c r="E5" s="8" t="n">
        <v>100</v>
      </c>
    </row>
    <row r="6" spans="1:5">
      <c r="A6" s="4" t="s">
        <v>475</v>
      </c>
      <c r="B6" s="4" t="s">
        <v>476</v>
      </c>
    </row>
    <row r="7" spans="1:5">
      <c r="A7" s="4" t="s">
        <v>477</v>
      </c>
      <c r="B7" s="8" t="n">
        <v>40</v>
      </c>
    </row>
    <row r="8" spans="1:5">
      <c r="A8" s="4" t="s">
        <v>478</v>
      </c>
      <c r="B8" s="6" t="n">
        <v>9.699999999999999</v>
      </c>
    </row>
    <row r="9" spans="1:5">
      <c r="A9" s="4" t="s">
        <v>479</v>
      </c>
    </row>
    <row r="10" spans="1:5">
      <c r="A10" s="3" t="s">
        <v>472</v>
      </c>
    </row>
    <row r="11" spans="1:5">
      <c r="A11" s="4" t="s">
        <v>480</v>
      </c>
      <c r="B11" s="6" t="n">
        <v>57.4</v>
      </c>
      <c r="C11" s="6" t="n">
        <v>56.6</v>
      </c>
    </row>
    <row r="12" spans="1:5">
      <c r="A12" s="4" t="s">
        <v>478</v>
      </c>
      <c r="B12" s="6" t="n">
        <v>3.2</v>
      </c>
    </row>
    <row r="13" spans="1:5">
      <c r="A13" s="4" t="s">
        <v>481</v>
      </c>
    </row>
    <row r="14" spans="1:5">
      <c r="A14" s="3" t="s">
        <v>472</v>
      </c>
    </row>
    <row r="15" spans="1:5">
      <c r="A15" s="4" t="s">
        <v>478</v>
      </c>
      <c r="B15" s="6" t="n">
        <v>7.4</v>
      </c>
    </row>
    <row r="16" spans="1:5">
      <c r="A16" s="4" t="s">
        <v>482</v>
      </c>
    </row>
    <row r="17" spans="1:5">
      <c r="A17" s="3" t="s">
        <v>472</v>
      </c>
    </row>
    <row r="18" spans="1:5">
      <c r="A18" s="4" t="s">
        <v>483</v>
      </c>
      <c r="B18" s="7" t="n">
        <v>55.7</v>
      </c>
      <c r="C18" s="8" t="n">
        <v>61</v>
      </c>
      <c r="D18" s="7" t="n">
        <v>3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8" t="n">
        <v>385550</v>
      </c>
      <c r="C3" s="8" t="n">
        <v>393742</v>
      </c>
    </row>
    <row r="4" spans="1:3">
      <c r="A4" s="4" t="s">
        <v>487</v>
      </c>
      <c r="B4" s="5" t="n">
        <v>-4234</v>
      </c>
      <c r="C4" s="5" t="n">
        <v>-8213</v>
      </c>
    </row>
    <row r="5" spans="1:3">
      <c r="A5" s="4" t="s">
        <v>488</v>
      </c>
      <c r="B5" s="5" t="n">
        <v>381316</v>
      </c>
      <c r="C5" s="5" t="n">
        <v>385529</v>
      </c>
    </row>
    <row r="6" spans="1:3">
      <c r="A6" s="4" t="s">
        <v>489</v>
      </c>
    </row>
    <row r="7" spans="1:3">
      <c r="A7" s="3" t="s">
        <v>485</v>
      </c>
    </row>
    <row r="8" spans="1:3">
      <c r="A8" s="4" t="s">
        <v>486</v>
      </c>
      <c r="B8" s="5" t="n">
        <v>385164</v>
      </c>
      <c r="C8" s="5" t="n">
        <v>393106</v>
      </c>
    </row>
    <row r="9" spans="1:3">
      <c r="A9" s="4" t="s">
        <v>490</v>
      </c>
    </row>
    <row r="10" spans="1:3">
      <c r="A10" s="3" t="s">
        <v>485</v>
      </c>
    </row>
    <row r="11" spans="1:3">
      <c r="A11" s="4" t="s">
        <v>486</v>
      </c>
      <c r="B11" s="8" t="n">
        <v>386</v>
      </c>
      <c r="C11" s="8" t="n">
        <v>6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93</v>
      </c>
      <c r="B3" s="8" t="n">
        <v>101999</v>
      </c>
      <c r="C3" s="8" t="n">
        <v>97740</v>
      </c>
    </row>
    <row r="4" spans="1:3">
      <c r="A4" s="4" t="s">
        <v>494</v>
      </c>
      <c r="B4" s="5" t="n">
        <v>161087</v>
      </c>
      <c r="C4" s="5" t="n">
        <v>138322</v>
      </c>
    </row>
    <row r="5" spans="1:3">
      <c r="A5" s="4" t="s">
        <v>495</v>
      </c>
      <c r="B5" s="5" t="n">
        <v>37084</v>
      </c>
      <c r="C5" s="5" t="n">
        <v>34715</v>
      </c>
    </row>
    <row r="6" spans="1:3">
      <c r="A6" s="4" t="s">
        <v>496</v>
      </c>
      <c r="B6" s="8" t="n">
        <v>300170</v>
      </c>
      <c r="C6" s="8" t="n">
        <v>270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v>
      </c>
      <c r="B1" s="2" t="s">
        <v>1</v>
      </c>
    </row>
    <row r="2" spans="1:4">
      <c r="B2" s="2" t="s">
        <v>2</v>
      </c>
      <c r="C2" s="2" t="s">
        <v>30</v>
      </c>
      <c r="D2" s="2" t="s">
        <v>76</v>
      </c>
    </row>
    <row r="3" spans="1:4">
      <c r="A3" s="3" t="s">
        <v>114</v>
      </c>
    </row>
    <row r="4" spans="1:4">
      <c r="A4" s="4" t="s">
        <v>103</v>
      </c>
      <c r="B4" s="8" t="n">
        <v>428090</v>
      </c>
      <c r="C4" s="8" t="n">
        <v>457390</v>
      </c>
      <c r="D4" s="8" t="n">
        <v>353351</v>
      </c>
    </row>
    <row r="5" spans="1:4">
      <c r="A5" s="4" t="s">
        <v>115</v>
      </c>
      <c r="B5" s="5" t="n">
        <v>-1073</v>
      </c>
      <c r="C5" s="5" t="n">
        <v>1116</v>
      </c>
      <c r="D5" s="5" t="n">
        <v>-2314</v>
      </c>
    </row>
    <row r="6" spans="1:4">
      <c r="A6" s="4" t="s">
        <v>116</v>
      </c>
      <c r="B6" s="5" t="n">
        <v>427017</v>
      </c>
      <c r="C6" s="5" t="n">
        <v>458506</v>
      </c>
      <c r="D6" s="5" t="n">
        <v>351037</v>
      </c>
    </row>
    <row r="7" spans="1:4">
      <c r="A7" s="4" t="s">
        <v>117</v>
      </c>
      <c r="B7" s="5" t="n">
        <v>34559</v>
      </c>
      <c r="C7" s="5" t="n">
        <v>4169</v>
      </c>
    </row>
    <row r="8" spans="1:4">
      <c r="A8" s="4" t="s">
        <v>118</v>
      </c>
      <c r="B8" s="8" t="n">
        <v>461576</v>
      </c>
      <c r="C8" s="8" t="n">
        <v>462675</v>
      </c>
      <c r="D8" s="8" t="n">
        <v>351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04</v>
      </c>
    </row>
    <row r="3" spans="1:3">
      <c r="A3" s="4" t="s">
        <v>498</v>
      </c>
      <c r="B3" s="8" t="n">
        <v>1040147</v>
      </c>
      <c r="C3" s="8" t="n">
        <v>609437</v>
      </c>
    </row>
    <row r="4" spans="1:3">
      <c r="A4" s="4" t="s">
        <v>499</v>
      </c>
      <c r="B4" s="5" t="n">
        <v>-326813</v>
      </c>
      <c r="C4" s="5" t="n">
        <v>-266743</v>
      </c>
    </row>
    <row r="5" spans="1:3">
      <c r="A5" s="4" t="s">
        <v>500</v>
      </c>
      <c r="B5" s="5" t="n">
        <v>713334</v>
      </c>
      <c r="C5" s="5" t="n">
        <v>342694</v>
      </c>
    </row>
    <row r="6" spans="1:3">
      <c r="A6" s="4" t="s">
        <v>501</v>
      </c>
    </row>
    <row r="7" spans="1:3">
      <c r="A7" s="3" t="s">
        <v>404</v>
      </c>
    </row>
    <row r="8" spans="1:3">
      <c r="A8" s="4" t="s">
        <v>498</v>
      </c>
      <c r="B8" s="5" t="n">
        <v>270453</v>
      </c>
      <c r="C8" s="5" t="n">
        <v>178019</v>
      </c>
    </row>
    <row r="9" spans="1:3">
      <c r="A9" s="4" t="s">
        <v>502</v>
      </c>
    </row>
    <row r="10" spans="1:3">
      <c r="A10" s="3" t="s">
        <v>404</v>
      </c>
    </row>
    <row r="11" spans="1:3">
      <c r="A11" s="4" t="s">
        <v>498</v>
      </c>
      <c r="B11" s="5" t="n">
        <v>274376</v>
      </c>
      <c r="C11" s="5" t="n">
        <v>224158</v>
      </c>
    </row>
    <row r="12" spans="1:3">
      <c r="A12" s="4" t="s">
        <v>503</v>
      </c>
    </row>
    <row r="13" spans="1:3">
      <c r="A13" s="3" t="s">
        <v>404</v>
      </c>
    </row>
    <row r="14" spans="1:3">
      <c r="A14" s="4" t="s">
        <v>498</v>
      </c>
      <c r="B14" s="5" t="n">
        <v>155602</v>
      </c>
      <c r="C14" s="5" t="n">
        <v>136550</v>
      </c>
    </row>
    <row r="15" spans="1:3">
      <c r="A15" s="4" t="s">
        <v>416</v>
      </c>
    </row>
    <row r="16" spans="1:3">
      <c r="A16" s="3" t="s">
        <v>404</v>
      </c>
    </row>
    <row r="17" spans="1:3">
      <c r="A17" s="4" t="s">
        <v>498</v>
      </c>
      <c r="B17" s="5" t="n">
        <v>24023</v>
      </c>
      <c r="C17" s="5" t="n">
        <v>18539</v>
      </c>
    </row>
    <row r="18" spans="1:3">
      <c r="A18" s="4" t="s">
        <v>504</v>
      </c>
    </row>
    <row r="19" spans="1:3">
      <c r="A19" s="3" t="s">
        <v>404</v>
      </c>
    </row>
    <row r="20" spans="1:3">
      <c r="A20" s="4" t="s">
        <v>498</v>
      </c>
      <c r="B20" s="5" t="n">
        <v>9015</v>
      </c>
      <c r="C20" s="5" t="n">
        <v>7670</v>
      </c>
    </row>
    <row r="21" spans="1:3">
      <c r="A21" s="4" t="s">
        <v>505</v>
      </c>
    </row>
    <row r="22" spans="1:3">
      <c r="A22" s="3" t="s">
        <v>404</v>
      </c>
    </row>
    <row r="23" spans="1:3">
      <c r="A23" s="4" t="s">
        <v>498</v>
      </c>
      <c r="B23" s="8" t="n">
        <v>306678</v>
      </c>
      <c r="C23" s="8" t="n">
        <v>445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6</v>
      </c>
    </row>
    <row r="3" spans="1:4">
      <c r="A3" s="3" t="s">
        <v>404</v>
      </c>
    </row>
    <row r="4" spans="1:4">
      <c r="A4" s="4" t="s">
        <v>507</v>
      </c>
      <c r="B4" s="7" t="n">
        <v>219.5</v>
      </c>
      <c r="C4" s="7" t="n">
        <v>23.7</v>
      </c>
      <c r="D4" s="7" t="n">
        <v>14.1</v>
      </c>
    </row>
    <row r="5" spans="1:4">
      <c r="A5" s="4" t="s">
        <v>505</v>
      </c>
    </row>
    <row r="6" spans="1:4">
      <c r="A6" s="3" t="s">
        <v>404</v>
      </c>
    </row>
    <row r="7" spans="1:4">
      <c r="A7" s="4" t="s">
        <v>507</v>
      </c>
      <c r="B7" s="6" t="n">
        <v>193.4</v>
      </c>
      <c r="C7" s="6" t="n">
        <v>9.5</v>
      </c>
    </row>
    <row r="8" spans="1:4">
      <c r="A8" s="4" t="s">
        <v>508</v>
      </c>
    </row>
    <row r="9" spans="1:4">
      <c r="A9" s="3" t="s">
        <v>404</v>
      </c>
    </row>
    <row r="10" spans="1:4">
      <c r="A10" s="4" t="s">
        <v>509</v>
      </c>
      <c r="B10" s="7" t="n">
        <v>6.1</v>
      </c>
      <c r="C10" s="7" t="n">
        <v>3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8" t="n">
        <v>752629</v>
      </c>
      <c r="C4" s="8" t="n">
        <v>724904</v>
      </c>
    </row>
    <row r="5" spans="1:3">
      <c r="A5" s="4" t="s">
        <v>513</v>
      </c>
      <c r="B5" s="5" t="n">
        <v>23366</v>
      </c>
      <c r="C5" s="5" t="n">
        <v>27725</v>
      </c>
    </row>
    <row r="6" spans="1:3">
      <c r="A6" s="4" t="s">
        <v>514</v>
      </c>
      <c r="B6" s="8" t="n">
        <v>775995</v>
      </c>
      <c r="C6" s="8" t="n">
        <v>7526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8" t="n">
        <v>120621</v>
      </c>
      <c r="C3" s="8" t="n">
        <v>96654</v>
      </c>
    </row>
    <row r="4" spans="1:3">
      <c r="A4" s="4" t="s">
        <v>518</v>
      </c>
      <c r="B4" s="5" t="n">
        <v>111800</v>
      </c>
      <c r="C4" s="5" t="n">
        <v>120662</v>
      </c>
    </row>
    <row r="5" spans="1:3">
      <c r="A5" s="4" t="s">
        <v>519</v>
      </c>
      <c r="B5" s="5" t="n">
        <v>32040</v>
      </c>
      <c r="C5" s="5" t="n">
        <v>44159</v>
      </c>
    </row>
    <row r="6" spans="1:3">
      <c r="A6" s="4" t="s">
        <v>520</v>
      </c>
      <c r="B6" s="5" t="n">
        <v>20528</v>
      </c>
      <c r="C6" s="5" t="n">
        <v>20901</v>
      </c>
    </row>
    <row r="7" spans="1:3">
      <c r="A7" s="4" t="s">
        <v>521</v>
      </c>
      <c r="B7" s="5" t="n">
        <v>2768</v>
      </c>
      <c r="C7" s="5" t="n">
        <v>35000</v>
      </c>
    </row>
    <row r="8" spans="1:3">
      <c r="A8" s="4" t="s">
        <v>168</v>
      </c>
      <c r="B8" s="5" t="n">
        <v>54994</v>
      </c>
      <c r="C8" s="5" t="n">
        <v>69468</v>
      </c>
    </row>
    <row r="9" spans="1:3">
      <c r="A9" s="4" t="s">
        <v>522</v>
      </c>
      <c r="B9" s="8" t="n">
        <v>342751</v>
      </c>
      <c r="C9" s="8" t="n">
        <v>3868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23</v>
      </c>
      <c r="B1" s="2" t="s">
        <v>524</v>
      </c>
      <c r="C1" s="2" t="s">
        <v>525</v>
      </c>
    </row>
    <row r="2" spans="1:3">
      <c r="A2" s="3" t="s">
        <v>526</v>
      </c>
    </row>
    <row r="3" spans="1:3">
      <c r="A3" s="4" t="s">
        <v>527</v>
      </c>
      <c r="B3" s="5" t="n">
        <v>3</v>
      </c>
    </row>
    <row r="4" spans="1:3">
      <c r="A4" s="4" t="s">
        <v>47</v>
      </c>
      <c r="B4" s="8" t="n">
        <v>222734</v>
      </c>
      <c r="C4" s="8" t="n">
        <v>9495</v>
      </c>
    </row>
    <row r="5" spans="1:3">
      <c r="A5" s="4" t="s">
        <v>528</v>
      </c>
      <c r="B5" s="8" t="n">
        <v>222700</v>
      </c>
      <c r="C5" s="8" t="n">
        <v>9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29</v>
      </c>
      <c r="B1" s="2" t="s">
        <v>530</v>
      </c>
      <c r="D1" s="2" t="s">
        <v>1</v>
      </c>
    </row>
    <row r="2" spans="1:8">
      <c r="B2" s="2" t="s">
        <v>2</v>
      </c>
      <c r="C2" s="2" t="s">
        <v>4</v>
      </c>
      <c r="D2" s="2" t="s">
        <v>2</v>
      </c>
      <c r="E2" s="2" t="s">
        <v>30</v>
      </c>
      <c r="F2" s="2" t="s">
        <v>531</v>
      </c>
      <c r="G2" s="2" t="s">
        <v>76</v>
      </c>
      <c r="H2" s="2" t="s">
        <v>532</v>
      </c>
    </row>
    <row r="3" spans="1:8">
      <c r="A3" s="3" t="s">
        <v>533</v>
      </c>
    </row>
    <row r="4" spans="1:8">
      <c r="A4" s="4" t="s">
        <v>151</v>
      </c>
      <c r="D4" s="8" t="n">
        <v>89000</v>
      </c>
      <c r="E4" s="8" t="n">
        <v>32128</v>
      </c>
    </row>
    <row r="5" spans="1:8">
      <c r="A5" s="4" t="s">
        <v>534</v>
      </c>
      <c r="B5" s="8" t="n">
        <v>734516</v>
      </c>
      <c r="D5" s="5" t="n">
        <v>734516</v>
      </c>
      <c r="E5" s="8" t="n">
        <v>768770</v>
      </c>
      <c r="G5" s="8" t="n">
        <v>636154</v>
      </c>
      <c r="H5" s="8" t="n">
        <v>711637</v>
      </c>
    </row>
    <row r="6" spans="1:8">
      <c r="A6" s="4" t="s">
        <v>535</v>
      </c>
    </row>
    <row r="7" spans="1:8">
      <c r="A7" s="3" t="s">
        <v>533</v>
      </c>
    </row>
    <row r="8" spans="1:8">
      <c r="A8" s="4" t="s">
        <v>536</v>
      </c>
      <c r="D8" s="5" t="n">
        <v>9500</v>
      </c>
    </row>
    <row r="9" spans="1:8">
      <c r="A9" s="4" t="s">
        <v>537</v>
      </c>
      <c r="D9" s="5" t="n">
        <v>9600</v>
      </c>
    </row>
    <row r="10" spans="1:8">
      <c r="A10" s="4" t="s">
        <v>538</v>
      </c>
    </row>
    <row r="11" spans="1:8">
      <c r="A11" s="3" t="s">
        <v>533</v>
      </c>
    </row>
    <row r="12" spans="1:8">
      <c r="A12" s="4" t="s">
        <v>534</v>
      </c>
      <c r="B12" s="8" t="n">
        <v>75900</v>
      </c>
      <c r="D12" s="8" t="n">
        <v>75900</v>
      </c>
    </row>
    <row r="13" spans="1:8">
      <c r="A13" s="4" t="s">
        <v>539</v>
      </c>
    </row>
    <row r="14" spans="1:8">
      <c r="A14" s="3" t="s">
        <v>533</v>
      </c>
    </row>
    <row r="15" spans="1:8">
      <c r="A15" s="4" t="s">
        <v>540</v>
      </c>
      <c r="B15" s="4" t="s">
        <v>541</v>
      </c>
      <c r="D15" s="4" t="s">
        <v>541</v>
      </c>
    </row>
    <row r="16" spans="1:8">
      <c r="A16" s="4" t="s">
        <v>542</v>
      </c>
      <c r="D16" s="8" t="n">
        <v>120000</v>
      </c>
    </row>
    <row r="17" spans="1:8">
      <c r="A17" s="4" t="s">
        <v>543</v>
      </c>
      <c r="D17" s="5" t="n">
        <v>40000</v>
      </c>
    </row>
    <row r="18" spans="1:8">
      <c r="A18" s="4" t="s">
        <v>151</v>
      </c>
      <c r="D18" s="8" t="n">
        <v>80000</v>
      </c>
    </row>
    <row r="19" spans="1:8">
      <c r="A19" s="4" t="s">
        <v>544</v>
      </c>
      <c r="B19" s="4" t="s">
        <v>545</v>
      </c>
      <c r="C19" s="4" t="s">
        <v>546</v>
      </c>
    </row>
    <row r="20" spans="1:8">
      <c r="A20" s="4" t="s">
        <v>547</v>
      </c>
    </row>
    <row r="21" spans="1:8">
      <c r="A21" s="3" t="s">
        <v>533</v>
      </c>
    </row>
    <row r="22" spans="1:8">
      <c r="A22" s="4" t="s">
        <v>540</v>
      </c>
      <c r="B22" s="4" t="s">
        <v>545</v>
      </c>
      <c r="D22" s="4" t="s">
        <v>545</v>
      </c>
      <c r="F22" s="4" t="s">
        <v>545</v>
      </c>
    </row>
    <row r="23" spans="1:8">
      <c r="A23" s="4" t="s">
        <v>548</v>
      </c>
    </row>
    <row r="24" spans="1:8">
      <c r="A24" s="3" t="s">
        <v>533</v>
      </c>
    </row>
    <row r="25" spans="1:8">
      <c r="A25" s="4" t="s">
        <v>549</v>
      </c>
      <c r="D25" s="6" t="n">
        <v>112.5</v>
      </c>
    </row>
    <row r="26" spans="1:8">
      <c r="A26" s="4" t="s">
        <v>550</v>
      </c>
    </row>
    <row r="27" spans="1:8">
      <c r="A27" s="3" t="s">
        <v>533</v>
      </c>
    </row>
    <row r="28" spans="1:8">
      <c r="A28" s="4" t="s">
        <v>549</v>
      </c>
      <c r="D28" s="6" t="n">
        <v>97.5</v>
      </c>
    </row>
    <row r="29" spans="1:8">
      <c r="A29" s="4" t="s">
        <v>551</v>
      </c>
    </row>
    <row r="30" spans="1:8">
      <c r="A30" s="3" t="s">
        <v>533</v>
      </c>
    </row>
    <row r="31" spans="1:8">
      <c r="A31" s="4" t="s">
        <v>549</v>
      </c>
      <c r="D31" s="6" t="n">
        <v>97.5</v>
      </c>
    </row>
    <row r="32" spans="1:8">
      <c r="A32" s="4" t="s">
        <v>552</v>
      </c>
    </row>
    <row r="33" spans="1:8">
      <c r="A33" s="3" t="s">
        <v>533</v>
      </c>
    </row>
    <row r="34" spans="1:8">
      <c r="A34" s="4" t="s">
        <v>553</v>
      </c>
      <c r="B34" s="4" t="s">
        <v>545</v>
      </c>
      <c r="D34" s="4" t="s">
        <v>5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8" t="n">
        <v>32546</v>
      </c>
      <c r="C4" s="8" t="n">
        <v>0</v>
      </c>
    </row>
    <row r="5" spans="1:3">
      <c r="A5" s="4" t="s">
        <v>557</v>
      </c>
      <c r="B5" s="5" t="n">
        <v>9000</v>
      </c>
      <c r="C5" s="5" t="n">
        <v>56875</v>
      </c>
    </row>
    <row r="6" spans="1:3">
      <c r="A6" s="4" t="s">
        <v>558</v>
      </c>
      <c r="C6" s="5" t="n">
        <v>-24747</v>
      </c>
    </row>
    <row r="7" spans="1:3">
      <c r="A7" s="4" t="s">
        <v>143</v>
      </c>
      <c r="B7" s="5" t="n">
        <v>1942</v>
      </c>
      <c r="C7" s="5" t="n">
        <v>418</v>
      </c>
    </row>
    <row r="8" spans="1:3">
      <c r="A8" s="4" t="s">
        <v>559</v>
      </c>
      <c r="B8" s="5" t="n">
        <v>-20742</v>
      </c>
      <c r="C8" s="5" t="n">
        <v>-4169</v>
      </c>
    </row>
    <row r="9" spans="1:3">
      <c r="A9" s="4" t="s">
        <v>560</v>
      </c>
      <c r="B9" s="5" t="n">
        <v>21194</v>
      </c>
      <c r="C9" s="5" t="n">
        <v>4169</v>
      </c>
    </row>
    <row r="10" spans="1:3">
      <c r="A10" s="4" t="s">
        <v>561</v>
      </c>
      <c r="B10" s="8" t="n">
        <v>43940</v>
      </c>
      <c r="C10" s="8" t="n">
        <v>325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8" t="n">
        <v>474802</v>
      </c>
      <c r="C3" s="8" t="n">
        <v>463921</v>
      </c>
    </row>
    <row r="4" spans="1:3">
      <c r="A4" s="4" t="s">
        <v>565</v>
      </c>
      <c r="B4" s="5" t="n">
        <v>-237450</v>
      </c>
      <c r="C4" s="5" t="n">
        <v>-190300</v>
      </c>
    </row>
    <row r="5" spans="1:3">
      <c r="A5" s="4" t="s">
        <v>566</v>
      </c>
      <c r="B5" s="5" t="n">
        <v>237352</v>
      </c>
      <c r="C5" s="5" t="n">
        <v>273621</v>
      </c>
    </row>
    <row r="6" spans="1:3">
      <c r="A6" s="4" t="s">
        <v>567</v>
      </c>
    </row>
    <row r="7" spans="1:3">
      <c r="A7" s="3" t="s">
        <v>563</v>
      </c>
    </row>
    <row r="8" spans="1:3">
      <c r="A8" s="4" t="s">
        <v>564</v>
      </c>
      <c r="B8" s="5" t="n">
        <v>95021</v>
      </c>
      <c r="C8" s="5" t="n">
        <v>83956</v>
      </c>
    </row>
    <row r="9" spans="1:3">
      <c r="A9" s="4" t="s">
        <v>565</v>
      </c>
      <c r="B9" s="5" t="n">
        <v>-63717</v>
      </c>
      <c r="C9" s="5" t="n">
        <v>-53226</v>
      </c>
    </row>
    <row r="10" spans="1:3">
      <c r="A10" s="4" t="s">
        <v>566</v>
      </c>
      <c r="B10" s="5" t="n">
        <v>31304</v>
      </c>
      <c r="C10" s="5" t="n">
        <v>30730</v>
      </c>
    </row>
    <row r="11" spans="1:3">
      <c r="A11" s="4" t="s">
        <v>568</v>
      </c>
    </row>
    <row r="12" spans="1:3">
      <c r="A12" s="3" t="s">
        <v>563</v>
      </c>
    </row>
    <row r="13" spans="1:3">
      <c r="A13" s="4" t="s">
        <v>564</v>
      </c>
      <c r="B13" s="5" t="n">
        <v>328098</v>
      </c>
      <c r="C13" s="5" t="n">
        <v>324898</v>
      </c>
    </row>
    <row r="14" spans="1:3">
      <c r="A14" s="4" t="s">
        <v>565</v>
      </c>
      <c r="B14" s="5" t="n">
        <v>-141961</v>
      </c>
      <c r="C14" s="5" t="n">
        <v>-109706</v>
      </c>
    </row>
    <row r="15" spans="1:3">
      <c r="A15" s="4" t="s">
        <v>566</v>
      </c>
      <c r="B15" s="5" t="n">
        <v>186137</v>
      </c>
      <c r="C15" s="5" t="n">
        <v>215192</v>
      </c>
    </row>
    <row r="16" spans="1:3">
      <c r="A16" s="4" t="s">
        <v>569</v>
      </c>
    </row>
    <row r="17" spans="1:3">
      <c r="A17" s="3" t="s">
        <v>563</v>
      </c>
    </row>
    <row r="18" spans="1:3">
      <c r="A18" s="4" t="s">
        <v>564</v>
      </c>
      <c r="B18" s="5" t="n">
        <v>33216</v>
      </c>
      <c r="C18" s="5" t="n">
        <v>34246</v>
      </c>
    </row>
    <row r="19" spans="1:3">
      <c r="A19" s="4" t="s">
        <v>565</v>
      </c>
      <c r="B19" s="5" t="n">
        <v>-22103</v>
      </c>
      <c r="C19" s="5" t="n">
        <v>-17558</v>
      </c>
    </row>
    <row r="20" spans="1:3">
      <c r="A20" s="4" t="s">
        <v>566</v>
      </c>
      <c r="B20" s="5" t="n">
        <v>11113</v>
      </c>
      <c r="C20" s="5" t="n">
        <v>16688</v>
      </c>
    </row>
    <row r="21" spans="1:3">
      <c r="A21" s="4" t="s">
        <v>570</v>
      </c>
    </row>
    <row r="22" spans="1:3">
      <c r="A22" s="3" t="s">
        <v>563</v>
      </c>
    </row>
    <row r="23" spans="1:3">
      <c r="A23" s="4" t="s">
        <v>564</v>
      </c>
      <c r="B23" s="5" t="n">
        <v>13688</v>
      </c>
      <c r="C23" s="5" t="n">
        <v>15442</v>
      </c>
    </row>
    <row r="24" spans="1:3">
      <c r="A24" s="4" t="s">
        <v>565</v>
      </c>
      <c r="B24" s="5" t="n">
        <v>-6271</v>
      </c>
      <c r="C24" s="5" t="n">
        <v>-6289</v>
      </c>
    </row>
    <row r="25" spans="1:3">
      <c r="A25" s="4" t="s">
        <v>566</v>
      </c>
      <c r="B25" s="5" t="n">
        <v>7417</v>
      </c>
      <c r="C25" s="5" t="n">
        <v>9153</v>
      </c>
    </row>
    <row r="26" spans="1:3">
      <c r="A26" s="4" t="s">
        <v>571</v>
      </c>
    </row>
    <row r="27" spans="1:3">
      <c r="A27" s="3" t="s">
        <v>563</v>
      </c>
    </row>
    <row r="28" spans="1:3">
      <c r="A28" s="4" t="s">
        <v>564</v>
      </c>
      <c r="B28" s="5" t="n">
        <v>4779</v>
      </c>
      <c r="C28" s="5" t="n">
        <v>5379</v>
      </c>
    </row>
    <row r="29" spans="1:3">
      <c r="A29" s="4" t="s">
        <v>565</v>
      </c>
      <c r="B29" s="5" t="n">
        <v>-3398</v>
      </c>
      <c r="C29" s="5" t="n">
        <v>-3521</v>
      </c>
    </row>
    <row r="30" spans="1:3">
      <c r="A30" s="4" t="s">
        <v>566</v>
      </c>
      <c r="B30" s="8" t="n">
        <v>1381</v>
      </c>
      <c r="C30" s="8" t="n">
        <v>18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466</v>
      </c>
    </row>
    <row r="3" spans="1:2">
      <c r="A3" s="3" t="s">
        <v>573</v>
      </c>
    </row>
    <row r="4" spans="1:2">
      <c r="A4" s="4" t="s">
        <v>574</v>
      </c>
      <c r="B4" s="4" t="s">
        <v>575</v>
      </c>
    </row>
    <row r="5" spans="1:2">
      <c r="A5" s="4" t="s">
        <v>576</v>
      </c>
      <c r="B5" s="7" t="n">
        <v>5.3</v>
      </c>
    </row>
    <row r="6" spans="1:2">
      <c r="A6" s="4" t="s">
        <v>567</v>
      </c>
    </row>
    <row r="7" spans="1:2">
      <c r="A7" s="3" t="s">
        <v>573</v>
      </c>
    </row>
    <row r="8" spans="1:2">
      <c r="A8" s="4" t="s">
        <v>577</v>
      </c>
      <c r="B8" s="7" t="n">
        <v>11.5</v>
      </c>
    </row>
    <row r="9" spans="1:2">
      <c r="A9" s="4" t="s">
        <v>578</v>
      </c>
      <c r="B9" s="4" t="s">
        <v>415</v>
      </c>
    </row>
    <row r="10" spans="1:2">
      <c r="A10" s="4" t="s">
        <v>568</v>
      </c>
    </row>
    <row r="11" spans="1:2">
      <c r="A11" s="3" t="s">
        <v>573</v>
      </c>
    </row>
    <row r="12" spans="1:2">
      <c r="A12" s="4" t="s">
        <v>577</v>
      </c>
      <c r="B12" s="7" t="n">
        <v>3.2</v>
      </c>
    </row>
    <row r="13" spans="1:2">
      <c r="A13" s="4" t="s">
        <v>578</v>
      </c>
      <c r="B13" s="4" t="s">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03</v>
      </c>
    </row>
    <row r="3" spans="1:3">
      <c r="A3" s="5" t="n">
        <v>2017</v>
      </c>
      <c r="B3" s="8" t="n">
        <v>47360</v>
      </c>
    </row>
    <row r="4" spans="1:3">
      <c r="A4" s="5" t="n">
        <v>2018</v>
      </c>
      <c r="B4" s="5" t="n">
        <v>37967</v>
      </c>
    </row>
    <row r="5" spans="1:3">
      <c r="A5" s="5" t="n">
        <v>2019</v>
      </c>
      <c r="B5" s="5" t="n">
        <v>34532</v>
      </c>
    </row>
    <row r="6" spans="1:3">
      <c r="A6" s="5" t="n">
        <v>2020</v>
      </c>
      <c r="B6" s="5" t="n">
        <v>26795</v>
      </c>
    </row>
    <row r="7" spans="1:3">
      <c r="A7" s="5" t="n">
        <v>2021</v>
      </c>
      <c r="B7" s="5" t="n">
        <v>22768</v>
      </c>
    </row>
    <row r="8" spans="1:3">
      <c r="A8" s="4" t="s">
        <v>580</v>
      </c>
      <c r="B8" s="5" t="n">
        <v>67930</v>
      </c>
    </row>
    <row r="9" spans="1:3">
      <c r="A9" s="4" t="s">
        <v>566</v>
      </c>
      <c r="B9" s="8" t="n">
        <v>237352</v>
      </c>
      <c r="C9" s="8" t="n">
        <v>273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24"/>
    <col customWidth="1" max="8" min="8" width="33"/>
  </cols>
  <sheetData>
    <row r="1" spans="1:8">
      <c r="A1" s="1" t="s">
        <v>119</v>
      </c>
      <c r="B1" s="2" t="s">
        <v>120</v>
      </c>
      <c r="C1" s="2" t="s">
        <v>121</v>
      </c>
      <c r="D1" s="2" t="s">
        <v>122</v>
      </c>
      <c r="E1" s="2" t="s">
        <v>123</v>
      </c>
      <c r="F1" s="2" t="s">
        <v>124</v>
      </c>
      <c r="G1" s="2" t="s">
        <v>125</v>
      </c>
      <c r="H1" s="2" t="s">
        <v>126</v>
      </c>
    </row>
    <row r="2" spans="1:8">
      <c r="A2" s="4" t="s">
        <v>127</v>
      </c>
      <c r="C2" s="5" t="n">
        <v>175205</v>
      </c>
      <c r="G2" s="5" t="n">
        <v>47482</v>
      </c>
    </row>
    <row r="3" spans="1:8">
      <c r="A3" s="4" t="s">
        <v>128</v>
      </c>
      <c r="B3" s="8" t="n">
        <v>1533202</v>
      </c>
      <c r="C3" s="8" t="n">
        <v>1753</v>
      </c>
      <c r="D3" s="8" t="n">
        <v>2562705</v>
      </c>
      <c r="E3" s="8" t="n">
        <v>1234</v>
      </c>
      <c r="F3" s="8" t="n">
        <v>207855</v>
      </c>
      <c r="G3" s="8" t="n">
        <v>-1240345</v>
      </c>
    </row>
    <row r="4" spans="1:8">
      <c r="A4" s="3" t="s">
        <v>129</v>
      </c>
    </row>
    <row r="5" spans="1:8">
      <c r="A5" s="4" t="s">
        <v>130</v>
      </c>
      <c r="B5" s="5" t="n">
        <v>353351</v>
      </c>
      <c r="F5" s="5" t="n">
        <v>353351</v>
      </c>
    </row>
    <row r="6" spans="1:8">
      <c r="A6" s="4" t="s">
        <v>115</v>
      </c>
      <c r="B6" s="5" t="n">
        <v>-2314</v>
      </c>
      <c r="E6" s="5" t="n">
        <v>-2314</v>
      </c>
    </row>
    <row r="7" spans="1:8">
      <c r="A7" s="4" t="s">
        <v>131</v>
      </c>
      <c r="C7" s="5" t="n">
        <v>6127</v>
      </c>
      <c r="G7" s="5" t="n">
        <v>-2696</v>
      </c>
    </row>
    <row r="8" spans="1:8">
      <c r="A8" s="4" t="s">
        <v>132</v>
      </c>
      <c r="B8" s="5" t="n">
        <v>-150965</v>
      </c>
      <c r="C8" s="8" t="n">
        <v>52</v>
      </c>
      <c r="D8" s="5" t="n">
        <v>96204</v>
      </c>
      <c r="G8" s="8" t="n">
        <v>-247221</v>
      </c>
    </row>
    <row r="9" spans="1:8">
      <c r="A9" s="4" t="s">
        <v>133</v>
      </c>
      <c r="B9" s="5" t="n">
        <v>-58354</v>
      </c>
      <c r="D9" s="5" t="n">
        <v>-58354</v>
      </c>
    </row>
    <row r="10" spans="1:8">
      <c r="A10" s="4" t="s">
        <v>134</v>
      </c>
      <c r="B10" s="5" t="n">
        <v>282</v>
      </c>
      <c r="D10" s="5" t="n">
        <v>282</v>
      </c>
    </row>
    <row r="11" spans="1:8">
      <c r="A11" s="4" t="s">
        <v>135</v>
      </c>
      <c r="B11" s="5" t="n">
        <v>153189</v>
      </c>
      <c r="D11" s="5" t="n">
        <v>153189</v>
      </c>
    </row>
    <row r="12" spans="1:8">
      <c r="A12" s="4" t="s">
        <v>136</v>
      </c>
      <c r="B12" s="5" t="n">
        <v>126477</v>
      </c>
      <c r="D12" s="5" t="n">
        <v>126477</v>
      </c>
    </row>
    <row r="13" spans="1:8">
      <c r="A13" s="4" t="s">
        <v>137</v>
      </c>
      <c r="B13" s="5" t="n">
        <v>2621</v>
      </c>
      <c r="D13" s="5" t="n">
        <v>2621</v>
      </c>
    </row>
    <row r="14" spans="1:8">
      <c r="A14" s="4" t="s">
        <v>138</v>
      </c>
      <c r="G14" s="5" t="n">
        <v>12475</v>
      </c>
    </row>
    <row r="15" spans="1:8">
      <c r="A15" s="4" t="s">
        <v>139</v>
      </c>
      <c r="B15" s="5" t="n">
        <v>0</v>
      </c>
      <c r="D15" s="5" t="n">
        <v>-215493</v>
      </c>
      <c r="G15" s="8" t="n">
        <v>215493</v>
      </c>
    </row>
    <row r="16" spans="1:8">
      <c r="A16" s="4" t="s">
        <v>140</v>
      </c>
      <c r="B16" s="5" t="n">
        <v>-494691</v>
      </c>
      <c r="D16" s="5" t="n">
        <v>-494691</v>
      </c>
    </row>
    <row r="17" spans="1:8">
      <c r="A17" s="4" t="s">
        <v>141</v>
      </c>
      <c r="C17" s="5" t="n">
        <v>181332</v>
      </c>
      <c r="G17" s="5" t="n">
        <v>37703</v>
      </c>
    </row>
    <row r="18" spans="1:8">
      <c r="A18" s="4" t="s">
        <v>142</v>
      </c>
      <c r="B18" s="5" t="n">
        <v>1462798</v>
      </c>
      <c r="C18" s="8" t="n">
        <v>1805</v>
      </c>
      <c r="D18" s="5" t="n">
        <v>2172940</v>
      </c>
      <c r="E18" s="5" t="n">
        <v>-1080</v>
      </c>
      <c r="F18" s="5" t="n">
        <v>561206</v>
      </c>
      <c r="G18" s="8" t="n">
        <v>-1272073</v>
      </c>
    </row>
    <row r="19" spans="1:8">
      <c r="A19" s="3" t="s">
        <v>129</v>
      </c>
    </row>
    <row r="20" spans="1:8">
      <c r="A20" s="4" t="s">
        <v>130</v>
      </c>
      <c r="B20" s="5" t="n">
        <v>461559</v>
      </c>
      <c r="F20" s="5" t="n">
        <v>461559</v>
      </c>
    </row>
    <row r="21" spans="1:8">
      <c r="A21" s="4" t="s">
        <v>115</v>
      </c>
      <c r="B21" s="5" t="n">
        <v>1116</v>
      </c>
      <c r="E21" s="5" t="n">
        <v>1116</v>
      </c>
    </row>
    <row r="22" spans="1:8">
      <c r="A22" s="4" t="s">
        <v>131</v>
      </c>
      <c r="C22" s="5" t="n">
        <v>5331</v>
      </c>
      <c r="G22" s="5" t="n">
        <v>-2376</v>
      </c>
    </row>
    <row r="23" spans="1:8">
      <c r="A23" s="4" t="s">
        <v>132</v>
      </c>
      <c r="B23" s="5" t="n">
        <v>-331611</v>
      </c>
      <c r="C23" s="8" t="n">
        <v>54</v>
      </c>
      <c r="D23" s="5" t="n">
        <v>69870</v>
      </c>
      <c r="G23" s="8" t="n">
        <v>-401535</v>
      </c>
    </row>
    <row r="24" spans="1:8">
      <c r="A24" s="4" t="s">
        <v>133</v>
      </c>
      <c r="B24" s="5" t="n">
        <v>373</v>
      </c>
      <c r="D24" s="5" t="n">
        <v>373</v>
      </c>
    </row>
    <row r="25" spans="1:8">
      <c r="A25" s="4" t="s">
        <v>135</v>
      </c>
      <c r="B25" s="5" t="n">
        <v>133454</v>
      </c>
      <c r="D25" s="5" t="n">
        <v>133454</v>
      </c>
    </row>
    <row r="26" spans="1:8">
      <c r="A26" s="4" t="s">
        <v>136</v>
      </c>
      <c r="B26" s="5" t="n">
        <v>125451</v>
      </c>
      <c r="D26" s="5" t="n">
        <v>125451</v>
      </c>
    </row>
    <row r="27" spans="1:8">
      <c r="A27" s="4" t="s">
        <v>143</v>
      </c>
      <c r="B27" s="5" t="n">
        <v>-418</v>
      </c>
      <c r="D27" s="5" t="n">
        <v>-418</v>
      </c>
    </row>
    <row r="28" spans="1:8">
      <c r="A28" s="4" t="s">
        <v>144</v>
      </c>
      <c r="B28" s="5" t="n">
        <v>-4169</v>
      </c>
      <c r="D28" s="5" t="n">
        <v>-4169</v>
      </c>
    </row>
    <row r="29" spans="1:8">
      <c r="A29" s="4" t="s">
        <v>145</v>
      </c>
      <c r="C29" s="5" t="n">
        <v>186663</v>
      </c>
      <c r="G29" s="5" t="n">
        <v>40079</v>
      </c>
    </row>
    <row r="30" spans="1:8">
      <c r="A30" s="4" t="s">
        <v>146</v>
      </c>
      <c r="B30" s="5" t="n">
        <v>1848553</v>
      </c>
      <c r="C30" s="8" t="n">
        <v>1859</v>
      </c>
      <c r="D30" s="5" t="n">
        <v>2497501</v>
      </c>
      <c r="E30" s="5" t="n">
        <v>36</v>
      </c>
      <c r="F30" s="5" t="n">
        <v>1022765</v>
      </c>
      <c r="G30" s="8" t="n">
        <v>-1673608</v>
      </c>
      <c r="H30" s="8" t="n">
        <v>0</v>
      </c>
    </row>
    <row r="31" spans="1:8">
      <c r="A31" s="3" t="s">
        <v>129</v>
      </c>
    </row>
    <row r="32" spans="1:8">
      <c r="A32" s="4" t="s">
        <v>130</v>
      </c>
      <c r="B32" s="5" t="n">
        <v>448832</v>
      </c>
      <c r="F32" s="5" t="n">
        <v>462649</v>
      </c>
      <c r="H32" s="5" t="n">
        <v>-13817</v>
      </c>
    </row>
    <row r="33" spans="1:8">
      <c r="A33" s="4" t="s">
        <v>115</v>
      </c>
      <c r="B33" s="5" t="n">
        <v>-1073</v>
      </c>
      <c r="E33" s="5" t="n">
        <v>-1073</v>
      </c>
    </row>
    <row r="34" spans="1:8">
      <c r="A34" s="4" t="s">
        <v>131</v>
      </c>
      <c r="C34" s="5" t="n">
        <v>2096</v>
      </c>
      <c r="G34" s="5" t="n">
        <v>-2506</v>
      </c>
    </row>
    <row r="35" spans="1:8">
      <c r="A35" s="4" t="s">
        <v>132</v>
      </c>
      <c r="B35" s="5" t="n">
        <v>-301540</v>
      </c>
      <c r="C35" s="8" t="n">
        <v>28</v>
      </c>
      <c r="D35" s="5" t="n">
        <v>47599</v>
      </c>
      <c r="G35" s="8" t="n">
        <v>-349167</v>
      </c>
    </row>
    <row r="36" spans="1:8">
      <c r="A36" s="4" t="s">
        <v>133</v>
      </c>
      <c r="B36" s="5" t="n">
        <v>-8</v>
      </c>
      <c r="D36" s="5" t="n">
        <v>-8</v>
      </c>
    </row>
    <row r="37" spans="1:8">
      <c r="A37" s="4" t="s">
        <v>135</v>
      </c>
      <c r="B37" s="5" t="n">
        <v>128538</v>
      </c>
      <c r="D37" s="5" t="n">
        <v>128538</v>
      </c>
    </row>
    <row r="38" spans="1:8">
      <c r="A38" s="4" t="s">
        <v>136</v>
      </c>
      <c r="B38" s="5" t="n">
        <v>86872</v>
      </c>
      <c r="D38" s="5" t="n">
        <v>86872</v>
      </c>
    </row>
    <row r="39" spans="1:8">
      <c r="A39" s="4" t="s">
        <v>143</v>
      </c>
      <c r="B39" s="5" t="n">
        <v>-1942</v>
      </c>
      <c r="D39" s="5" t="n">
        <v>-1942</v>
      </c>
    </row>
    <row r="40" spans="1:8">
      <c r="A40" s="4" t="s">
        <v>144</v>
      </c>
      <c r="B40" s="5" t="n">
        <v>-21194</v>
      </c>
      <c r="D40" s="5" t="n">
        <v>-21194</v>
      </c>
    </row>
    <row r="41" spans="1:8">
      <c r="A41" s="4" t="s">
        <v>147</v>
      </c>
      <c r="B41" s="5" t="n">
        <v>0</v>
      </c>
      <c r="D41" s="5" t="n">
        <v>-67</v>
      </c>
      <c r="H41" s="5" t="n">
        <v>67</v>
      </c>
    </row>
    <row r="42" spans="1:8">
      <c r="A42" s="4" t="s">
        <v>148</v>
      </c>
      <c r="B42" s="5" t="n">
        <v>2300</v>
      </c>
      <c r="D42" s="5" t="n">
        <v>2102</v>
      </c>
      <c r="H42" s="5" t="n">
        <v>198</v>
      </c>
    </row>
    <row r="43" spans="1:8">
      <c r="A43" s="4" t="s">
        <v>149</v>
      </c>
      <c r="G43" s="5" t="n">
        <v>22</v>
      </c>
    </row>
    <row r="44" spans="1:8">
      <c r="A44" s="4" t="s">
        <v>150</v>
      </c>
      <c r="B44" s="5" t="n">
        <v>3900</v>
      </c>
      <c r="D44" s="5" t="n">
        <v>3554</v>
      </c>
      <c r="G44" s="8" t="n">
        <v>346</v>
      </c>
    </row>
    <row r="45" spans="1:8">
      <c r="A45" s="4" t="s">
        <v>151</v>
      </c>
      <c r="B45" s="5" t="n">
        <v>80000</v>
      </c>
      <c r="H45" s="5" t="n">
        <v>80000</v>
      </c>
    </row>
    <row r="46" spans="1:8">
      <c r="A46" s="4" t="s">
        <v>152</v>
      </c>
      <c r="B46" s="5" t="n">
        <v>6558</v>
      </c>
      <c r="H46" s="5" t="n">
        <v>6558</v>
      </c>
    </row>
    <row r="47" spans="1:8">
      <c r="A47" s="4" t="s">
        <v>153</v>
      </c>
      <c r="B47" s="5" t="n">
        <v>-9561</v>
      </c>
      <c r="D47" s="5" t="n">
        <v>-9561</v>
      </c>
    </row>
    <row r="48" spans="1:8">
      <c r="A48" s="4" t="s">
        <v>154</v>
      </c>
      <c r="C48" s="5" t="n">
        <v>188759</v>
      </c>
      <c r="G48" s="5" t="n">
        <v>42563</v>
      </c>
    </row>
    <row r="49" spans="1:8">
      <c r="A49" s="4" t="s">
        <v>155</v>
      </c>
      <c r="B49" s="8" t="n">
        <v>2270235</v>
      </c>
      <c r="C49" s="8" t="n">
        <v>1887</v>
      </c>
      <c r="D49" s="8" t="n">
        <v>2733394</v>
      </c>
      <c r="E49" s="8" t="n">
        <v>-1037</v>
      </c>
      <c r="F49" s="8" t="n">
        <v>1485414</v>
      </c>
      <c r="G49" s="8" t="n">
        <v>-2022429</v>
      </c>
      <c r="H49" s="8" t="n">
        <v>73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461</v>
      </c>
      <c r="B3" s="8" t="n">
        <v>824208</v>
      </c>
      <c r="C3" s="8" t="n">
        <v>617450</v>
      </c>
    </row>
    <row r="4" spans="1:3">
      <c r="A4" s="4" t="s">
        <v>462</v>
      </c>
    </row>
    <row r="5" spans="1:3">
      <c r="A5" s="3" t="s">
        <v>582</v>
      </c>
    </row>
    <row r="6" spans="1:3">
      <c r="A6" s="4" t="s">
        <v>461</v>
      </c>
      <c r="B6" s="5" t="n">
        <v>33700</v>
      </c>
      <c r="C6" s="5" t="n">
        <v>14626</v>
      </c>
    </row>
    <row r="7" spans="1:3">
      <c r="A7" s="4" t="s">
        <v>463</v>
      </c>
    </row>
    <row r="8" spans="1:3">
      <c r="A8" s="3" t="s">
        <v>582</v>
      </c>
    </row>
    <row r="9" spans="1:3">
      <c r="A9" s="4" t="s">
        <v>461</v>
      </c>
      <c r="B9" s="5" t="n">
        <v>476242</v>
      </c>
      <c r="C9" s="5" t="n">
        <v>421094</v>
      </c>
    </row>
    <row r="10" spans="1:3">
      <c r="A10" s="4" t="s">
        <v>464</v>
      </c>
    </row>
    <row r="11" spans="1:3">
      <c r="A11" s="3" t="s">
        <v>582</v>
      </c>
    </row>
    <row r="12" spans="1:3">
      <c r="A12" s="4" t="s">
        <v>461</v>
      </c>
      <c r="B12" s="5" t="n">
        <v>314266</v>
      </c>
      <c r="C12" s="5" t="n">
        <v>181730</v>
      </c>
    </row>
    <row r="13" spans="1:3">
      <c r="A13" s="4" t="s">
        <v>583</v>
      </c>
    </row>
    <row r="14" spans="1:3">
      <c r="A14" s="3" t="s">
        <v>582</v>
      </c>
    </row>
    <row r="15" spans="1:3">
      <c r="A15" s="4" t="s">
        <v>584</v>
      </c>
      <c r="B15" s="5" t="n">
        <v>30859</v>
      </c>
      <c r="C15" s="5" t="n">
        <v>26245</v>
      </c>
    </row>
    <row r="16" spans="1:3">
      <c r="A16" s="4" t="s">
        <v>585</v>
      </c>
      <c r="B16" s="5" t="n">
        <v>1240522</v>
      </c>
      <c r="C16" s="5" t="n">
        <v>1034941</v>
      </c>
    </row>
    <row r="17" spans="1:3">
      <c r="A17" s="3" t="s">
        <v>586</v>
      </c>
    </row>
    <row r="18" spans="1:3">
      <c r="A18" s="4" t="s">
        <v>587</v>
      </c>
      <c r="B18" s="5" t="n">
        <v>4139</v>
      </c>
      <c r="C18" s="5" t="n">
        <v>35000</v>
      </c>
    </row>
    <row r="19" spans="1:3">
      <c r="A19" s="4" t="s">
        <v>588</v>
      </c>
      <c r="B19" s="5" t="n">
        <v>29223</v>
      </c>
      <c r="C19" s="5" t="n">
        <v>24925</v>
      </c>
    </row>
    <row r="20" spans="1:3">
      <c r="A20" s="4" t="s">
        <v>589</v>
      </c>
      <c r="B20" s="5" t="n">
        <v>33362</v>
      </c>
      <c r="C20" s="5" t="n">
        <v>59925</v>
      </c>
    </row>
    <row r="21" spans="1:3">
      <c r="A21" s="4" t="s">
        <v>590</v>
      </c>
    </row>
    <row r="22" spans="1:3">
      <c r="A22" s="3" t="s">
        <v>582</v>
      </c>
    </row>
    <row r="23" spans="1:3">
      <c r="A23" s="4" t="s">
        <v>461</v>
      </c>
      <c r="B23" s="5" t="n">
        <v>33700</v>
      </c>
      <c r="C23" s="5" t="n">
        <v>14626</v>
      </c>
    </row>
    <row r="24" spans="1:3">
      <c r="A24" s="4" t="s">
        <v>591</v>
      </c>
    </row>
    <row r="25" spans="1:3">
      <c r="A25" s="3" t="s">
        <v>582</v>
      </c>
    </row>
    <row r="26" spans="1:3">
      <c r="A26" s="4" t="s">
        <v>461</v>
      </c>
      <c r="B26" s="5" t="n">
        <v>476242</v>
      </c>
      <c r="C26" s="5" t="n">
        <v>421094</v>
      </c>
    </row>
    <row r="27" spans="1:3">
      <c r="A27" s="4" t="s">
        <v>592</v>
      </c>
    </row>
    <row r="28" spans="1:3">
      <c r="A28" s="3" t="s">
        <v>582</v>
      </c>
    </row>
    <row r="29" spans="1:3">
      <c r="A29" s="4" t="s">
        <v>461</v>
      </c>
      <c r="B29" s="5" t="n">
        <v>314266</v>
      </c>
      <c r="C29" s="5" t="n">
        <v>181730</v>
      </c>
    </row>
    <row r="30" spans="1:3">
      <c r="A30" s="4" t="s">
        <v>593</v>
      </c>
    </row>
    <row r="31" spans="1:3">
      <c r="A31" s="3" t="s">
        <v>582</v>
      </c>
    </row>
    <row r="32" spans="1:3">
      <c r="A32" s="4" t="s">
        <v>594</v>
      </c>
      <c r="B32" s="5" t="n">
        <v>385455</v>
      </c>
      <c r="C32" s="5" t="n">
        <v>391246</v>
      </c>
    </row>
    <row r="33" spans="1:3">
      <c r="A33" s="4" t="s">
        <v>595</v>
      </c>
    </row>
    <row r="34" spans="1:3">
      <c r="A34" s="3" t="s">
        <v>582</v>
      </c>
    </row>
    <row r="35" spans="1:3">
      <c r="A35" s="4" t="s">
        <v>585</v>
      </c>
      <c r="B35" s="5" t="n">
        <v>699721</v>
      </c>
      <c r="C35" s="5" t="n">
        <v>572976</v>
      </c>
    </row>
    <row r="36" spans="1:3">
      <c r="A36" s="4" t="s">
        <v>596</v>
      </c>
    </row>
    <row r="37" spans="1:3">
      <c r="A37" s="3" t="s">
        <v>582</v>
      </c>
    </row>
    <row r="38" spans="1:3">
      <c r="A38" s="4" t="s">
        <v>461</v>
      </c>
      <c r="B38" s="5" t="n">
        <v>314266</v>
      </c>
      <c r="C38" s="5" t="n">
        <v>181730</v>
      </c>
    </row>
    <row r="39" spans="1:3">
      <c r="A39" s="4" t="s">
        <v>597</v>
      </c>
    </row>
    <row r="40" spans="1:3">
      <c r="A40" s="3" t="s">
        <v>582</v>
      </c>
    </row>
    <row r="41" spans="1:3">
      <c r="A41" s="4" t="s">
        <v>594</v>
      </c>
      <c r="B41" s="5" t="n">
        <v>385455</v>
      </c>
      <c r="C41" s="5" t="n">
        <v>391246</v>
      </c>
    </row>
    <row r="42" spans="1:3">
      <c r="A42" s="4" t="s">
        <v>598</v>
      </c>
    </row>
    <row r="43" spans="1:3">
      <c r="A43" s="3" t="s">
        <v>582</v>
      </c>
    </row>
    <row r="44" spans="1:3">
      <c r="A44" s="4" t="s">
        <v>584</v>
      </c>
      <c r="B44" s="5" t="n">
        <v>30859</v>
      </c>
      <c r="C44" s="5" t="n">
        <v>26245</v>
      </c>
    </row>
    <row r="45" spans="1:3">
      <c r="A45" s="4" t="s">
        <v>585</v>
      </c>
      <c r="B45" s="5" t="n">
        <v>540801</v>
      </c>
      <c r="C45" s="5" t="n">
        <v>461965</v>
      </c>
    </row>
    <row r="46" spans="1:3">
      <c r="A46" s="3" t="s">
        <v>586</v>
      </c>
    </row>
    <row r="47" spans="1:3">
      <c r="A47" s="4" t="s">
        <v>588</v>
      </c>
      <c r="B47" s="5" t="n">
        <v>29223</v>
      </c>
      <c r="C47" s="5" t="n">
        <v>24925</v>
      </c>
    </row>
    <row r="48" spans="1:3">
      <c r="A48" s="4" t="s">
        <v>589</v>
      </c>
      <c r="B48" s="5" t="n">
        <v>29223</v>
      </c>
      <c r="C48" s="5" t="n">
        <v>24925</v>
      </c>
    </row>
    <row r="49" spans="1:3">
      <c r="A49" s="4" t="s">
        <v>599</v>
      </c>
    </row>
    <row r="50" spans="1:3">
      <c r="A50" s="3" t="s">
        <v>582</v>
      </c>
    </row>
    <row r="51" spans="1:3">
      <c r="A51" s="4" t="s">
        <v>461</v>
      </c>
      <c r="B51" s="5" t="n">
        <v>33700</v>
      </c>
      <c r="C51" s="5" t="n">
        <v>14626</v>
      </c>
    </row>
    <row r="52" spans="1:3">
      <c r="A52" s="4" t="s">
        <v>600</v>
      </c>
    </row>
    <row r="53" spans="1:3">
      <c r="A53" s="3" t="s">
        <v>582</v>
      </c>
    </row>
    <row r="54" spans="1:3">
      <c r="A54" s="4" t="s">
        <v>461</v>
      </c>
      <c r="B54" s="5" t="n">
        <v>476242</v>
      </c>
      <c r="C54" s="5" t="n">
        <v>421094</v>
      </c>
    </row>
    <row r="55" spans="1:3">
      <c r="A55" s="4" t="s">
        <v>601</v>
      </c>
    </row>
    <row r="56" spans="1:3">
      <c r="A56" s="3" t="s">
        <v>586</v>
      </c>
    </row>
    <row r="57" spans="1:3">
      <c r="A57" s="4" t="s">
        <v>587</v>
      </c>
      <c r="B57" s="5" t="n">
        <v>4139</v>
      </c>
      <c r="C57" s="5" t="n">
        <v>35000</v>
      </c>
    </row>
    <row r="58" spans="1:3">
      <c r="A58" s="4" t="s">
        <v>589</v>
      </c>
      <c r="B58" s="8" t="n">
        <v>4139</v>
      </c>
      <c r="C58" s="8" t="n">
        <v>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466</v>
      </c>
    </row>
    <row r="3" spans="1:2">
      <c r="A3" s="3" t="s">
        <v>603</v>
      </c>
    </row>
    <row r="4" spans="1:2">
      <c r="A4" s="4" t="s">
        <v>604</v>
      </c>
      <c r="B4" s="8" t="n">
        <v>5300</v>
      </c>
    </row>
    <row r="5" spans="1:2">
      <c r="A5" s="4" t="s">
        <v>605</v>
      </c>
    </row>
    <row r="6" spans="1:2">
      <c r="A6" s="3" t="s">
        <v>603</v>
      </c>
    </row>
    <row r="7" spans="1:2">
      <c r="A7" s="4" t="s">
        <v>606</v>
      </c>
      <c r="B7" s="4" t="s">
        <v>607</v>
      </c>
    </row>
    <row r="8" spans="1:2">
      <c r="A8" s="4" t="s">
        <v>608</v>
      </c>
    </row>
    <row r="9" spans="1:2">
      <c r="A9" s="3" t="s">
        <v>603</v>
      </c>
    </row>
    <row r="10" spans="1:2">
      <c r="A10" s="4" t="s">
        <v>606</v>
      </c>
      <c r="B10" s="4" t="s">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6</v>
      </c>
    </row>
    <row r="3" spans="1:4">
      <c r="A3" s="3" t="s">
        <v>611</v>
      </c>
    </row>
    <row r="4" spans="1:4">
      <c r="A4" s="4" t="s">
        <v>556</v>
      </c>
      <c r="B4" s="8" t="n">
        <v>35000</v>
      </c>
      <c r="C4" s="8" t="n">
        <v>44124</v>
      </c>
      <c r="D4" s="8" t="n">
        <v>49480</v>
      </c>
    </row>
    <row r="5" spans="1:4">
      <c r="A5" s="4" t="s">
        <v>612</v>
      </c>
      <c r="B5" s="5" t="n">
        <v>-35000</v>
      </c>
      <c r="C5" s="5" t="n">
        <v>-3000</v>
      </c>
    </row>
    <row r="6" spans="1:4">
      <c r="A6" s="4" t="s">
        <v>604</v>
      </c>
      <c r="B6" s="5" t="n">
        <v>5300</v>
      </c>
    </row>
    <row r="7" spans="1:4">
      <c r="A7" s="4" t="s">
        <v>561</v>
      </c>
      <c r="B7" s="5" t="n">
        <v>4139</v>
      </c>
      <c r="C7" s="5" t="n">
        <v>35000</v>
      </c>
      <c r="D7" s="5" t="n">
        <v>44124</v>
      </c>
    </row>
    <row r="8" spans="1:4">
      <c r="A8" s="4" t="s">
        <v>613</v>
      </c>
    </row>
    <row r="9" spans="1:4">
      <c r="A9" s="3" t="s">
        <v>611</v>
      </c>
    </row>
    <row r="10" spans="1:4">
      <c r="A10" s="4" t="s">
        <v>614</v>
      </c>
      <c r="C10" s="8" t="n">
        <v>-6124</v>
      </c>
      <c r="D10" s="8" t="n">
        <v>-5356</v>
      </c>
    </row>
    <row r="11" spans="1:4">
      <c r="A11" s="4" t="s">
        <v>615</v>
      </c>
    </row>
    <row r="12" spans="1:4">
      <c r="A12" s="3" t="s">
        <v>611</v>
      </c>
    </row>
    <row r="13" spans="1:4">
      <c r="A13" s="4" t="s">
        <v>614</v>
      </c>
      <c r="B13" s="8" t="n">
        <v>-11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616</v>
      </c>
      <c r="B1" s="2" t="s">
        <v>398</v>
      </c>
      <c r="C1" s="2" t="s">
        <v>1</v>
      </c>
    </row>
    <row r="2" spans="1:6">
      <c r="B2" s="2" t="s">
        <v>617</v>
      </c>
      <c r="C2" s="2" t="s">
        <v>466</v>
      </c>
      <c r="D2" s="2" t="s">
        <v>525</v>
      </c>
      <c r="E2" s="2" t="s">
        <v>618</v>
      </c>
      <c r="F2" s="2" t="s">
        <v>619</v>
      </c>
    </row>
    <row r="3" spans="1:6">
      <c r="A3" s="3" t="s">
        <v>620</v>
      </c>
    </row>
    <row r="4" spans="1:6">
      <c r="A4" s="4" t="s">
        <v>621</v>
      </c>
      <c r="E4" s="8" t="n">
        <v>1244721000</v>
      </c>
    </row>
    <row r="5" spans="1:6">
      <c r="A5" s="4" t="s">
        <v>163</v>
      </c>
      <c r="C5" s="8" t="n">
        <v>113000</v>
      </c>
      <c r="D5" s="8" t="n">
        <v>4062000</v>
      </c>
      <c r="E5" s="5" t="n">
        <v>31360000</v>
      </c>
    </row>
    <row r="6" spans="1:6">
      <c r="A6" s="4" t="s">
        <v>134</v>
      </c>
      <c r="E6" s="8" t="n">
        <v>-282000</v>
      </c>
    </row>
    <row r="7" spans="1:6">
      <c r="A7" s="4" t="s">
        <v>622</v>
      </c>
    </row>
    <row r="8" spans="1:6">
      <c r="A8" s="3" t="s">
        <v>620</v>
      </c>
    </row>
    <row r="9" spans="1:6">
      <c r="A9" s="4" t="s">
        <v>623</v>
      </c>
      <c r="B9" s="8" t="n">
        <v>600000000</v>
      </c>
    </row>
    <row r="10" spans="1:6">
      <c r="A10" s="4" t="s">
        <v>621</v>
      </c>
      <c r="B10" s="5" t="n">
        <v>1244700000</v>
      </c>
      <c r="C10" s="5" t="n">
        <v>75543000</v>
      </c>
    </row>
    <row r="11" spans="1:6">
      <c r="A11" s="4" t="s">
        <v>624</v>
      </c>
      <c r="B11" s="5" t="n">
        <v>588800000</v>
      </c>
    </row>
    <row r="12" spans="1:6">
      <c r="A12" s="4" t="s">
        <v>163</v>
      </c>
      <c r="B12" s="5" t="n">
        <v>31400000</v>
      </c>
    </row>
    <row r="13" spans="1:6">
      <c r="A13" s="4" t="s">
        <v>134</v>
      </c>
      <c r="B13" s="8" t="n">
        <v>655900000</v>
      </c>
    </row>
    <row r="14" spans="1:6">
      <c r="A14" s="4" t="s">
        <v>625</v>
      </c>
      <c r="C14" s="5" t="n">
        <v>63753000</v>
      </c>
    </row>
    <row r="15" spans="1:6">
      <c r="A15" s="4" t="s">
        <v>626</v>
      </c>
    </row>
    <row r="16" spans="1:6">
      <c r="A16" s="3" t="s">
        <v>620</v>
      </c>
    </row>
    <row r="17" spans="1:6">
      <c r="A17" s="4" t="s">
        <v>627</v>
      </c>
      <c r="B17" s="4" t="s">
        <v>628</v>
      </c>
    </row>
    <row r="18" spans="1:6">
      <c r="A18" s="4" t="s">
        <v>629</v>
      </c>
    </row>
    <row r="19" spans="1:6">
      <c r="A19" s="3" t="s">
        <v>620</v>
      </c>
    </row>
    <row r="20" spans="1:6">
      <c r="A20" s="4" t="s">
        <v>630</v>
      </c>
      <c r="C20" s="5" t="n">
        <v>161237000</v>
      </c>
      <c r="D20" s="8" t="n">
        <v>213811000</v>
      </c>
    </row>
    <row r="21" spans="1:6">
      <c r="A21" s="4" t="s">
        <v>631</v>
      </c>
    </row>
    <row r="22" spans="1:6">
      <c r="A22" s="3" t="s">
        <v>620</v>
      </c>
    </row>
    <row r="23" spans="1:6">
      <c r="A23" s="4" t="s">
        <v>632</v>
      </c>
      <c r="B23" s="8" t="n">
        <v>632500000</v>
      </c>
      <c r="C23" s="8" t="n">
        <v>632500000</v>
      </c>
    </row>
    <row r="24" spans="1:6">
      <c r="A24" s="4" t="s">
        <v>633</v>
      </c>
      <c r="B24" s="4" t="s">
        <v>439</v>
      </c>
      <c r="C24" s="4" t="s">
        <v>439</v>
      </c>
    </row>
    <row r="25" spans="1:6">
      <c r="A25" s="4" t="s">
        <v>634</v>
      </c>
      <c r="B25" s="10" t="n">
        <v>0.0039318</v>
      </c>
    </row>
    <row r="26" spans="1:6">
      <c r="A26" s="4" t="s">
        <v>635</v>
      </c>
      <c r="B26" s="5" t="n">
        <v>5</v>
      </c>
    </row>
    <row r="27" spans="1:6">
      <c r="A27" s="4" t="s">
        <v>636</v>
      </c>
      <c r="B27" s="4" t="s">
        <v>637</v>
      </c>
    </row>
    <row r="28" spans="1:6">
      <c r="A28" s="4" t="s">
        <v>638</v>
      </c>
      <c r="B28" s="4" t="s">
        <v>639</v>
      </c>
    </row>
    <row r="29" spans="1:6">
      <c r="A29" s="4" t="s">
        <v>640</v>
      </c>
      <c r="B29" s="5" t="n">
        <v>20</v>
      </c>
    </row>
    <row r="30" spans="1:6">
      <c r="A30" s="4" t="s">
        <v>641</v>
      </c>
      <c r="B30" s="4" t="s">
        <v>642</v>
      </c>
    </row>
    <row r="31" spans="1:6">
      <c r="A31" s="4" t="s">
        <v>643</v>
      </c>
      <c r="B31" s="4" t="s">
        <v>644</v>
      </c>
    </row>
    <row r="32" spans="1:6">
      <c r="A32" s="4" t="s">
        <v>645</v>
      </c>
      <c r="B32" s="4" t="s">
        <v>646</v>
      </c>
    </row>
    <row r="33" spans="1:6">
      <c r="A33" s="4" t="s">
        <v>647</v>
      </c>
    </row>
    <row r="34" spans="1:6">
      <c r="A34" s="3" t="s">
        <v>620</v>
      </c>
    </row>
    <row r="35" spans="1:6">
      <c r="A35" s="4" t="s">
        <v>632</v>
      </c>
      <c r="B35" s="8" t="n">
        <v>517500000</v>
      </c>
      <c r="C35" s="8" t="n">
        <v>517500000</v>
      </c>
    </row>
    <row r="36" spans="1:6">
      <c r="A36" s="4" t="s">
        <v>633</v>
      </c>
      <c r="B36" s="4" t="s">
        <v>648</v>
      </c>
      <c r="C36" s="4" t="s">
        <v>648</v>
      </c>
    </row>
    <row r="37" spans="1:6">
      <c r="A37" s="4" t="s">
        <v>634</v>
      </c>
      <c r="B37" s="10" t="n">
        <v>0.0039318</v>
      </c>
    </row>
    <row r="38" spans="1:6">
      <c r="A38" s="4" t="s">
        <v>635</v>
      </c>
      <c r="B38" s="5" t="n">
        <v>5</v>
      </c>
    </row>
    <row r="39" spans="1:6">
      <c r="A39" s="4" t="s">
        <v>636</v>
      </c>
      <c r="B39" s="4" t="s">
        <v>637</v>
      </c>
    </row>
    <row r="40" spans="1:6">
      <c r="A40" s="4" t="s">
        <v>638</v>
      </c>
      <c r="B40" s="4" t="s">
        <v>639</v>
      </c>
    </row>
    <row r="41" spans="1:6">
      <c r="A41" s="4" t="s">
        <v>640</v>
      </c>
      <c r="B41" s="5" t="n">
        <v>20</v>
      </c>
    </row>
    <row r="42" spans="1:6">
      <c r="A42" s="4" t="s">
        <v>641</v>
      </c>
      <c r="B42" s="4" t="s">
        <v>642</v>
      </c>
    </row>
    <row r="43" spans="1:6">
      <c r="A43" s="4" t="s">
        <v>643</v>
      </c>
      <c r="B43" s="4" t="s">
        <v>644</v>
      </c>
    </row>
    <row r="44" spans="1:6">
      <c r="A44" s="4" t="s">
        <v>645</v>
      </c>
      <c r="B44" s="4" t="s">
        <v>649</v>
      </c>
    </row>
    <row r="45" spans="1:6">
      <c r="A45" s="4" t="s">
        <v>650</v>
      </c>
    </row>
    <row r="46" spans="1:6">
      <c r="A46" s="3" t="s">
        <v>620</v>
      </c>
    </row>
    <row r="47" spans="1:6">
      <c r="A47" s="4" t="s">
        <v>632</v>
      </c>
      <c r="B47" s="8" t="n">
        <v>1150000000</v>
      </c>
    </row>
    <row r="48" spans="1:6">
      <c r="A48" s="4" t="s">
        <v>651</v>
      </c>
      <c r="B48" s="4" t="s">
        <v>652</v>
      </c>
    </row>
    <row r="49" spans="1:6">
      <c r="A49" s="4" t="s">
        <v>653</v>
      </c>
      <c r="B49" s="8" t="n">
        <v>1132400000</v>
      </c>
    </row>
    <row r="50" spans="1:6">
      <c r="A50" s="4" t="s">
        <v>654</v>
      </c>
      <c r="B50" s="9" t="n">
        <v>254.34</v>
      </c>
    </row>
    <row r="51" spans="1:6">
      <c r="A51" s="4" t="s">
        <v>655</v>
      </c>
      <c r="B51" s="4" t="s">
        <v>652</v>
      </c>
    </row>
    <row r="52" spans="1:6">
      <c r="A52" s="4" t="s">
        <v>656</v>
      </c>
      <c r="B52" s="8" t="n">
        <v>971500000</v>
      </c>
    </row>
    <row r="53" spans="1:6">
      <c r="A53" s="4" t="s">
        <v>630</v>
      </c>
      <c r="B53" s="5" t="n">
        <v>161200000</v>
      </c>
    </row>
    <row r="54" spans="1:6">
      <c r="A54" s="4" t="s">
        <v>657</v>
      </c>
      <c r="B54" s="8" t="n">
        <v>1132700000</v>
      </c>
    </row>
    <row r="55" spans="1:6">
      <c r="A55" s="4" t="s">
        <v>658</v>
      </c>
    </row>
    <row r="56" spans="1:6">
      <c r="A56" s="3" t="s">
        <v>620</v>
      </c>
    </row>
    <row r="57" spans="1:6">
      <c r="A57" s="4" t="s">
        <v>632</v>
      </c>
      <c r="F57" s="8" t="n">
        <v>920000000</v>
      </c>
    </row>
    <row r="58" spans="1:6">
      <c r="A58" s="4" t="s">
        <v>633</v>
      </c>
      <c r="F58" s="4" t="s">
        <v>659</v>
      </c>
    </row>
    <row r="59" spans="1:6">
      <c r="A59" s="4" t="s">
        <v>645</v>
      </c>
      <c r="F59" s="4" t="s">
        <v>66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398</v>
      </c>
      <c r="C1" s="2" t="s">
        <v>1</v>
      </c>
    </row>
    <row r="2" spans="1:5">
      <c r="B2" s="2" t="s">
        <v>662</v>
      </c>
      <c r="C2" s="2" t="s">
        <v>2</v>
      </c>
      <c r="D2" s="2" t="s">
        <v>76</v>
      </c>
      <c r="E2" s="2" t="s">
        <v>663</v>
      </c>
    </row>
    <row r="3" spans="1:5">
      <c r="A3" s="3" t="s">
        <v>664</v>
      </c>
    </row>
    <row r="4" spans="1:5">
      <c r="A4" s="4" t="s">
        <v>665</v>
      </c>
      <c r="D4" s="8" t="n">
        <v>1244721</v>
      </c>
    </row>
    <row r="5" spans="1:5">
      <c r="A5" s="4" t="s">
        <v>658</v>
      </c>
    </row>
    <row r="6" spans="1:5">
      <c r="A6" s="3" t="s">
        <v>664</v>
      </c>
    </row>
    <row r="7" spans="1:5">
      <c r="A7" s="4" t="s">
        <v>665</v>
      </c>
      <c r="B7" s="8" t="n">
        <v>1244700</v>
      </c>
      <c r="C7" s="8" t="n">
        <v>75543</v>
      </c>
    </row>
    <row r="8" spans="1:5">
      <c r="A8" s="4" t="s">
        <v>666</v>
      </c>
      <c r="C8" s="8" t="n">
        <v>63753</v>
      </c>
    </row>
    <row r="9" spans="1:5">
      <c r="A9" s="4" t="s">
        <v>667</v>
      </c>
      <c r="C9" s="5" t="n">
        <v>409</v>
      </c>
    </row>
    <row r="10" spans="1:5">
      <c r="A10" s="4" t="s">
        <v>658</v>
      </c>
    </row>
    <row r="11" spans="1:5">
      <c r="A11" s="3" t="s">
        <v>664</v>
      </c>
    </row>
    <row r="12" spans="1:5">
      <c r="A12" s="4" t="s">
        <v>645</v>
      </c>
      <c r="E12" s="4" t="s">
        <v>66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8</v>
      </c>
      <c r="B1" s="2" t="s">
        <v>1</v>
      </c>
    </row>
    <row r="2" spans="1:3">
      <c r="B2" s="2" t="s">
        <v>2</v>
      </c>
      <c r="C2" s="2" t="s">
        <v>30</v>
      </c>
    </row>
    <row r="3" spans="1:3">
      <c r="A3" s="3" t="s">
        <v>669</v>
      </c>
    </row>
    <row r="4" spans="1:3">
      <c r="A4" s="4" t="s">
        <v>670</v>
      </c>
      <c r="B4" s="8" t="n">
        <v>-1250</v>
      </c>
      <c r="C4" s="8" t="n">
        <v>-74929</v>
      </c>
    </row>
    <row r="5" spans="1:3">
      <c r="A5" s="4" t="s">
        <v>50</v>
      </c>
      <c r="B5" s="5" t="n">
        <v>1047805</v>
      </c>
      <c r="C5" s="5" t="n">
        <v>1015649</v>
      </c>
    </row>
    <row r="6" spans="1:3">
      <c r="A6" s="4" t="s">
        <v>629</v>
      </c>
    </row>
    <row r="7" spans="1:3">
      <c r="A7" s="3" t="s">
        <v>669</v>
      </c>
    </row>
    <row r="8" spans="1:3">
      <c r="A8" s="4" t="s">
        <v>671</v>
      </c>
      <c r="B8" s="5" t="n">
        <v>1150000</v>
      </c>
      <c r="C8" s="5" t="n">
        <v>1225547</v>
      </c>
    </row>
    <row r="9" spans="1:3">
      <c r="A9" s="4" t="s">
        <v>672</v>
      </c>
      <c r="B9" s="5" t="n">
        <v>-105312</v>
      </c>
      <c r="C9" s="5" t="n">
        <v>-134969</v>
      </c>
    </row>
    <row r="10" spans="1:3">
      <c r="A10" s="4" t="s">
        <v>673</v>
      </c>
      <c r="B10" s="5" t="n">
        <v>1044688</v>
      </c>
      <c r="C10" s="5" t="n">
        <v>1090578</v>
      </c>
    </row>
    <row r="11" spans="1:3">
      <c r="A11" s="4" t="s">
        <v>670</v>
      </c>
      <c r="C11" s="5" t="n">
        <v>-74929</v>
      </c>
    </row>
    <row r="12" spans="1:3">
      <c r="A12" s="4" t="s">
        <v>50</v>
      </c>
      <c r="B12" s="5" t="n">
        <v>1044688</v>
      </c>
      <c r="C12" s="5" t="n">
        <v>1015649</v>
      </c>
    </row>
    <row r="13" spans="1:3">
      <c r="A13" s="4" t="s">
        <v>630</v>
      </c>
      <c r="B13" s="8" t="n">
        <v>161237</v>
      </c>
      <c r="C13" s="8" t="n">
        <v>213811</v>
      </c>
    </row>
    <row r="14" spans="1:3">
      <c r="A14" s="4" t="s">
        <v>674</v>
      </c>
      <c r="B14" s="4" t="s">
        <v>675</v>
      </c>
      <c r="C14" s="4" t="s">
        <v>676</v>
      </c>
    </row>
    <row r="15" spans="1:3">
      <c r="A15" s="4" t="s">
        <v>677</v>
      </c>
    </row>
    <row r="16" spans="1:3">
      <c r="A16" s="3" t="s">
        <v>669</v>
      </c>
    </row>
    <row r="17" spans="1:3">
      <c r="A17" s="4" t="s">
        <v>678</v>
      </c>
      <c r="B17" s="8" t="n">
        <v>1107671</v>
      </c>
      <c r="C17" s="8" t="n">
        <v>14564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2</v>
      </c>
      <c r="C1" s="2" t="s">
        <v>30</v>
      </c>
    </row>
    <row r="2" spans="1:3">
      <c r="A2" s="3" t="s">
        <v>680</v>
      </c>
    </row>
    <row r="3" spans="1:3">
      <c r="A3" s="4" t="s">
        <v>48</v>
      </c>
      <c r="B3" s="8" t="n">
        <v>1250</v>
      </c>
      <c r="C3" s="8" t="n">
        <v>74929</v>
      </c>
    </row>
    <row r="4" spans="1:3">
      <c r="A4" s="4" t="s">
        <v>50</v>
      </c>
      <c r="B4" s="5" t="n">
        <v>1047805</v>
      </c>
      <c r="C4" s="5" t="n">
        <v>1015649</v>
      </c>
    </row>
    <row r="5" spans="1:3">
      <c r="A5" s="4" t="s">
        <v>629</v>
      </c>
    </row>
    <row r="6" spans="1:3">
      <c r="A6" s="3" t="s">
        <v>680</v>
      </c>
    </row>
    <row r="7" spans="1:3">
      <c r="A7" s="4" t="s">
        <v>48</v>
      </c>
      <c r="C7" s="5" t="n">
        <v>74929</v>
      </c>
    </row>
    <row r="8" spans="1:3">
      <c r="A8" s="4" t="s">
        <v>50</v>
      </c>
      <c r="B8" s="5" t="n">
        <v>1044688</v>
      </c>
      <c r="C8" s="8" t="n">
        <v>1015649</v>
      </c>
    </row>
    <row r="9" spans="1:3">
      <c r="A9" s="4" t="s">
        <v>681</v>
      </c>
    </row>
    <row r="10" spans="1:3">
      <c r="A10" s="3" t="s">
        <v>680</v>
      </c>
    </row>
    <row r="11" spans="1:3">
      <c r="A11" s="4" t="s">
        <v>48</v>
      </c>
      <c r="B11" s="5" t="n">
        <v>1300</v>
      </c>
    </row>
    <row r="12" spans="1:3">
      <c r="A12" s="4" t="s">
        <v>50</v>
      </c>
      <c r="B12" s="8" t="n">
        <v>3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82</v>
      </c>
      <c r="B1" s="2" t="s">
        <v>1</v>
      </c>
    </row>
    <row r="2" spans="1:4">
      <c r="B2" s="2" t="s">
        <v>2</v>
      </c>
      <c r="C2" s="2" t="s">
        <v>30</v>
      </c>
      <c r="D2" s="2" t="s">
        <v>76</v>
      </c>
    </row>
    <row r="3" spans="1:4">
      <c r="A3" s="3" t="s">
        <v>212</v>
      </c>
    </row>
    <row r="4" spans="1:4">
      <c r="A4" s="4" t="s">
        <v>683</v>
      </c>
      <c r="B4" s="7" t="n">
        <v>45.8</v>
      </c>
      <c r="C4" s="7" t="n">
        <v>38.5</v>
      </c>
      <c r="D4" s="7" t="n">
        <v>3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66</v>
      </c>
    </row>
    <row r="2" spans="1:2">
      <c r="A2" s="3" t="s">
        <v>685</v>
      </c>
    </row>
    <row r="3" spans="1:2">
      <c r="A3" s="5" t="n">
        <v>2017</v>
      </c>
      <c r="B3" s="8" t="n">
        <v>42759</v>
      </c>
    </row>
    <row r="4" spans="1:2">
      <c r="A4" s="5" t="n">
        <v>2018</v>
      </c>
      <c r="B4" s="5" t="n">
        <v>45214</v>
      </c>
    </row>
    <row r="5" spans="1:2">
      <c r="A5" s="5" t="n">
        <v>2019</v>
      </c>
      <c r="B5" s="5" t="n">
        <v>46767</v>
      </c>
    </row>
    <row r="6" spans="1:2">
      <c r="A6" s="5" t="n">
        <v>2020</v>
      </c>
      <c r="B6" s="5" t="n">
        <v>46166</v>
      </c>
    </row>
    <row r="7" spans="1:2">
      <c r="A7" s="5" t="n">
        <v>2021</v>
      </c>
      <c r="B7" s="5" t="n">
        <v>45420</v>
      </c>
    </row>
    <row r="8" spans="1:2">
      <c r="A8" s="4" t="s">
        <v>580</v>
      </c>
      <c r="B8" s="5" t="n">
        <v>435605</v>
      </c>
    </row>
    <row r="9" spans="1:2">
      <c r="A9" s="4" t="s">
        <v>686</v>
      </c>
      <c r="B9" s="5" t="n">
        <v>661931</v>
      </c>
    </row>
    <row r="10" spans="1:2">
      <c r="A10" s="3" t="s">
        <v>687</v>
      </c>
    </row>
    <row r="11" spans="1:2">
      <c r="A11" s="5" t="n">
        <v>2017</v>
      </c>
      <c r="B11" s="5" t="n">
        <v>-7042</v>
      </c>
    </row>
    <row r="12" spans="1:2">
      <c r="A12" s="5" t="n">
        <v>2018</v>
      </c>
      <c r="B12" s="5" t="n">
        <v>-9878</v>
      </c>
    </row>
    <row r="13" spans="1:2">
      <c r="A13" s="5" t="n">
        <v>2019</v>
      </c>
      <c r="B13" s="5" t="n">
        <v>-10175</v>
      </c>
    </row>
    <row r="14" spans="1:2">
      <c r="A14" s="5" t="n">
        <v>2020</v>
      </c>
      <c r="B14" s="5" t="n">
        <v>-10369</v>
      </c>
    </row>
    <row r="15" spans="1:2">
      <c r="A15" s="5" t="n">
        <v>2021</v>
      </c>
      <c r="B15" s="5" t="n">
        <v>-10338</v>
      </c>
    </row>
    <row r="16" spans="1:2">
      <c r="A16" s="4" t="s">
        <v>580</v>
      </c>
      <c r="B16" s="5" t="n">
        <v>-26360</v>
      </c>
    </row>
    <row r="17" spans="1:2">
      <c r="A17" s="4" t="s">
        <v>686</v>
      </c>
      <c r="B17" s="5" t="n">
        <v>-74162</v>
      </c>
    </row>
    <row r="18" spans="1:2">
      <c r="A18" s="3" t="s">
        <v>688</v>
      </c>
    </row>
    <row r="19" spans="1:2">
      <c r="A19" s="5" t="n">
        <v>2017</v>
      </c>
      <c r="B19" s="5" t="n">
        <v>35717</v>
      </c>
    </row>
    <row r="20" spans="1:2">
      <c r="A20" s="5" t="n">
        <v>2018</v>
      </c>
      <c r="B20" s="5" t="n">
        <v>35336</v>
      </c>
    </row>
    <row r="21" spans="1:2">
      <c r="A21" s="5" t="n">
        <v>2019</v>
      </c>
      <c r="B21" s="5" t="n">
        <v>36592</v>
      </c>
    </row>
    <row r="22" spans="1:2">
      <c r="A22" s="5" t="n">
        <v>2020</v>
      </c>
      <c r="B22" s="5" t="n">
        <v>35797</v>
      </c>
    </row>
    <row r="23" spans="1:2">
      <c r="A23" s="5" t="n">
        <v>2021</v>
      </c>
      <c r="B23" s="5" t="n">
        <v>35082</v>
      </c>
    </row>
    <row r="24" spans="1:2">
      <c r="A24" s="4" t="s">
        <v>580</v>
      </c>
      <c r="B24" s="5" t="n">
        <v>409245</v>
      </c>
    </row>
    <row r="25" spans="1:2">
      <c r="A25" s="4" t="s">
        <v>686</v>
      </c>
      <c r="B25" s="5" t="n">
        <v>587769</v>
      </c>
    </row>
    <row r="26" spans="1:2">
      <c r="A26" s="3" t="s">
        <v>689</v>
      </c>
    </row>
    <row r="27" spans="1:2">
      <c r="A27" s="5" t="n">
        <v>2017</v>
      </c>
      <c r="B27" s="5" t="n">
        <v>12244</v>
      </c>
    </row>
    <row r="28" spans="1:2">
      <c r="A28" s="5" t="n">
        <v>2018</v>
      </c>
      <c r="B28" s="5" t="n">
        <v>28760</v>
      </c>
    </row>
    <row r="29" spans="1:2">
      <c r="A29" s="5" t="n">
        <v>2019</v>
      </c>
      <c r="B29" s="5" t="n">
        <v>24537</v>
      </c>
    </row>
    <row r="30" spans="1:2">
      <c r="A30" s="5" t="n">
        <v>2020</v>
      </c>
      <c r="B30" s="5" t="n">
        <v>27928</v>
      </c>
    </row>
    <row r="31" spans="1:2">
      <c r="A31" s="5" t="n">
        <v>2021</v>
      </c>
      <c r="B31" s="5" t="n">
        <v>28560</v>
      </c>
    </row>
    <row r="32" spans="1:2">
      <c r="A32" s="4" t="s">
        <v>580</v>
      </c>
      <c r="B32" s="5" t="n">
        <v>254828</v>
      </c>
    </row>
    <row r="33" spans="1:2">
      <c r="A33" s="4" t="s">
        <v>686</v>
      </c>
      <c r="B33" s="8" t="n">
        <v>3768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6</v>
      </c>
    </row>
    <row r="3" spans="1:4">
      <c r="A3" s="3" t="s">
        <v>691</v>
      </c>
    </row>
    <row r="4" spans="1:4">
      <c r="A4" s="4" t="s">
        <v>556</v>
      </c>
      <c r="B4" s="8" t="n">
        <v>22160</v>
      </c>
      <c r="C4" s="8" t="n">
        <v>37700</v>
      </c>
      <c r="D4" s="8" t="n">
        <v>38218</v>
      </c>
    </row>
    <row r="5" spans="1:4">
      <c r="A5" s="4" t="s">
        <v>692</v>
      </c>
      <c r="B5" s="5" t="n">
        <v>190</v>
      </c>
      <c r="C5" s="5" t="n">
        <v>-5303</v>
      </c>
      <c r="D5" s="5" t="n">
        <v>2555</v>
      </c>
    </row>
    <row r="6" spans="1:4">
      <c r="A6" s="4" t="s">
        <v>693</v>
      </c>
      <c r="B6" s="5" t="n">
        <v>1296</v>
      </c>
      <c r="C6" s="5" t="n">
        <v>2294</v>
      </c>
      <c r="D6" s="5" t="n">
        <v>2638</v>
      </c>
    </row>
    <row r="7" spans="1:4">
      <c r="A7" s="4" t="s">
        <v>612</v>
      </c>
      <c r="B7" s="5" t="n">
        <v>-4723</v>
      </c>
      <c r="C7" s="5" t="n">
        <v>-12531</v>
      </c>
      <c r="D7" s="5" t="n">
        <v>-5711</v>
      </c>
    </row>
    <row r="8" spans="1:4">
      <c r="A8" s="4" t="s">
        <v>561</v>
      </c>
      <c r="B8" s="8" t="n">
        <v>18923</v>
      </c>
      <c r="C8" s="8" t="n">
        <v>22160</v>
      </c>
      <c r="D8" s="8" t="n">
        <v>37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6</v>
      </c>
    </row>
    <row r="3" spans="1:4">
      <c r="A3" s="3" t="s">
        <v>157</v>
      </c>
    </row>
    <row r="4" spans="1:4">
      <c r="A4" s="4" t="s">
        <v>103</v>
      </c>
      <c r="B4" s="8" t="n">
        <v>428090</v>
      </c>
      <c r="C4" s="8" t="n">
        <v>457390</v>
      </c>
      <c r="D4" s="8" t="n">
        <v>353351</v>
      </c>
    </row>
    <row r="5" spans="1:4">
      <c r="A5" s="3" t="s">
        <v>158</v>
      </c>
    </row>
    <row r="6" spans="1:4">
      <c r="A6" s="4" t="s">
        <v>159</v>
      </c>
      <c r="B6" s="5" t="n">
        <v>89955</v>
      </c>
      <c r="C6" s="5" t="n">
        <v>72687</v>
      </c>
      <c r="D6" s="5" t="n">
        <v>61905</v>
      </c>
    </row>
    <row r="7" spans="1:4">
      <c r="A7" s="4" t="s">
        <v>160</v>
      </c>
      <c r="B7" s="5" t="n">
        <v>50960</v>
      </c>
      <c r="C7" s="5" t="n">
        <v>53732</v>
      </c>
      <c r="D7" s="5" t="n">
        <v>50669</v>
      </c>
    </row>
    <row r="8" spans="1:4">
      <c r="A8" s="4" t="s">
        <v>161</v>
      </c>
      <c r="B8" s="5" t="n">
        <v>129065</v>
      </c>
      <c r="C8" s="5" t="n">
        <v>132593</v>
      </c>
      <c r="D8" s="5" t="n">
        <v>152551</v>
      </c>
    </row>
    <row r="9" spans="1:4">
      <c r="A9" s="4" t="s">
        <v>162</v>
      </c>
      <c r="B9" s="5" t="n">
        <v>29732</v>
      </c>
      <c r="C9" s="5" t="n">
        <v>38517</v>
      </c>
      <c r="D9" s="5" t="n">
        <v>38069</v>
      </c>
    </row>
    <row r="10" spans="1:4">
      <c r="A10" s="4" t="s">
        <v>163</v>
      </c>
      <c r="B10" s="5" t="n">
        <v>113</v>
      </c>
      <c r="C10" s="5" t="n">
        <v>4062</v>
      </c>
      <c r="D10" s="5" t="n">
        <v>31360</v>
      </c>
    </row>
    <row r="11" spans="1:4">
      <c r="A11" s="4" t="s">
        <v>164</v>
      </c>
      <c r="B11" s="5" t="n">
        <v>-91332</v>
      </c>
      <c r="C11" s="5" t="n">
        <v>-126659</v>
      </c>
      <c r="D11" s="5" t="n">
        <v>-126479</v>
      </c>
    </row>
    <row r="12" spans="1:4">
      <c r="A12" s="4" t="s">
        <v>165</v>
      </c>
      <c r="B12" s="5" t="n">
        <v>93562</v>
      </c>
      <c r="C12" s="5" t="n">
        <v>80504</v>
      </c>
      <c r="D12" s="5" t="n">
        <v>99846</v>
      </c>
    </row>
    <row r="13" spans="1:4">
      <c r="A13" s="4" t="s">
        <v>166</v>
      </c>
      <c r="B13" s="5" t="n">
        <v>-1161</v>
      </c>
      <c r="C13" s="5" t="n">
        <v>-6124</v>
      </c>
      <c r="D13" s="5" t="n">
        <v>-5356</v>
      </c>
    </row>
    <row r="14" spans="1:4">
      <c r="A14" s="4" t="s">
        <v>98</v>
      </c>
      <c r="C14" s="5" t="n">
        <v>-15601</v>
      </c>
      <c r="D14" s="5" t="n">
        <v>-4427</v>
      </c>
    </row>
    <row r="15" spans="1:4">
      <c r="A15" s="4" t="s">
        <v>167</v>
      </c>
      <c r="B15" s="5" t="n">
        <v>-11490</v>
      </c>
      <c r="D15" s="5" t="n">
        <v>-109363</v>
      </c>
    </row>
    <row r="16" spans="1:4">
      <c r="A16" s="4" t="s">
        <v>168</v>
      </c>
      <c r="B16" s="5" t="n">
        <v>14759</v>
      </c>
      <c r="C16" s="5" t="n">
        <v>6937</v>
      </c>
      <c r="D16" s="5" t="n">
        <v>15618</v>
      </c>
    </row>
    <row r="17" spans="1:4">
      <c r="A17" s="3" t="s">
        <v>169</v>
      </c>
    </row>
    <row r="18" spans="1:4">
      <c r="A18" s="4" t="s">
        <v>170</v>
      </c>
      <c r="B18" s="5" t="n">
        <v>3239</v>
      </c>
      <c r="C18" s="5" t="n">
        <v>-95913</v>
      </c>
      <c r="D18" s="5" t="n">
        <v>-50381</v>
      </c>
    </row>
    <row r="19" spans="1:4">
      <c r="A19" s="4" t="s">
        <v>35</v>
      </c>
      <c r="B19" s="5" t="n">
        <v>-29686</v>
      </c>
      <c r="C19" s="5" t="n">
        <v>-80545</v>
      </c>
      <c r="D19" s="5" t="n">
        <v>-36542</v>
      </c>
    </row>
    <row r="20" spans="1:4">
      <c r="A20" s="4" t="s">
        <v>36</v>
      </c>
      <c r="B20" s="5" t="n">
        <v>-1204</v>
      </c>
      <c r="C20" s="5" t="n">
        <v>-10876</v>
      </c>
      <c r="D20" s="5" t="n">
        <v>6619</v>
      </c>
    </row>
    <row r="21" spans="1:4">
      <c r="A21" s="4" t="s">
        <v>42</v>
      </c>
      <c r="B21" s="5" t="n">
        <v>-6882</v>
      </c>
      <c r="C21" s="5" t="n">
        <v>-1418</v>
      </c>
      <c r="D21" s="5" t="n">
        <v>-36256</v>
      </c>
    </row>
    <row r="22" spans="1:4">
      <c r="A22" s="4" t="s">
        <v>45</v>
      </c>
      <c r="B22" s="5" t="n">
        <v>-1969</v>
      </c>
      <c r="C22" s="5" t="n">
        <v>46296</v>
      </c>
      <c r="D22" s="5" t="n">
        <v>-2106</v>
      </c>
    </row>
    <row r="23" spans="1:4">
      <c r="A23" s="4" t="s">
        <v>46</v>
      </c>
      <c r="B23" s="5" t="n">
        <v>-24250</v>
      </c>
      <c r="C23" s="5" t="n">
        <v>98791</v>
      </c>
      <c r="D23" s="5" t="n">
        <v>60332</v>
      </c>
    </row>
    <row r="24" spans="1:4">
      <c r="A24" s="4" t="s">
        <v>51</v>
      </c>
      <c r="B24" s="5" t="n">
        <v>15737</v>
      </c>
      <c r="C24" s="5" t="n">
        <v>5223</v>
      </c>
      <c r="D24" s="5" t="n">
        <v>1861</v>
      </c>
    </row>
    <row r="25" spans="1:4">
      <c r="A25" s="4" t="s">
        <v>171</v>
      </c>
      <c r="B25" s="5" t="n">
        <v>687238</v>
      </c>
      <c r="C25" s="5" t="n">
        <v>659596</v>
      </c>
      <c r="D25" s="5" t="n">
        <v>501271</v>
      </c>
    </row>
    <row r="26" spans="1:4">
      <c r="A26" s="3" t="s">
        <v>172</v>
      </c>
    </row>
    <row r="27" spans="1:4">
      <c r="A27" s="4" t="s">
        <v>173</v>
      </c>
      <c r="B27" s="5" t="n">
        <v>-894369</v>
      </c>
      <c r="C27" s="5" t="n">
        <v>-797022</v>
      </c>
      <c r="D27" s="5" t="n">
        <v>-791252</v>
      </c>
    </row>
    <row r="28" spans="1:4">
      <c r="A28" s="4" t="s">
        <v>174</v>
      </c>
      <c r="B28" s="5" t="n">
        <v>543252</v>
      </c>
      <c r="C28" s="5" t="n">
        <v>582528</v>
      </c>
      <c r="D28" s="5" t="n">
        <v>391655</v>
      </c>
    </row>
    <row r="29" spans="1:4">
      <c r="A29" s="4" t="s">
        <v>175</v>
      </c>
      <c r="B29" s="5" t="n">
        <v>139642</v>
      </c>
      <c r="C29" s="5" t="n">
        <v>294224</v>
      </c>
      <c r="D29" s="5" t="n">
        <v>150229</v>
      </c>
    </row>
    <row r="30" spans="1:4">
      <c r="A30" s="4" t="s">
        <v>176</v>
      </c>
      <c r="B30" s="5" t="n">
        <v>-17841</v>
      </c>
      <c r="C30" s="5" t="n">
        <v>-36581</v>
      </c>
      <c r="D30" s="5" t="n">
        <v>-3285</v>
      </c>
    </row>
    <row r="31" spans="1:4">
      <c r="A31" s="4" t="s">
        <v>177</v>
      </c>
      <c r="B31" s="5" t="n">
        <v>-13842</v>
      </c>
      <c r="C31" s="5" t="n">
        <v>-6048</v>
      </c>
      <c r="D31" s="5" t="n">
        <v>-11755</v>
      </c>
    </row>
    <row r="32" spans="1:4">
      <c r="A32" s="4" t="s">
        <v>178</v>
      </c>
      <c r="B32" s="5" t="n">
        <v>-259891</v>
      </c>
      <c r="C32" s="5" t="n">
        <v>-142847</v>
      </c>
      <c r="D32" s="5" t="n">
        <v>-105996</v>
      </c>
    </row>
    <row r="33" spans="1:4">
      <c r="A33" s="4" t="s">
        <v>179</v>
      </c>
      <c r="B33" s="5" t="n">
        <v>-11490</v>
      </c>
      <c r="C33" s="5" t="n">
        <v>-400</v>
      </c>
      <c r="D33" s="5" t="n">
        <v>-36220</v>
      </c>
    </row>
    <row r="34" spans="1:4">
      <c r="A34" s="4" t="s">
        <v>180</v>
      </c>
      <c r="B34" s="5" t="n">
        <v>-514539</v>
      </c>
      <c r="C34" s="5" t="n">
        <v>-106146</v>
      </c>
      <c r="D34" s="5" t="n">
        <v>-406624</v>
      </c>
    </row>
    <row r="35" spans="1:4">
      <c r="A35" s="3" t="s">
        <v>181</v>
      </c>
    </row>
    <row r="36" spans="1:4">
      <c r="A36" s="4" t="s">
        <v>182</v>
      </c>
      <c r="B36" s="5" t="n">
        <v>-65897</v>
      </c>
      <c r="C36" s="5" t="n">
        <v>-244952</v>
      </c>
      <c r="D36" s="5" t="n">
        <v>-29991</v>
      </c>
    </row>
    <row r="37" spans="1:4">
      <c r="A37" s="4" t="s">
        <v>183</v>
      </c>
      <c r="B37" s="5" t="n">
        <v>-29200</v>
      </c>
      <c r="C37" s="5" t="n">
        <v>-2900</v>
      </c>
    </row>
    <row r="38" spans="1:4">
      <c r="A38" s="4" t="s">
        <v>184</v>
      </c>
      <c r="B38" s="5" t="n">
        <v>5000</v>
      </c>
      <c r="D38" s="5" t="n">
        <v>1132378</v>
      </c>
    </row>
    <row r="39" spans="1:4">
      <c r="A39" s="4" t="s">
        <v>185</v>
      </c>
      <c r="D39" s="5" t="n">
        <v>-1244721</v>
      </c>
    </row>
    <row r="40" spans="1:4">
      <c r="A40" s="4" t="s">
        <v>164</v>
      </c>
      <c r="B40" s="5" t="n">
        <v>91332</v>
      </c>
      <c r="C40" s="5" t="n">
        <v>126659</v>
      </c>
      <c r="D40" s="5" t="n">
        <v>126479</v>
      </c>
    </row>
    <row r="41" spans="1:4">
      <c r="A41" s="4" t="s">
        <v>186</v>
      </c>
      <c r="B41" s="5" t="n">
        <v>-249342</v>
      </c>
      <c r="C41" s="5" t="n">
        <v>-274324</v>
      </c>
      <c r="D41" s="5" t="n">
        <v>-237183</v>
      </c>
    </row>
    <row r="42" spans="1:4">
      <c r="A42" s="4" t="s">
        <v>187</v>
      </c>
      <c r="B42" s="5" t="n">
        <v>-99825</v>
      </c>
      <c r="C42" s="5" t="n">
        <v>-127212</v>
      </c>
      <c r="D42" s="5" t="n">
        <v>-10038</v>
      </c>
    </row>
    <row r="43" spans="1:4">
      <c r="A43" s="4" t="s">
        <v>188</v>
      </c>
      <c r="B43" s="5" t="n">
        <v>47661</v>
      </c>
      <c r="C43" s="5" t="n">
        <v>71839</v>
      </c>
      <c r="D43" s="5" t="n">
        <v>96328</v>
      </c>
    </row>
    <row r="44" spans="1:4">
      <c r="A44" s="4" t="s">
        <v>152</v>
      </c>
      <c r="B44" s="5" t="n">
        <v>6558</v>
      </c>
    </row>
    <row r="45" spans="1:4">
      <c r="A45" s="4" t="s">
        <v>151</v>
      </c>
      <c r="B45" s="5" t="n">
        <v>89000</v>
      </c>
      <c r="C45" s="5" t="n">
        <v>32128</v>
      </c>
    </row>
    <row r="46" spans="1:4">
      <c r="A46" s="4" t="s">
        <v>189</v>
      </c>
      <c r="B46" s="5" t="n">
        <v>-204713</v>
      </c>
      <c r="C46" s="5" t="n">
        <v>-418762</v>
      </c>
      <c r="D46" s="5" t="n">
        <v>-166748</v>
      </c>
    </row>
    <row r="47" spans="1:4">
      <c r="A47" s="4" t="s">
        <v>190</v>
      </c>
      <c r="B47" s="5" t="n">
        <v>-2240</v>
      </c>
      <c r="C47" s="5" t="n">
        <v>-2072</v>
      </c>
      <c r="D47" s="5" t="n">
        <v>-3382</v>
      </c>
    </row>
    <row r="48" spans="1:4">
      <c r="A48" s="4" t="s">
        <v>191</v>
      </c>
      <c r="B48" s="5" t="n">
        <v>-34254</v>
      </c>
      <c r="C48" s="5" t="n">
        <v>132616</v>
      </c>
      <c r="D48" s="5" t="n">
        <v>-75483</v>
      </c>
    </row>
    <row r="49" spans="1:4">
      <c r="A49" s="4" t="s">
        <v>192</v>
      </c>
      <c r="B49" s="5" t="n">
        <v>768770</v>
      </c>
      <c r="C49" s="5" t="n">
        <v>636154</v>
      </c>
      <c r="D49" s="5" t="n">
        <v>711637</v>
      </c>
    </row>
    <row r="50" spans="1:4">
      <c r="A50" s="4" t="s">
        <v>193</v>
      </c>
      <c r="B50" s="5" t="n">
        <v>734516</v>
      </c>
      <c r="C50" s="5" t="n">
        <v>768770</v>
      </c>
      <c r="D50" s="5" t="n">
        <v>636154</v>
      </c>
    </row>
    <row r="51" spans="1:4">
      <c r="A51" s="3" t="s">
        <v>194</v>
      </c>
    </row>
    <row r="52" spans="1:4">
      <c r="A52" s="4" t="s">
        <v>195</v>
      </c>
      <c r="B52" s="8" t="n">
        <v>59749</v>
      </c>
      <c r="C52" s="8" t="n">
        <v>16913</v>
      </c>
      <c r="D52" s="8" t="n">
        <v>178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471</v>
      </c>
    </row>
    <row r="2" spans="1:3">
      <c r="A2" s="3" t="s">
        <v>695</v>
      </c>
    </row>
    <row r="3" spans="1:3">
      <c r="A3" s="4" t="s">
        <v>696</v>
      </c>
      <c r="C3" s="8" t="n">
        <v>100000</v>
      </c>
    </row>
    <row r="4" spans="1:3">
      <c r="A4" s="4" t="s">
        <v>697</v>
      </c>
    </row>
    <row r="5" spans="1:3">
      <c r="A5" s="3" t="s">
        <v>695</v>
      </c>
    </row>
    <row r="6" spans="1:3">
      <c r="A6" s="5" t="n">
        <v>2017</v>
      </c>
      <c r="B6" s="8" t="n">
        <v>12920</v>
      </c>
    </row>
    <row r="7" spans="1:3">
      <c r="A7" s="5" t="n">
        <v>2018</v>
      </c>
      <c r="B7" s="5" t="n">
        <v>18055</v>
      </c>
    </row>
    <row r="8" spans="1:3">
      <c r="A8" s="5" t="n">
        <v>2019</v>
      </c>
      <c r="B8" s="5" t="n">
        <v>23100</v>
      </c>
    </row>
    <row r="9" spans="1:3">
      <c r="A9" s="5" t="n">
        <v>2020</v>
      </c>
      <c r="B9" s="5" t="n">
        <v>23150</v>
      </c>
    </row>
    <row r="10" spans="1:3">
      <c r="A10" s="4" t="s">
        <v>696</v>
      </c>
      <c r="B10" s="8" t="n">
        <v>772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6</v>
      </c>
    </row>
    <row r="3" spans="1:4">
      <c r="A3" s="3" t="s">
        <v>699</v>
      </c>
    </row>
    <row r="4" spans="1:4">
      <c r="A4" s="4" t="s">
        <v>700</v>
      </c>
      <c r="B4" s="8" t="n">
        <v>16717</v>
      </c>
      <c r="C4" s="8" t="n">
        <v>15616</v>
      </c>
      <c r="D4" s="8" t="n">
        <v>10407</v>
      </c>
    </row>
    <row r="5" spans="1:4">
      <c r="A5" s="4" t="s">
        <v>701</v>
      </c>
      <c r="B5" s="5" t="n">
        <v>21243</v>
      </c>
      <c r="C5" s="5" t="n">
        <v>27574</v>
      </c>
      <c r="D5" s="5" t="n">
        <v>24150</v>
      </c>
    </row>
    <row r="6" spans="1:4">
      <c r="A6" s="4" t="s">
        <v>702</v>
      </c>
      <c r="B6" s="5" t="n">
        <v>-24721</v>
      </c>
      <c r="C6" s="5" t="n">
        <v>-26473</v>
      </c>
      <c r="D6" s="5" t="n">
        <v>-18941</v>
      </c>
    </row>
    <row r="7" spans="1:4">
      <c r="A7" s="4" t="s">
        <v>703</v>
      </c>
      <c r="B7" s="8" t="n">
        <v>13239</v>
      </c>
      <c r="C7" s="8" t="n">
        <v>16717</v>
      </c>
      <c r="D7" s="8" t="n">
        <v>156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6</v>
      </c>
    </row>
    <row r="3" spans="1:4">
      <c r="A3" s="3" t="s">
        <v>705</v>
      </c>
    </row>
    <row r="4" spans="1:4">
      <c r="A4" s="4" t="s">
        <v>706</v>
      </c>
      <c r="B4" s="8" t="n">
        <v>129065</v>
      </c>
      <c r="C4" s="8" t="n">
        <v>132593</v>
      </c>
      <c r="D4" s="8" t="n">
        <v>152551</v>
      </c>
    </row>
    <row r="5" spans="1:4">
      <c r="A5" s="4" t="s">
        <v>707</v>
      </c>
      <c r="B5" s="5" t="n">
        <v>-40969</v>
      </c>
      <c r="C5" s="5" t="n">
        <v>-38986</v>
      </c>
      <c r="D5" s="5" t="n">
        <v>-44194</v>
      </c>
    </row>
    <row r="6" spans="1:4">
      <c r="A6" s="4" t="s">
        <v>708</v>
      </c>
      <c r="B6" s="5" t="n">
        <v>88096</v>
      </c>
      <c r="C6" s="5" t="n">
        <v>93607</v>
      </c>
      <c r="D6" s="5" t="n">
        <v>108357</v>
      </c>
    </row>
    <row r="7" spans="1:4">
      <c r="A7" s="4" t="s">
        <v>709</v>
      </c>
    </row>
    <row r="8" spans="1:4">
      <c r="A8" s="3" t="s">
        <v>705</v>
      </c>
    </row>
    <row r="9" spans="1:4">
      <c r="A9" s="4" t="s">
        <v>706</v>
      </c>
      <c r="B9" s="5" t="n">
        <v>9070</v>
      </c>
      <c r="C9" s="5" t="n">
        <v>9841</v>
      </c>
      <c r="D9" s="5" t="n">
        <v>9451</v>
      </c>
    </row>
    <row r="10" spans="1:4">
      <c r="A10" s="4" t="s">
        <v>710</v>
      </c>
    </row>
    <row r="11" spans="1:4">
      <c r="A11" s="3" t="s">
        <v>705</v>
      </c>
    </row>
    <row r="12" spans="1:4">
      <c r="A12" s="4" t="s">
        <v>706</v>
      </c>
      <c r="B12" s="5" t="n">
        <v>1584</v>
      </c>
      <c r="C12" s="5" t="n">
        <v>1609</v>
      </c>
      <c r="D12" s="5" t="n">
        <v>1204</v>
      </c>
    </row>
    <row r="13" spans="1:4">
      <c r="A13" s="4" t="s">
        <v>711</v>
      </c>
    </row>
    <row r="14" spans="1:4">
      <c r="A14" s="3" t="s">
        <v>705</v>
      </c>
    </row>
    <row r="15" spans="1:4">
      <c r="A15" s="4" t="s">
        <v>706</v>
      </c>
      <c r="B15" s="5" t="n">
        <v>42295</v>
      </c>
      <c r="C15" s="5" t="n">
        <v>42001</v>
      </c>
      <c r="D15" s="5" t="n">
        <v>50880</v>
      </c>
    </row>
    <row r="16" spans="1:4">
      <c r="A16" s="4" t="s">
        <v>712</v>
      </c>
    </row>
    <row r="17" spans="1:4">
      <c r="A17" s="3" t="s">
        <v>705</v>
      </c>
    </row>
    <row r="18" spans="1:4">
      <c r="A18" s="4" t="s">
        <v>706</v>
      </c>
      <c r="B18" s="8" t="n">
        <v>76116</v>
      </c>
      <c r="C18" s="8" t="n">
        <v>79142</v>
      </c>
      <c r="D18" s="8" t="n">
        <v>910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6</v>
      </c>
    </row>
    <row r="3" spans="1:4">
      <c r="A3" s="3" t="s">
        <v>714</v>
      </c>
    </row>
    <row r="4" spans="1:4">
      <c r="A4" s="4" t="s">
        <v>438</v>
      </c>
      <c r="B4" s="4" t="s">
        <v>439</v>
      </c>
    </row>
    <row r="5" spans="1:4">
      <c r="A5" s="4" t="s">
        <v>715</v>
      </c>
    </row>
    <row r="6" spans="1:4">
      <c r="A6" s="3" t="s">
        <v>714</v>
      </c>
    </row>
    <row r="7" spans="1:4">
      <c r="A7" s="4" t="s">
        <v>716</v>
      </c>
      <c r="B7" s="4" t="s">
        <v>717</v>
      </c>
      <c r="C7" s="4" t="s">
        <v>717</v>
      </c>
      <c r="D7" s="4" t="s">
        <v>718</v>
      </c>
    </row>
    <row r="8" spans="1:4">
      <c r="A8" s="4" t="s">
        <v>719</v>
      </c>
      <c r="B8" s="4" t="s">
        <v>720</v>
      </c>
      <c r="C8" s="4" t="s">
        <v>720</v>
      </c>
      <c r="D8" s="4" t="s">
        <v>721</v>
      </c>
    </row>
    <row r="9" spans="1:4">
      <c r="A9" s="4" t="s">
        <v>722</v>
      </c>
      <c r="B9" s="4" t="s">
        <v>723</v>
      </c>
      <c r="C9" s="4" t="s">
        <v>723</v>
      </c>
      <c r="D9" s="4" t="s">
        <v>724</v>
      </c>
    </row>
    <row r="10" spans="1:4">
      <c r="A10" s="4" t="s">
        <v>725</v>
      </c>
      <c r="B10" s="4" t="s">
        <v>724</v>
      </c>
      <c r="C10" s="4" t="s">
        <v>724</v>
      </c>
      <c r="D10" s="4" t="s">
        <v>726</v>
      </c>
    </row>
    <row r="11" spans="1:4">
      <c r="A11" s="4" t="s">
        <v>438</v>
      </c>
      <c r="B11" s="4" t="s">
        <v>439</v>
      </c>
      <c r="C11" s="4" t="s">
        <v>439</v>
      </c>
      <c r="D11" s="4" t="s">
        <v>439</v>
      </c>
    </row>
    <row r="12" spans="1:4">
      <c r="A12" s="4" t="s">
        <v>727</v>
      </c>
      <c r="B12" s="9" t="n">
        <v>48.29</v>
      </c>
      <c r="C12" s="9" t="n">
        <v>53.92</v>
      </c>
      <c r="D12" s="9" t="n">
        <v>44.64</v>
      </c>
    </row>
    <row r="13" spans="1:4">
      <c r="A13" s="4" t="s">
        <v>728</v>
      </c>
    </row>
    <row r="14" spans="1:4">
      <c r="A14" s="3" t="s">
        <v>714</v>
      </c>
    </row>
    <row r="15" spans="1:4">
      <c r="A15" s="4" t="s">
        <v>729</v>
      </c>
      <c r="B15" s="4" t="s">
        <v>427</v>
      </c>
      <c r="C15" s="4" t="s">
        <v>427</v>
      </c>
      <c r="D15" s="4" t="s">
        <v>427</v>
      </c>
    </row>
    <row r="16" spans="1:4">
      <c r="A16" s="4" t="s">
        <v>730</v>
      </c>
    </row>
    <row r="17" spans="1:4">
      <c r="A17" s="3" t="s">
        <v>714</v>
      </c>
    </row>
    <row r="18" spans="1:4">
      <c r="A18" s="4" t="s">
        <v>729</v>
      </c>
      <c r="B18" s="4" t="s">
        <v>425</v>
      </c>
      <c r="C18" s="4" t="s">
        <v>425</v>
      </c>
      <c r="D18" s="4" t="s">
        <v>4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466</v>
      </c>
    </row>
    <row r="3" spans="1:2">
      <c r="A3" s="3" t="s">
        <v>215</v>
      </c>
    </row>
    <row r="4" spans="1:2">
      <c r="A4" s="4" t="s">
        <v>732</v>
      </c>
      <c r="B4" s="7" t="n">
        <v>299.9</v>
      </c>
    </row>
    <row r="5" spans="1:2">
      <c r="A5" s="4" t="s">
        <v>733</v>
      </c>
      <c r="B5" s="4" t="s">
        <v>7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6</v>
      </c>
    </row>
    <row r="3" spans="1:4">
      <c r="A3" s="4" t="s">
        <v>736</v>
      </c>
    </row>
    <row r="4" spans="1:4">
      <c r="A4" s="3" t="s">
        <v>737</v>
      </c>
    </row>
    <row r="5" spans="1:4">
      <c r="A5" s="4" t="s">
        <v>738</v>
      </c>
      <c r="B5" s="5" t="n">
        <v>21</v>
      </c>
      <c r="C5" s="5" t="n">
        <v>108</v>
      </c>
      <c r="D5" s="5" t="n">
        <v>248</v>
      </c>
    </row>
    <row r="6" spans="1:4">
      <c r="A6" s="4" t="s">
        <v>739</v>
      </c>
      <c r="B6" s="5" t="n">
        <v>22</v>
      </c>
    </row>
    <row r="7" spans="1:4">
      <c r="A7" s="4" t="s">
        <v>740</v>
      </c>
      <c r="B7" s="5" t="n">
        <v>-11</v>
      </c>
      <c r="C7" s="5" t="n">
        <v>-87</v>
      </c>
      <c r="D7" s="5" t="n">
        <v>-140</v>
      </c>
    </row>
    <row r="8" spans="1:4">
      <c r="A8" s="4" t="s">
        <v>741</v>
      </c>
      <c r="B8" s="5" t="n">
        <v>32</v>
      </c>
      <c r="C8" s="5" t="n">
        <v>21</v>
      </c>
      <c r="D8" s="5" t="n">
        <v>108</v>
      </c>
    </row>
    <row r="9" spans="1:4">
      <c r="A9" s="3" t="s">
        <v>742</v>
      </c>
    </row>
    <row r="10" spans="1:4">
      <c r="A10" s="4" t="s">
        <v>743</v>
      </c>
      <c r="B10" s="9" t="n">
        <v>47.93</v>
      </c>
      <c r="C10" s="9" t="n">
        <v>56.62</v>
      </c>
      <c r="D10" s="9" t="n">
        <v>53.46</v>
      </c>
    </row>
    <row r="11" spans="1:4">
      <c r="A11" s="4" t="s">
        <v>744</v>
      </c>
      <c r="B11" s="5" t="n">
        <v>179</v>
      </c>
    </row>
    <row r="12" spans="1:4">
      <c r="A12" s="4" t="s">
        <v>745</v>
      </c>
      <c r="B12" s="11" t="n">
        <v>47.93</v>
      </c>
      <c r="C12" s="11" t="n">
        <v>58.72</v>
      </c>
      <c r="D12" s="11" t="n">
        <v>47.9</v>
      </c>
    </row>
    <row r="13" spans="1:4">
      <c r="A13" s="4" t="s">
        <v>746</v>
      </c>
      <c r="B13" s="9" t="n">
        <v>136.3</v>
      </c>
      <c r="C13" s="9" t="n">
        <v>47.93</v>
      </c>
      <c r="D13" s="9" t="n">
        <v>56.62</v>
      </c>
    </row>
    <row r="14" spans="1:4">
      <c r="A14" s="4" t="s">
        <v>747</v>
      </c>
    </row>
    <row r="15" spans="1:4">
      <c r="A15" s="3" t="s">
        <v>737</v>
      </c>
    </row>
    <row r="16" spans="1:4">
      <c r="A16" s="4" t="s">
        <v>738</v>
      </c>
      <c r="B16" s="5" t="n">
        <v>2206</v>
      </c>
      <c r="C16" s="5" t="n">
        <v>2841</v>
      </c>
      <c r="D16" s="5" t="n">
        <v>3628</v>
      </c>
    </row>
    <row r="17" spans="1:4">
      <c r="A17" s="4" t="s">
        <v>739</v>
      </c>
      <c r="B17" s="5" t="n">
        <v>1245</v>
      </c>
      <c r="C17" s="5" t="n">
        <v>756</v>
      </c>
      <c r="D17" s="5" t="n">
        <v>780</v>
      </c>
    </row>
    <row r="18" spans="1:4">
      <c r="A18" s="4" t="s">
        <v>740</v>
      </c>
      <c r="B18" s="5" t="n">
        <v>-928</v>
      </c>
      <c r="C18" s="5" t="n">
        <v>-1138</v>
      </c>
      <c r="D18" s="5" t="n">
        <v>-1383</v>
      </c>
    </row>
    <row r="19" spans="1:4">
      <c r="A19" s="4" t="s">
        <v>748</v>
      </c>
      <c r="B19" s="5" t="n">
        <v>-230</v>
      </c>
      <c r="C19" s="5" t="n">
        <v>-253</v>
      </c>
      <c r="D19" s="5" t="n">
        <v>-184</v>
      </c>
    </row>
    <row r="20" spans="1:4">
      <c r="A20" s="4" t="s">
        <v>741</v>
      </c>
      <c r="B20" s="5" t="n">
        <v>2293</v>
      </c>
      <c r="C20" s="5" t="n">
        <v>2206</v>
      </c>
      <c r="D20" s="5" t="n">
        <v>2841</v>
      </c>
    </row>
    <row r="21" spans="1:4">
      <c r="A21" s="3" t="s">
        <v>742</v>
      </c>
    </row>
    <row r="22" spans="1:4">
      <c r="A22" s="4" t="s">
        <v>743</v>
      </c>
      <c r="B22" s="9" t="n">
        <v>131.8</v>
      </c>
      <c r="C22" s="9" t="n">
        <v>92.34999999999999</v>
      </c>
      <c r="D22" s="9" t="n">
        <v>59.66</v>
      </c>
    </row>
    <row r="23" spans="1:4">
      <c r="A23" s="4" t="s">
        <v>744</v>
      </c>
      <c r="B23" s="11" t="n">
        <v>132.47</v>
      </c>
      <c r="C23" s="11" t="n">
        <v>184.1</v>
      </c>
      <c r="D23" s="11" t="n">
        <v>172.53</v>
      </c>
    </row>
    <row r="24" spans="1:4">
      <c r="A24" s="4" t="s">
        <v>745</v>
      </c>
      <c r="B24" s="11" t="n">
        <v>105.49</v>
      </c>
      <c r="C24" s="11" t="n">
        <v>75.29000000000001</v>
      </c>
      <c r="D24" s="11" t="n">
        <v>55.44</v>
      </c>
    </row>
    <row r="25" spans="1:4">
      <c r="A25" s="4" t="s">
        <v>749</v>
      </c>
      <c r="B25" s="11" t="n">
        <v>139.74</v>
      </c>
      <c r="C25" s="11" t="n">
        <v>99.5</v>
      </c>
      <c r="D25" s="11" t="n">
        <v>65.09</v>
      </c>
    </row>
    <row r="26" spans="1:4">
      <c r="A26" s="4" t="s">
        <v>746</v>
      </c>
      <c r="B26" s="9" t="n">
        <v>141.8</v>
      </c>
      <c r="C26" s="9" t="n">
        <v>131.8</v>
      </c>
      <c r="D26" s="9" t="n">
        <v>92.34999999999999</v>
      </c>
    </row>
    <row r="27" spans="1:4">
      <c r="A27" s="4" t="s">
        <v>750</v>
      </c>
    </row>
    <row r="28" spans="1:4">
      <c r="A28" s="3" t="s">
        <v>737</v>
      </c>
    </row>
    <row r="29" spans="1:4">
      <c r="A29" s="4" t="s">
        <v>738</v>
      </c>
      <c r="B29" s="5" t="n">
        <v>583</v>
      </c>
      <c r="C29" s="5" t="n">
        <v>1257</v>
      </c>
      <c r="D29" s="5" t="n">
        <v>1101</v>
      </c>
    </row>
    <row r="30" spans="1:4">
      <c r="A30" s="4" t="s">
        <v>739</v>
      </c>
      <c r="B30" s="5" t="n">
        <v>172</v>
      </c>
      <c r="C30" s="5" t="n">
        <v>194</v>
      </c>
      <c r="D30" s="5" t="n">
        <v>968</v>
      </c>
    </row>
    <row r="31" spans="1:4">
      <c r="A31" s="4" t="s">
        <v>740</v>
      </c>
      <c r="B31" s="5" t="n">
        <v>-199</v>
      </c>
      <c r="C31" s="5" t="n">
        <v>-741</v>
      </c>
      <c r="D31" s="5" t="n">
        <v>-753</v>
      </c>
    </row>
    <row r="32" spans="1:4">
      <c r="A32" s="4" t="s">
        <v>748</v>
      </c>
      <c r="B32" s="5" t="n">
        <v>-96</v>
      </c>
      <c r="C32" s="5" t="n">
        <v>-127</v>
      </c>
      <c r="D32" s="5" t="n">
        <v>-59</v>
      </c>
    </row>
    <row r="33" spans="1:4">
      <c r="A33" s="4" t="s">
        <v>741</v>
      </c>
      <c r="B33" s="5" t="n">
        <v>460</v>
      </c>
      <c r="C33" s="5" t="n">
        <v>583</v>
      </c>
      <c r="D33" s="5" t="n">
        <v>1257</v>
      </c>
    </row>
    <row r="34" spans="1:4">
      <c r="A34" s="3" t="s">
        <v>742</v>
      </c>
    </row>
    <row r="35" spans="1:4">
      <c r="A35" s="4" t="s">
        <v>743</v>
      </c>
      <c r="B35" s="9" t="n">
        <v>169.41</v>
      </c>
      <c r="C35" s="9" t="n">
        <v>96.20999999999999</v>
      </c>
      <c r="D35" s="9" t="n">
        <v>54.64</v>
      </c>
    </row>
    <row r="36" spans="1:4">
      <c r="A36" s="4" t="s">
        <v>744</v>
      </c>
      <c r="B36" s="11" t="n">
        <v>113.56</v>
      </c>
      <c r="C36" s="11" t="n">
        <v>183.29</v>
      </c>
      <c r="D36" s="11" t="n">
        <v>104.52</v>
      </c>
    </row>
    <row r="37" spans="1:4">
      <c r="A37" s="4" t="s">
        <v>745</v>
      </c>
      <c r="B37" s="11" t="n">
        <v>148.99</v>
      </c>
      <c r="C37" s="11" t="n">
        <v>60.8</v>
      </c>
      <c r="D37" s="11" t="n">
        <v>49.52</v>
      </c>
    </row>
    <row r="38" spans="1:4">
      <c r="A38" s="4" t="s">
        <v>749</v>
      </c>
      <c r="B38" s="11" t="n">
        <v>163.05</v>
      </c>
      <c r="C38" s="11" t="n">
        <v>99.3</v>
      </c>
      <c r="D38" s="11" t="n">
        <v>52.87</v>
      </c>
    </row>
    <row r="39" spans="1:4">
      <c r="A39" s="4" t="s">
        <v>746</v>
      </c>
      <c r="B39" s="9" t="n">
        <v>158.66</v>
      </c>
      <c r="C39" s="9" t="n">
        <v>169.41</v>
      </c>
      <c r="D39" s="9" t="n">
        <v>96.20999999999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6</v>
      </c>
    </row>
    <row r="3" spans="1:4">
      <c r="A3" s="4" t="s">
        <v>736</v>
      </c>
    </row>
    <row r="4" spans="1:4">
      <c r="A4" s="3" t="s">
        <v>752</v>
      </c>
    </row>
    <row r="5" spans="1:4">
      <c r="A5" s="4" t="s">
        <v>753</v>
      </c>
      <c r="B5" s="8" t="n">
        <v>4138</v>
      </c>
      <c r="C5" s="8" t="n">
        <v>4041</v>
      </c>
      <c r="D5" s="8" t="n">
        <v>20321</v>
      </c>
    </row>
    <row r="6" spans="1:4">
      <c r="A6" s="4" t="s">
        <v>754</v>
      </c>
      <c r="B6" s="5" t="n">
        <v>505</v>
      </c>
      <c r="C6" s="5" t="n">
        <v>5104</v>
      </c>
      <c r="D6" s="5" t="n">
        <v>6712</v>
      </c>
    </row>
    <row r="7" spans="1:4">
      <c r="A7" s="4" t="s">
        <v>747</v>
      </c>
    </row>
    <row r="8" spans="1:4">
      <c r="A8" s="3" t="s">
        <v>752</v>
      </c>
    </row>
    <row r="9" spans="1:4">
      <c r="A9" s="4" t="s">
        <v>753</v>
      </c>
      <c r="B9" s="5" t="n">
        <v>293592</v>
      </c>
      <c r="C9" s="5" t="n">
        <v>423391</v>
      </c>
      <c r="D9" s="5" t="n">
        <v>534708</v>
      </c>
    </row>
    <row r="10" spans="1:4">
      <c r="A10" s="4" t="s">
        <v>754</v>
      </c>
      <c r="B10" s="5" t="n">
        <v>97952</v>
      </c>
      <c r="C10" s="5" t="n">
        <v>85683</v>
      </c>
      <c r="D10" s="5" t="n">
        <v>76646</v>
      </c>
    </row>
    <row r="11" spans="1:4">
      <c r="A11" s="4" t="s">
        <v>750</v>
      </c>
    </row>
    <row r="12" spans="1:4">
      <c r="A12" s="3" t="s">
        <v>752</v>
      </c>
    </row>
    <row r="13" spans="1:4">
      <c r="A13" s="4" t="s">
        <v>753</v>
      </c>
      <c r="B13" s="5" t="n">
        <v>58838</v>
      </c>
      <c r="C13" s="5" t="n">
        <v>111958</v>
      </c>
      <c r="D13" s="5" t="n">
        <v>236606</v>
      </c>
    </row>
    <row r="14" spans="1:4">
      <c r="A14" s="4" t="s">
        <v>754</v>
      </c>
      <c r="B14" s="8" t="n">
        <v>29668</v>
      </c>
      <c r="C14" s="8" t="n">
        <v>45014</v>
      </c>
      <c r="D14" s="8" t="n">
        <v>373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6</v>
      </c>
    </row>
    <row r="3" spans="1:4">
      <c r="A3" s="3" t="s">
        <v>756</v>
      </c>
    </row>
    <row r="4" spans="1:4">
      <c r="A4" s="4" t="s">
        <v>757</v>
      </c>
      <c r="B4" s="5" t="n">
        <v>1599</v>
      </c>
      <c r="C4" s="5" t="n">
        <v>3211</v>
      </c>
      <c r="D4" s="5" t="n">
        <v>5724</v>
      </c>
    </row>
    <row r="5" spans="1:4">
      <c r="A5" s="4" t="s">
        <v>758</v>
      </c>
      <c r="B5" s="5" t="n">
        <v>-552</v>
      </c>
      <c r="C5" s="5" t="n">
        <v>-1529</v>
      </c>
      <c r="D5" s="5" t="n">
        <v>-2478</v>
      </c>
    </row>
    <row r="6" spans="1:4">
      <c r="A6" s="4" t="s">
        <v>759</v>
      </c>
      <c r="B6" s="5" t="n">
        <v>-2</v>
      </c>
      <c r="C6" s="5" t="n">
        <v>-83</v>
      </c>
      <c r="D6" s="5" t="n">
        <v>-35</v>
      </c>
    </row>
    <row r="7" spans="1:4">
      <c r="A7" s="4" t="s">
        <v>760</v>
      </c>
      <c r="B7" s="5" t="n">
        <v>1045</v>
      </c>
      <c r="C7" s="5" t="n">
        <v>1599</v>
      </c>
      <c r="D7" s="5" t="n">
        <v>3211</v>
      </c>
    </row>
    <row r="8" spans="1:4">
      <c r="A8" s="3" t="s">
        <v>761</v>
      </c>
    </row>
    <row r="9" spans="1:4">
      <c r="A9" s="4" t="s">
        <v>762</v>
      </c>
      <c r="B9" s="9" t="n">
        <v>41.95</v>
      </c>
      <c r="C9" s="9" t="n">
        <v>34.74</v>
      </c>
      <c r="D9" s="9" t="n">
        <v>32.64</v>
      </c>
    </row>
    <row r="10" spans="1:4">
      <c r="A10" s="4" t="s">
        <v>763</v>
      </c>
      <c r="B10" s="11" t="n">
        <v>29.41</v>
      </c>
      <c r="C10" s="11" t="n">
        <v>28.54</v>
      </c>
      <c r="D10" s="11" t="n">
        <v>29.93</v>
      </c>
    </row>
    <row r="11" spans="1:4">
      <c r="A11" s="4" t="s">
        <v>764</v>
      </c>
      <c r="B11" s="11" t="n">
        <v>46.35</v>
      </c>
      <c r="C11" s="11" t="n">
        <v>10.31</v>
      </c>
      <c r="D11" s="11" t="n">
        <v>31.73</v>
      </c>
    </row>
    <row r="12" spans="1:4">
      <c r="A12" s="4" t="s">
        <v>765</v>
      </c>
      <c r="B12" s="9" t="n">
        <v>48.56</v>
      </c>
      <c r="C12" s="9" t="n">
        <v>41.95</v>
      </c>
      <c r="D12" s="9" t="n">
        <v>34.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66</v>
      </c>
      <c r="B1" s="2" t="s">
        <v>767</v>
      </c>
    </row>
    <row r="2" spans="1:2">
      <c r="A2" s="4" t="s">
        <v>768</v>
      </c>
    </row>
    <row r="3" spans="1:2">
      <c r="A3" s="3" t="s">
        <v>752</v>
      </c>
    </row>
    <row r="4" spans="1:2">
      <c r="A4" s="4" t="s">
        <v>769</v>
      </c>
      <c r="B4" s="6" t="n">
        <v>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770</v>
      </c>
      <c r="B1" s="2" t="s">
        <v>1</v>
      </c>
    </row>
    <row r="2" spans="1:2">
      <c r="B2" s="2" t="s">
        <v>2</v>
      </c>
    </row>
    <row r="3" spans="1:2">
      <c r="A3" s="4" t="s">
        <v>771</v>
      </c>
    </row>
    <row r="4" spans="1:2">
      <c r="A4" s="3" t="s">
        <v>752</v>
      </c>
    </row>
    <row r="5" spans="1:2">
      <c r="A5" s="4" t="s">
        <v>772</v>
      </c>
      <c r="B5" s="4" t="s">
        <v>410</v>
      </c>
    </row>
    <row r="6" spans="1:2">
      <c r="A6" s="4" t="s">
        <v>773</v>
      </c>
    </row>
    <row r="7" spans="1:2">
      <c r="A7" s="3" t="s">
        <v>752</v>
      </c>
    </row>
    <row r="8" spans="1:2">
      <c r="A8" s="4" t="s">
        <v>774</v>
      </c>
      <c r="B8" s="4" t="s">
        <v>775</v>
      </c>
    </row>
    <row r="9" spans="1:2">
      <c r="A9" s="4" t="s">
        <v>776</v>
      </c>
    </row>
    <row r="10" spans="1:2">
      <c r="A10" s="3" t="s">
        <v>752</v>
      </c>
    </row>
    <row r="11" spans="1:2">
      <c r="A11" s="4" t="s">
        <v>774</v>
      </c>
      <c r="B11" s="4" t="s">
        <v>777</v>
      </c>
    </row>
    <row r="12" spans="1:2">
      <c r="A12" s="4" t="s">
        <v>778</v>
      </c>
    </row>
    <row r="13" spans="1:2">
      <c r="A13" s="3" t="s">
        <v>752</v>
      </c>
    </row>
    <row r="14" spans="1:2">
      <c r="A14" s="4" t="s">
        <v>774</v>
      </c>
      <c r="B14" s="4" t="s">
        <v>779</v>
      </c>
    </row>
    <row r="15" spans="1:2">
      <c r="A15" s="4" t="s">
        <v>780</v>
      </c>
    </row>
    <row r="16" spans="1:2">
      <c r="A16" s="3" t="s">
        <v>752</v>
      </c>
    </row>
    <row r="17" spans="1:2">
      <c r="A17" s="4" t="s">
        <v>774</v>
      </c>
      <c r="B17" s="4" t="s">
        <v>390</v>
      </c>
    </row>
    <row r="18" spans="1:2">
      <c r="A18" s="4" t="s">
        <v>781</v>
      </c>
    </row>
    <row r="19" spans="1:2">
      <c r="A19" s="3" t="s">
        <v>752</v>
      </c>
    </row>
    <row r="20" spans="1:2">
      <c r="A20" s="4" t="s">
        <v>774</v>
      </c>
      <c r="B20" s="4" t="s">
        <v>782</v>
      </c>
    </row>
    <row r="21" spans="1:2">
      <c r="A21" s="4" t="s">
        <v>783</v>
      </c>
    </row>
    <row r="22" spans="1:2">
      <c r="A22" s="3" t="s">
        <v>752</v>
      </c>
    </row>
    <row r="23" spans="1:2">
      <c r="A23" s="4" t="s">
        <v>772</v>
      </c>
      <c r="B23" s="4" t="s">
        <v>4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0</v>
      </c>
      <c r="D2" s="2" t="s">
        <v>76</v>
      </c>
      <c r="E2" s="2" t="s">
        <v>785</v>
      </c>
    </row>
    <row r="3" spans="1:5">
      <c r="A3" s="3" t="s">
        <v>752</v>
      </c>
    </row>
    <row r="4" spans="1:5">
      <c r="A4" s="4" t="s">
        <v>786</v>
      </c>
      <c r="B4" s="5" t="n">
        <v>1</v>
      </c>
    </row>
    <row r="5" spans="1:5">
      <c r="A5" s="4" t="s">
        <v>787</v>
      </c>
      <c r="B5" s="9" t="n">
        <v>48.56</v>
      </c>
    </row>
    <row r="6" spans="1:5">
      <c r="A6" s="4" t="s">
        <v>788</v>
      </c>
      <c r="B6" s="4" t="s">
        <v>410</v>
      </c>
    </row>
    <row r="7" spans="1:5">
      <c r="A7" s="4" t="s">
        <v>789</v>
      </c>
      <c r="B7" s="4" t="s">
        <v>410</v>
      </c>
    </row>
    <row r="8" spans="1:5">
      <c r="A8" s="4" t="s">
        <v>790</v>
      </c>
      <c r="B8" s="7" t="n">
        <v>83.09999999999999</v>
      </c>
    </row>
    <row r="9" spans="1:5">
      <c r="A9" s="4" t="s">
        <v>791</v>
      </c>
      <c r="B9" s="6" t="n">
        <v>83.09999999999999</v>
      </c>
    </row>
    <row r="10" spans="1:5">
      <c r="A10" s="4" t="s">
        <v>792</v>
      </c>
      <c r="E10" s="9" t="n">
        <v>128.04</v>
      </c>
    </row>
    <row r="11" spans="1:5">
      <c r="A11" s="4" t="s">
        <v>793</v>
      </c>
      <c r="B11" s="6" t="n">
        <v>70.59999999999999</v>
      </c>
      <c r="C11" s="7" t="n">
        <v>256.1</v>
      </c>
      <c r="D11" s="7" t="n">
        <v>330.5</v>
      </c>
    </row>
    <row r="12" spans="1:5">
      <c r="A12" s="4" t="s">
        <v>794</v>
      </c>
      <c r="B12" s="7" t="n">
        <v>0.5</v>
      </c>
      <c r="C12" s="7" t="n">
        <v>4.3</v>
      </c>
      <c r="D12" s="7" t="n">
        <v>17.2</v>
      </c>
    </row>
    <row r="13" spans="1:5">
      <c r="A13" s="4" t="s">
        <v>795</v>
      </c>
    </row>
    <row r="14" spans="1:5">
      <c r="A14" s="3" t="s">
        <v>752</v>
      </c>
    </row>
    <row r="15" spans="1:5">
      <c r="A15" s="4" t="s">
        <v>796</v>
      </c>
      <c r="B15" s="4" t="s">
        <v>476</v>
      </c>
    </row>
    <row r="16" spans="1:5">
      <c r="A16" s="4" t="s">
        <v>797</v>
      </c>
    </row>
    <row r="17" spans="1:5">
      <c r="A17" s="3" t="s">
        <v>752</v>
      </c>
    </row>
    <row r="18" spans="1:5">
      <c r="A18" s="4" t="s">
        <v>772</v>
      </c>
      <c r="B18" s="4" t="s">
        <v>406</v>
      </c>
    </row>
    <row r="19" spans="1:5">
      <c r="A19" s="4" t="s">
        <v>798</v>
      </c>
    </row>
    <row r="20" spans="1:5">
      <c r="A20" s="3" t="s">
        <v>752</v>
      </c>
    </row>
    <row r="21" spans="1:5">
      <c r="A21" s="4" t="s">
        <v>774</v>
      </c>
      <c r="B21" s="4" t="s">
        <v>799</v>
      </c>
    </row>
    <row r="22" spans="1:5">
      <c r="A22" s="4" t="s">
        <v>800</v>
      </c>
    </row>
    <row r="23" spans="1:5">
      <c r="A23" s="3" t="s">
        <v>752</v>
      </c>
    </row>
    <row r="24" spans="1:5">
      <c r="A24" s="4" t="s">
        <v>772</v>
      </c>
      <c r="B24" s="4" t="s">
        <v>4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6</v>
      </c>
    </row>
    <row r="3" spans="1:4">
      <c r="A3" s="3" t="s">
        <v>752</v>
      </c>
    </row>
    <row r="4" spans="1:4">
      <c r="A4" s="4" t="s">
        <v>802</v>
      </c>
      <c r="B4" s="6" t="n">
        <v>15.5</v>
      </c>
    </row>
    <row r="5" spans="1:4">
      <c r="A5" s="4" t="s">
        <v>803</v>
      </c>
      <c r="B5" s="4" t="s">
        <v>804</v>
      </c>
    </row>
    <row r="6" spans="1:4">
      <c r="A6" s="4" t="s">
        <v>805</v>
      </c>
      <c r="B6" s="6" t="n">
        <v>0.2</v>
      </c>
      <c r="C6" s="6" t="n">
        <v>0.2</v>
      </c>
      <c r="D6" s="6" t="n">
        <v>0.3</v>
      </c>
    </row>
    <row r="7" spans="1:4">
      <c r="A7" s="4" t="s">
        <v>769</v>
      </c>
      <c r="B7" s="6" t="n">
        <v>14.3</v>
      </c>
      <c r="C7" s="6" t="n">
        <v>1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398</v>
      </c>
    </row>
    <row r="2" spans="1:3">
      <c r="B2" s="2" t="s">
        <v>807</v>
      </c>
      <c r="C2" s="2" t="s">
        <v>808</v>
      </c>
    </row>
    <row r="3" spans="1:3">
      <c r="A3" s="3" t="s">
        <v>218</v>
      </c>
    </row>
    <row r="4" spans="1:3">
      <c r="A4" s="4" t="s">
        <v>809</v>
      </c>
      <c r="C4" s="6" t="n">
        <v>18.3</v>
      </c>
    </row>
    <row r="5" spans="1:3">
      <c r="A5" s="4" t="s">
        <v>810</v>
      </c>
      <c r="C5" s="9" t="n">
        <v>31.44</v>
      </c>
    </row>
    <row r="6" spans="1:3">
      <c r="A6" s="4" t="s">
        <v>811</v>
      </c>
      <c r="B6" s="5" t="n">
        <v>3</v>
      </c>
    </row>
    <row r="7" spans="1:3">
      <c r="A7" s="4" t="s">
        <v>812</v>
      </c>
      <c r="B7" s="8" t="n">
        <v>1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3</v>
      </c>
      <c r="B1" s="2" t="s">
        <v>1</v>
      </c>
    </row>
    <row r="2" spans="1:5">
      <c r="B2" s="2" t="s">
        <v>2</v>
      </c>
      <c r="C2" s="2" t="s">
        <v>30</v>
      </c>
      <c r="D2" s="2" t="s">
        <v>76</v>
      </c>
      <c r="E2" s="2" t="s">
        <v>814</v>
      </c>
    </row>
    <row r="3" spans="1:5">
      <c r="A3" s="3" t="s">
        <v>815</v>
      </c>
    </row>
    <row r="4" spans="1:5">
      <c r="A4" s="4" t="s">
        <v>186</v>
      </c>
      <c r="B4" s="8" t="n">
        <v>249342</v>
      </c>
      <c r="C4" s="8" t="n">
        <v>274324</v>
      </c>
      <c r="D4" s="8" t="n">
        <v>237183</v>
      </c>
    </row>
    <row r="5" spans="1:5">
      <c r="A5" s="4" t="s">
        <v>816</v>
      </c>
    </row>
    <row r="6" spans="1:5">
      <c r="A6" s="3" t="s">
        <v>815</v>
      </c>
    </row>
    <row r="7" spans="1:5">
      <c r="A7" s="4" t="s">
        <v>817</v>
      </c>
      <c r="B7" s="6" t="n">
        <v>1.8</v>
      </c>
      <c r="C7" s="6" t="n">
        <v>1.7</v>
      </c>
      <c r="D7" s="6" t="n">
        <v>1.5</v>
      </c>
    </row>
    <row r="8" spans="1:5">
      <c r="A8" s="4" t="s">
        <v>186</v>
      </c>
      <c r="B8" s="8" t="n">
        <v>249300</v>
      </c>
      <c r="C8" s="8" t="n">
        <v>274300</v>
      </c>
      <c r="D8" s="8" t="n">
        <v>237200</v>
      </c>
    </row>
    <row r="9" spans="1:5">
      <c r="A9" s="4" t="s">
        <v>818</v>
      </c>
      <c r="B9" s="8" t="n">
        <v>100700</v>
      </c>
    </row>
    <row r="10" spans="1:5">
      <c r="A10" s="4" t="s">
        <v>819</v>
      </c>
    </row>
    <row r="11" spans="1:5">
      <c r="A11" s="3" t="s">
        <v>815</v>
      </c>
    </row>
    <row r="12" spans="1:5">
      <c r="A12" s="4" t="s">
        <v>820</v>
      </c>
      <c r="E12" s="8" t="n">
        <v>25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4"/>
    <col customWidth="1" max="6" min="6" width="18"/>
    <col customWidth="1" max="7" min="7" width="14"/>
    <col customWidth="1" max="8" min="8" width="14"/>
    <col customWidth="1" max="9" min="9" width="14"/>
  </cols>
  <sheetData>
    <row r="1" spans="1:9">
      <c r="A1" s="1" t="s">
        <v>821</v>
      </c>
      <c r="B1" s="2" t="s">
        <v>822</v>
      </c>
      <c r="C1" s="2" t="s">
        <v>823</v>
      </c>
      <c r="D1" s="2" t="s">
        <v>824</v>
      </c>
      <c r="E1" s="2" t="s">
        <v>825</v>
      </c>
      <c r="F1" s="2" t="s">
        <v>2</v>
      </c>
      <c r="G1" s="2" t="s">
        <v>30</v>
      </c>
      <c r="H1" s="2" t="s">
        <v>76</v>
      </c>
      <c r="I1" s="2" t="s">
        <v>532</v>
      </c>
    </row>
    <row r="2" spans="1:9">
      <c r="A2" s="3" t="s">
        <v>826</v>
      </c>
    </row>
    <row r="3" spans="1:9">
      <c r="A3" s="4" t="s">
        <v>827</v>
      </c>
      <c r="F3" s="4" t="s">
        <v>575</v>
      </c>
    </row>
    <row r="4" spans="1:9">
      <c r="A4" s="4" t="s">
        <v>828</v>
      </c>
      <c r="F4" s="8" t="n">
        <v>-9490000</v>
      </c>
      <c r="G4" s="8" t="n">
        <v>19000000</v>
      </c>
      <c r="H4" s="8" t="n">
        <v>-74338000</v>
      </c>
    </row>
    <row r="5" spans="1:9">
      <c r="A5" s="4" t="s">
        <v>829</v>
      </c>
      <c r="F5" s="5" t="n">
        <v>11490000</v>
      </c>
      <c r="H5" s="8" t="n">
        <v>109363000</v>
      </c>
    </row>
    <row r="6" spans="1:9">
      <c r="A6" s="4" t="s">
        <v>830</v>
      </c>
    </row>
    <row r="7" spans="1:9">
      <c r="A7" s="3" t="s">
        <v>826</v>
      </c>
    </row>
    <row r="8" spans="1:9">
      <c r="A8" s="4" t="s">
        <v>831</v>
      </c>
      <c r="F8" s="8" t="n">
        <v>21000000</v>
      </c>
    </row>
    <row r="9" spans="1:9">
      <c r="A9" s="4" t="s">
        <v>827</v>
      </c>
      <c r="F9" s="4" t="s">
        <v>415</v>
      </c>
    </row>
    <row r="10" spans="1:9">
      <c r="A10" s="4" t="s">
        <v>832</v>
      </c>
    </row>
    <row r="11" spans="1:9">
      <c r="A11" s="3" t="s">
        <v>826</v>
      </c>
    </row>
    <row r="12" spans="1:9">
      <c r="A12" s="4" t="s">
        <v>831</v>
      </c>
      <c r="C12" s="8" t="n">
        <v>70000000</v>
      </c>
      <c r="D12" s="8" t="n">
        <v>70000000</v>
      </c>
    </row>
    <row r="13" spans="1:9">
      <c r="A13" s="4" t="s">
        <v>827</v>
      </c>
      <c r="C13" s="4" t="s">
        <v>833</v>
      </c>
    </row>
    <row r="14" spans="1:9">
      <c r="A14" s="4" t="s">
        <v>834</v>
      </c>
      <c r="E14" s="8" t="n">
        <v>115100000</v>
      </c>
    </row>
    <row r="15" spans="1:9">
      <c r="A15" s="4" t="s">
        <v>835</v>
      </c>
      <c r="E15" s="4" t="s">
        <v>836</v>
      </c>
    </row>
    <row r="16" spans="1:9">
      <c r="A16" s="4" t="s">
        <v>828</v>
      </c>
      <c r="I16" s="8" t="n">
        <v>132900000</v>
      </c>
    </row>
    <row r="17" spans="1:9">
      <c r="A17" s="4" t="s">
        <v>829</v>
      </c>
      <c r="D17" s="5" t="n">
        <v>109400000</v>
      </c>
    </row>
    <row r="18" spans="1:9">
      <c r="A18" s="4" t="s">
        <v>837</v>
      </c>
    </row>
    <row r="19" spans="1:9">
      <c r="A19" s="3" t="s">
        <v>826</v>
      </c>
    </row>
    <row r="20" spans="1:9">
      <c r="A20" s="4" t="s">
        <v>829</v>
      </c>
      <c r="B20" s="8" t="n">
        <v>-50000000</v>
      </c>
    </row>
    <row r="21" spans="1:9">
      <c r="A21" s="4" t="s">
        <v>838</v>
      </c>
    </row>
    <row r="22" spans="1:9">
      <c r="A22" s="3" t="s">
        <v>826</v>
      </c>
    </row>
    <row r="23" spans="1:9">
      <c r="A23" s="4" t="s">
        <v>828</v>
      </c>
      <c r="I23" s="8" t="n">
        <v>114600000</v>
      </c>
    </row>
    <row r="24" spans="1:9">
      <c r="A24" s="4" t="s">
        <v>829</v>
      </c>
      <c r="D24" s="5" t="n">
        <v>82100000</v>
      </c>
    </row>
    <row r="25" spans="1:9">
      <c r="A25" s="4" t="s">
        <v>839</v>
      </c>
    </row>
    <row r="26" spans="1:9">
      <c r="A26" s="3" t="s">
        <v>826</v>
      </c>
    </row>
    <row r="27" spans="1:9">
      <c r="A27" s="4" t="s">
        <v>829</v>
      </c>
      <c r="B27" s="5" t="n">
        <v>-1200000</v>
      </c>
    </row>
    <row r="28" spans="1:9">
      <c r="A28" s="4" t="s">
        <v>840</v>
      </c>
    </row>
    <row r="29" spans="1:9">
      <c r="A29" s="3" t="s">
        <v>826</v>
      </c>
    </row>
    <row r="30" spans="1:9">
      <c r="A30" s="4" t="s">
        <v>829</v>
      </c>
      <c r="D30" s="8" t="n">
        <v>27300000</v>
      </c>
    </row>
    <row r="31" spans="1:9">
      <c r="A31" s="4" t="s">
        <v>841</v>
      </c>
    </row>
    <row r="32" spans="1:9">
      <c r="A32" s="3" t="s">
        <v>826</v>
      </c>
    </row>
    <row r="33" spans="1:9">
      <c r="A33" s="4" t="s">
        <v>829</v>
      </c>
      <c r="B33" s="8" t="n">
        <v>-48800000</v>
      </c>
    </row>
    <row r="34" spans="1:9">
      <c r="A34" s="4" t="s">
        <v>842</v>
      </c>
    </row>
    <row r="35" spans="1:9">
      <c r="A35" s="3" t="s">
        <v>826</v>
      </c>
    </row>
    <row r="36" spans="1:9">
      <c r="A36" s="4" t="s">
        <v>831</v>
      </c>
      <c r="F36" s="8" t="n">
        <v>9500000</v>
      </c>
    </row>
    <row r="37" spans="1:9">
      <c r="A37" s="4" t="s">
        <v>843</v>
      </c>
    </row>
    <row r="38" spans="1:9">
      <c r="A38" s="3" t="s">
        <v>826</v>
      </c>
    </row>
    <row r="39" spans="1:9">
      <c r="A39" s="4" t="s">
        <v>831</v>
      </c>
      <c r="C39" s="8" t="n">
        <v>40500000</v>
      </c>
    </row>
    <row r="40" spans="1:9">
      <c r="A40" s="4" t="s">
        <v>844</v>
      </c>
    </row>
    <row r="41" spans="1:9">
      <c r="A41" s="3" t="s">
        <v>826</v>
      </c>
    </row>
    <row r="42" spans="1:9">
      <c r="A42" s="4" t="s">
        <v>831</v>
      </c>
      <c r="F42" s="8" t="n">
        <v>11500000</v>
      </c>
    </row>
    <row r="43" spans="1:9">
      <c r="A43" s="4" t="s">
        <v>845</v>
      </c>
    </row>
    <row r="44" spans="1:9">
      <c r="A44" s="3" t="s">
        <v>826</v>
      </c>
    </row>
    <row r="45" spans="1:9">
      <c r="A45" s="4" t="s">
        <v>831</v>
      </c>
      <c r="C45" s="8" t="n">
        <v>29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6</v>
      </c>
    </row>
    <row r="3" spans="1:4">
      <c r="A3" s="3" t="s">
        <v>223</v>
      </c>
    </row>
    <row r="4" spans="1:4">
      <c r="A4" s="4" t="s">
        <v>847</v>
      </c>
      <c r="B4" s="8" t="n">
        <v>120147</v>
      </c>
      <c r="C4" s="8" t="n">
        <v>217674</v>
      </c>
      <c r="D4" s="8" t="n">
        <v>176974</v>
      </c>
    </row>
    <row r="5" spans="1:4">
      <c r="A5" s="4" t="s">
        <v>848</v>
      </c>
      <c r="B5" s="5" t="n">
        <v>441031</v>
      </c>
      <c r="C5" s="5" t="n">
        <v>365468</v>
      </c>
      <c r="D5" s="5" t="n">
        <v>271784</v>
      </c>
    </row>
    <row r="6" spans="1:4">
      <c r="A6" s="4" t="s">
        <v>101</v>
      </c>
      <c r="B6" s="8" t="n">
        <v>561178</v>
      </c>
      <c r="C6" s="8" t="n">
        <v>583142</v>
      </c>
      <c r="D6" s="8" t="n">
        <v>4487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6</v>
      </c>
    </row>
    <row r="3" spans="1:4">
      <c r="A3" s="3" t="s">
        <v>850</v>
      </c>
    </row>
    <row r="4" spans="1:4">
      <c r="A4" s="4" t="s">
        <v>851</v>
      </c>
      <c r="B4" s="8" t="n">
        <v>71474</v>
      </c>
      <c r="C4" s="8" t="n">
        <v>106062</v>
      </c>
      <c r="D4" s="8" t="n">
        <v>60984</v>
      </c>
    </row>
    <row r="5" spans="1:4">
      <c r="A5" s="4" t="s">
        <v>852</v>
      </c>
      <c r="B5" s="5" t="n">
        <v>9980</v>
      </c>
      <c r="C5" s="5" t="n">
        <v>18240</v>
      </c>
      <c r="D5" s="5" t="n">
        <v>12381</v>
      </c>
    </row>
    <row r="6" spans="1:4">
      <c r="A6" s="4" t="s">
        <v>848</v>
      </c>
      <c r="B6" s="5" t="n">
        <v>44942</v>
      </c>
      <c r="C6" s="5" t="n">
        <v>46397</v>
      </c>
      <c r="D6" s="5" t="n">
        <v>41815</v>
      </c>
    </row>
    <row r="7" spans="1:4">
      <c r="A7" s="4" t="s">
        <v>853</v>
      </c>
      <c r="B7" s="5" t="n">
        <v>126396</v>
      </c>
      <c r="C7" s="5" t="n">
        <v>170699</v>
      </c>
      <c r="D7" s="5" t="n">
        <v>115180</v>
      </c>
    </row>
    <row r="8" spans="1:4">
      <c r="A8" s="3" t="s">
        <v>854</v>
      </c>
    </row>
    <row r="9" spans="1:4">
      <c r="A9" s="4" t="s">
        <v>851</v>
      </c>
      <c r="B9" s="5" t="n">
        <v>15935</v>
      </c>
      <c r="C9" s="5" t="n">
        <v>-11534</v>
      </c>
      <c r="D9" s="5" t="n">
        <v>-3191</v>
      </c>
    </row>
    <row r="10" spans="1:4">
      <c r="A10" s="4" t="s">
        <v>852</v>
      </c>
      <c r="B10" s="5" t="n">
        <v>-5254</v>
      </c>
      <c r="C10" s="5" t="n">
        <v>-31779</v>
      </c>
      <c r="D10" s="5" t="n">
        <v>-4974</v>
      </c>
    </row>
    <row r="11" spans="1:4">
      <c r="A11" s="4" t="s">
        <v>848</v>
      </c>
      <c r="B11" s="5" t="n">
        <v>-3989</v>
      </c>
      <c r="C11" s="5" t="n">
        <v>-1634</v>
      </c>
      <c r="D11" s="5" t="n">
        <v>-11608</v>
      </c>
    </row>
    <row r="12" spans="1:4">
      <c r="A12" s="4" t="s">
        <v>855</v>
      </c>
      <c r="B12" s="5" t="n">
        <v>6692</v>
      </c>
      <c r="C12" s="5" t="n">
        <v>-44947</v>
      </c>
      <c r="D12" s="5" t="n">
        <v>-19773</v>
      </c>
    </row>
    <row r="13" spans="1:4">
      <c r="A13" s="4" t="s">
        <v>856</v>
      </c>
      <c r="B13" s="8" t="n">
        <v>133088</v>
      </c>
      <c r="C13" s="8" t="n">
        <v>125752</v>
      </c>
      <c r="D13" s="8" t="n">
        <v>954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6</v>
      </c>
    </row>
    <row r="3" spans="1:4">
      <c r="A3" s="3" t="s">
        <v>223</v>
      </c>
    </row>
    <row r="4" spans="1:4">
      <c r="A4" s="4" t="s">
        <v>858</v>
      </c>
      <c r="B4" s="8" t="n">
        <v>196412</v>
      </c>
      <c r="C4" s="8" t="n">
        <v>204100</v>
      </c>
      <c r="D4" s="8" t="n">
        <v>157065</v>
      </c>
    </row>
    <row r="5" spans="1:4">
      <c r="A5" s="4" t="s">
        <v>859</v>
      </c>
      <c r="B5" s="5" t="n">
        <v>9685</v>
      </c>
      <c r="C5" s="5" t="n">
        <v>8821</v>
      </c>
      <c r="D5" s="5" t="n">
        <v>5023</v>
      </c>
    </row>
    <row r="6" spans="1:4">
      <c r="A6" s="4" t="s">
        <v>860</v>
      </c>
      <c r="B6" s="5" t="n">
        <v>-13650</v>
      </c>
      <c r="C6" s="5" t="n">
        <v>-19853</v>
      </c>
      <c r="D6" s="5" t="n">
        <v>-16144</v>
      </c>
    </row>
    <row r="7" spans="1:4">
      <c r="A7" s="4" t="s">
        <v>861</v>
      </c>
      <c r="B7" s="5" t="n">
        <v>4677</v>
      </c>
      <c r="C7" s="5" t="n">
        <v>-3750</v>
      </c>
      <c r="D7" s="5" t="n">
        <v>-4212</v>
      </c>
    </row>
    <row r="8" spans="1:4">
      <c r="A8" s="4" t="s">
        <v>862</v>
      </c>
      <c r="B8" s="5" t="n">
        <v>-85766</v>
      </c>
      <c r="C8" s="5" t="n">
        <v>-42356</v>
      </c>
      <c r="D8" s="5" t="n">
        <v>-42215</v>
      </c>
    </row>
    <row r="9" spans="1:4">
      <c r="A9" s="4" t="s">
        <v>863</v>
      </c>
      <c r="B9" s="5" t="n">
        <v>-6696</v>
      </c>
      <c r="C9" s="5" t="n">
        <v>-24813</v>
      </c>
    </row>
    <row r="10" spans="1:4">
      <c r="A10" s="4" t="s">
        <v>864</v>
      </c>
      <c r="B10" s="5" t="n">
        <v>25059</v>
      </c>
      <c r="C10" s="5" t="n">
        <v>1376</v>
      </c>
      <c r="D10" s="5" t="n">
        <v>0</v>
      </c>
    </row>
    <row r="11" spans="1:4">
      <c r="A11" s="4" t="s">
        <v>168</v>
      </c>
      <c r="B11" s="5" t="n">
        <v>3367</v>
      </c>
      <c r="C11" s="5" t="n">
        <v>2227</v>
      </c>
      <c r="D11" s="5" t="n">
        <v>-4110</v>
      </c>
    </row>
    <row r="12" spans="1:4">
      <c r="A12" s="4" t="s">
        <v>856</v>
      </c>
      <c r="B12" s="8" t="n">
        <v>133088</v>
      </c>
      <c r="C12" s="8" t="n">
        <v>125752</v>
      </c>
      <c r="D12" s="8" t="n">
        <v>954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0</v>
      </c>
      <c r="D2" s="2" t="s">
        <v>76</v>
      </c>
    </row>
    <row r="3" spans="1:4">
      <c r="A3" s="3" t="s">
        <v>866</v>
      </c>
    </row>
    <row r="4" spans="1:4">
      <c r="A4" s="4" t="s">
        <v>867</v>
      </c>
      <c r="B4" s="4" t="s">
        <v>782</v>
      </c>
    </row>
    <row r="5" spans="1:4">
      <c r="A5" s="4" t="s">
        <v>868</v>
      </c>
      <c r="B5" s="8" t="n">
        <v>18069</v>
      </c>
      <c r="C5" s="8" t="n">
        <v>13392</v>
      </c>
    </row>
    <row r="6" spans="1:4">
      <c r="A6" s="4" t="s">
        <v>136</v>
      </c>
      <c r="B6" s="5" t="n">
        <v>86872</v>
      </c>
      <c r="C6" s="5" t="n">
        <v>125451</v>
      </c>
      <c r="D6" s="8" t="n">
        <v>126477</v>
      </c>
    </row>
    <row r="7" spans="1:4">
      <c r="A7" s="4" t="s">
        <v>382</v>
      </c>
      <c r="B7" s="5" t="n">
        <v>46400</v>
      </c>
    </row>
    <row r="8" spans="1:4">
      <c r="A8" s="4" t="s">
        <v>869</v>
      </c>
      <c r="B8" s="5" t="n">
        <v>849200</v>
      </c>
    </row>
    <row r="9" spans="1:4">
      <c r="A9" s="4" t="s">
        <v>870</v>
      </c>
      <c r="B9" s="5" t="n">
        <v>54600</v>
      </c>
      <c r="C9" s="5" t="n">
        <v>47100</v>
      </c>
    </row>
    <row r="10" spans="1:4">
      <c r="A10" s="4" t="s">
        <v>871</v>
      </c>
      <c r="B10" s="5" t="n">
        <v>800</v>
      </c>
      <c r="C10" s="5" t="n">
        <v>-200</v>
      </c>
      <c r="D10" s="8" t="n">
        <v>700</v>
      </c>
    </row>
    <row r="11" spans="1:4">
      <c r="A11" s="4" t="s">
        <v>872</v>
      </c>
      <c r="B11" s="8" t="n">
        <v>5700</v>
      </c>
      <c r="C11" s="8" t="n">
        <v>4500</v>
      </c>
    </row>
    <row r="12" spans="1:4">
      <c r="A12" s="4" t="s">
        <v>873</v>
      </c>
    </row>
    <row r="13" spans="1:4">
      <c r="A13" s="3" t="s">
        <v>866</v>
      </c>
    </row>
    <row r="14" spans="1:4">
      <c r="A14" s="4" t="s">
        <v>867</v>
      </c>
      <c r="B14" s="4" t="s">
        <v>874</v>
      </c>
    </row>
    <row r="15" spans="1:4">
      <c r="A15" s="4" t="s">
        <v>875</v>
      </c>
      <c r="B15" s="8" t="n">
        <v>32100</v>
      </c>
    </row>
    <row r="16" spans="1:4">
      <c r="A16" s="4" t="s">
        <v>876</v>
      </c>
      <c r="B16" s="9" t="n">
        <v>0.22</v>
      </c>
    </row>
    <row r="17" spans="1:4">
      <c r="A17" s="4" t="s">
        <v>877</v>
      </c>
    </row>
    <row r="18" spans="1:4">
      <c r="A18" s="3" t="s">
        <v>866</v>
      </c>
    </row>
    <row r="19" spans="1:4">
      <c r="A19" s="4" t="s">
        <v>867</v>
      </c>
      <c r="B19" s="4" t="s">
        <v>779</v>
      </c>
    </row>
    <row r="20" spans="1:4">
      <c r="A20" s="4" t="s">
        <v>878</v>
      </c>
    </row>
    <row r="21" spans="1:4">
      <c r="A21" s="3" t="s">
        <v>866</v>
      </c>
    </row>
    <row r="22" spans="1:4">
      <c r="A22" s="4" t="s">
        <v>879</v>
      </c>
      <c r="B22" s="8" t="n">
        <v>14400</v>
      </c>
    </row>
    <row r="23" spans="1:4">
      <c r="A23" s="4" t="s">
        <v>880</v>
      </c>
      <c r="B23" s="5" t="n">
        <v>44500</v>
      </c>
    </row>
    <row r="24" spans="1:4">
      <c r="A24" s="4" t="s">
        <v>881</v>
      </c>
    </row>
    <row r="25" spans="1:4">
      <c r="A25" s="3" t="s">
        <v>866</v>
      </c>
    </row>
    <row r="26" spans="1:4">
      <c r="A26" s="4" t="s">
        <v>879</v>
      </c>
      <c r="B26" s="5" t="n">
        <v>284000</v>
      </c>
    </row>
    <row r="27" spans="1:4">
      <c r="A27" s="4" t="s">
        <v>880</v>
      </c>
      <c r="B27" s="8" t="n">
        <v>90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8" t="n">
        <v>20419</v>
      </c>
      <c r="C3" s="8" t="n">
        <v>35448</v>
      </c>
    </row>
    <row r="4" spans="1:3">
      <c r="A4" s="4" t="s">
        <v>885</v>
      </c>
      <c r="B4" s="5" t="n">
        <v>43245</v>
      </c>
      <c r="C4" s="5" t="n">
        <v>40590</v>
      </c>
    </row>
    <row r="5" spans="1:3">
      <c r="A5" s="4" t="s">
        <v>886</v>
      </c>
      <c r="B5" s="5" t="n">
        <v>23805</v>
      </c>
      <c r="C5" s="5" t="n">
        <v>42223</v>
      </c>
    </row>
    <row r="6" spans="1:3">
      <c r="A6" s="4" t="s">
        <v>887</v>
      </c>
      <c r="B6" s="5" t="n">
        <v>37536</v>
      </c>
      <c r="C6" s="5" t="n">
        <v>52199</v>
      </c>
    </row>
    <row r="7" spans="1:3">
      <c r="A7" s="4" t="s">
        <v>888</v>
      </c>
      <c r="B7" s="5" t="n">
        <v>38310</v>
      </c>
      <c r="C7" s="5" t="n">
        <v>30355</v>
      </c>
    </row>
    <row r="8" spans="1:3">
      <c r="A8" s="4" t="s">
        <v>863</v>
      </c>
      <c r="B8" s="5" t="n">
        <v>31509</v>
      </c>
      <c r="C8" s="5" t="n">
        <v>24813</v>
      </c>
    </row>
    <row r="9" spans="1:3">
      <c r="A9" s="4" t="s">
        <v>889</v>
      </c>
      <c r="B9" s="5" t="n">
        <v>16396</v>
      </c>
      <c r="C9" s="5" t="n">
        <v>32782</v>
      </c>
    </row>
    <row r="10" spans="1:3">
      <c r="A10" s="4" t="s">
        <v>168</v>
      </c>
      <c r="B10" s="5" t="n">
        <v>37622</v>
      </c>
      <c r="C10" s="5" t="n">
        <v>27727</v>
      </c>
    </row>
    <row r="11" spans="1:3">
      <c r="A11" s="4" t="s">
        <v>890</v>
      </c>
      <c r="B11" s="5" t="n">
        <v>248842</v>
      </c>
      <c r="C11" s="5" t="n">
        <v>286137</v>
      </c>
    </row>
    <row r="12" spans="1:3">
      <c r="A12" s="4" t="s">
        <v>868</v>
      </c>
      <c r="B12" s="5" t="n">
        <v>-18069</v>
      </c>
      <c r="C12" s="5" t="n">
        <v>-13392</v>
      </c>
    </row>
    <row r="13" spans="1:3">
      <c r="A13" s="4" t="s">
        <v>891</v>
      </c>
      <c r="B13" s="5" t="n">
        <v>230773</v>
      </c>
      <c r="C13" s="5" t="n">
        <v>272745</v>
      </c>
    </row>
    <row r="14" spans="1:3">
      <c r="A14" s="3" t="s">
        <v>892</v>
      </c>
    </row>
    <row r="15" spans="1:3">
      <c r="A15" s="4" t="s">
        <v>893</v>
      </c>
      <c r="B15" s="5" t="n">
        <v>-53159</v>
      </c>
      <c r="C15" s="5" t="n">
        <v>-78270</v>
      </c>
    </row>
    <row r="16" spans="1:3">
      <c r="A16" s="4" t="s">
        <v>894</v>
      </c>
      <c r="B16" s="5" t="n">
        <v>-37261</v>
      </c>
      <c r="C16" s="5" t="n">
        <v>-47863</v>
      </c>
    </row>
    <row r="17" spans="1:3">
      <c r="A17" s="4" t="s">
        <v>895</v>
      </c>
      <c r="B17" s="5" t="n">
        <v>-17422</v>
      </c>
      <c r="C17" s="5" t="n">
        <v>-15090</v>
      </c>
    </row>
    <row r="18" spans="1:3">
      <c r="A18" s="4" t="s">
        <v>168</v>
      </c>
      <c r="B18" s="5" t="n">
        <v>-482</v>
      </c>
      <c r="C18" s="5" t="n">
        <v>-825</v>
      </c>
    </row>
    <row r="19" spans="1:3">
      <c r="A19" s="4" t="s">
        <v>896</v>
      </c>
      <c r="B19" s="5" t="n">
        <v>-108324</v>
      </c>
      <c r="C19" s="5" t="n">
        <v>-142048</v>
      </c>
    </row>
    <row r="20" spans="1:3">
      <c r="A20" s="4" t="s">
        <v>897</v>
      </c>
      <c r="B20" s="8" t="n">
        <v>122449</v>
      </c>
      <c r="C20" s="8" t="n">
        <v>1306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76</v>
      </c>
    </row>
    <row r="3" spans="1:4">
      <c r="A3" s="3" t="s">
        <v>899</v>
      </c>
    </row>
    <row r="4" spans="1:4">
      <c r="A4" s="4" t="s">
        <v>900</v>
      </c>
      <c r="B4" s="8" t="n">
        <v>56142</v>
      </c>
      <c r="C4" s="8" t="n">
        <v>52088</v>
      </c>
      <c r="D4" s="8" t="n">
        <v>49046</v>
      </c>
    </row>
    <row r="5" spans="1:4">
      <c r="A5" s="4" t="s">
        <v>901</v>
      </c>
      <c r="B5" s="5" t="n">
        <v>0</v>
      </c>
      <c r="C5" s="5" t="n">
        <v>2185</v>
      </c>
      <c r="D5" s="5" t="n">
        <v>426</v>
      </c>
    </row>
    <row r="6" spans="1:4">
      <c r="A6" s="4" t="s">
        <v>902</v>
      </c>
      <c r="B6" s="5" t="n">
        <v>-1674</v>
      </c>
      <c r="C6" s="5" t="n">
        <v>-1115</v>
      </c>
      <c r="D6" s="5" t="n">
        <v>-804</v>
      </c>
    </row>
    <row r="7" spans="1:4">
      <c r="A7" s="4" t="s">
        <v>903</v>
      </c>
      <c r="B7" s="5" t="n">
        <v>12912</v>
      </c>
      <c r="C7" s="5" t="n">
        <v>10584</v>
      </c>
      <c r="D7" s="5" t="n">
        <v>8756</v>
      </c>
    </row>
    <row r="8" spans="1:4">
      <c r="A8" s="4" t="s">
        <v>904</v>
      </c>
      <c r="B8" s="5" t="n">
        <v>-2354</v>
      </c>
      <c r="C8" s="5" t="n">
        <v>-7600</v>
      </c>
      <c r="D8" s="5" t="n">
        <v>-5336</v>
      </c>
    </row>
    <row r="9" spans="1:4">
      <c r="A9" s="4" t="s">
        <v>905</v>
      </c>
      <c r="B9" s="8" t="n">
        <v>65026</v>
      </c>
      <c r="C9" s="8" t="n">
        <v>56142</v>
      </c>
      <c r="D9" s="8" t="n">
        <v>520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6</v>
      </c>
    </row>
    <row r="3" spans="1:4">
      <c r="A3" s="3" t="s">
        <v>907</v>
      </c>
    </row>
    <row r="4" spans="1:4">
      <c r="A4" s="4" t="s">
        <v>908</v>
      </c>
      <c r="B4" s="7" t="n">
        <v>14.3</v>
      </c>
      <c r="C4" s="7" t="n">
        <v>11.5</v>
      </c>
      <c r="D4" s="7" t="n">
        <v>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910</v>
      </c>
    </row>
    <row r="4" spans="1:3">
      <c r="A4" s="4" t="s">
        <v>911</v>
      </c>
      <c r="B4" s="4" t="s">
        <v>652</v>
      </c>
    </row>
    <row r="5" spans="1:3">
      <c r="A5" s="4" t="s">
        <v>584</v>
      </c>
      <c r="B5" s="7" t="n">
        <v>30.9</v>
      </c>
      <c r="C5" s="7" t="n">
        <v>26.2</v>
      </c>
    </row>
    <row r="6" spans="1:3">
      <c r="A6" s="4" t="s">
        <v>588</v>
      </c>
      <c r="B6" s="7" t="n">
        <v>29.2</v>
      </c>
      <c r="C6" s="7" t="n">
        <v>24.9</v>
      </c>
    </row>
    <row r="7" spans="1:3">
      <c r="A7" s="4" t="s">
        <v>912</v>
      </c>
    </row>
    <row r="8" spans="1:3">
      <c r="A8" s="3" t="s">
        <v>910</v>
      </c>
    </row>
    <row r="9" spans="1:3">
      <c r="A9" s="4" t="s">
        <v>913</v>
      </c>
      <c r="B9" s="4" t="s">
        <v>914</v>
      </c>
    </row>
    <row r="10" spans="1:3">
      <c r="A10" s="4" t="s">
        <v>915</v>
      </c>
      <c r="B10" s="4" t="s">
        <v>652</v>
      </c>
    </row>
    <row r="11" spans="1:3">
      <c r="A11" s="4" t="s">
        <v>916</v>
      </c>
    </row>
    <row r="12" spans="1:3">
      <c r="A12" s="3" t="s">
        <v>910</v>
      </c>
    </row>
    <row r="13" spans="1:3">
      <c r="A13" s="4" t="s">
        <v>915</v>
      </c>
      <c r="B13" s="4" t="s">
        <v>6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918</v>
      </c>
      <c r="J1" s="2" t="s">
        <v>1</v>
      </c>
    </row>
    <row r="2" spans="1:12">
      <c r="B2" s="2" t="s">
        <v>2</v>
      </c>
      <c r="C2" s="2" t="s">
        <v>919</v>
      </c>
      <c r="D2" s="2" t="s">
        <v>4</v>
      </c>
      <c r="E2" s="2" t="s">
        <v>920</v>
      </c>
      <c r="F2" s="2" t="s">
        <v>30</v>
      </c>
      <c r="G2" s="2" t="s">
        <v>921</v>
      </c>
      <c r="H2" s="2" t="s">
        <v>922</v>
      </c>
      <c r="I2" s="2" t="s">
        <v>923</v>
      </c>
      <c r="J2" s="2" t="s">
        <v>2</v>
      </c>
      <c r="K2" s="2" t="s">
        <v>30</v>
      </c>
      <c r="L2" s="2" t="s">
        <v>76</v>
      </c>
    </row>
    <row r="3" spans="1:12">
      <c r="A3" s="3" t="s">
        <v>924</v>
      </c>
    </row>
    <row r="4" spans="1:12">
      <c r="A4" s="4" t="s">
        <v>925</v>
      </c>
      <c r="B4" s="8" t="n">
        <v>619347</v>
      </c>
      <c r="C4" s="8" t="n">
        <v>607139</v>
      </c>
      <c r="D4" s="8" t="n">
        <v>600124</v>
      </c>
      <c r="E4" s="8" t="n">
        <v>571763</v>
      </c>
      <c r="F4" s="8" t="n">
        <v>591548</v>
      </c>
      <c r="G4" s="8" t="n">
        <v>550271</v>
      </c>
      <c r="H4" s="8" t="n">
        <v>539378</v>
      </c>
      <c r="I4" s="8" t="n">
        <v>538565</v>
      </c>
      <c r="J4" s="8" t="n">
        <v>2398373</v>
      </c>
      <c r="K4" s="8" t="n">
        <v>2219762</v>
      </c>
      <c r="L4" s="8" t="n">
        <v>1861358</v>
      </c>
    </row>
    <row r="5" spans="1:12">
      <c r="A5" s="4" t="s">
        <v>926</v>
      </c>
      <c r="J5" s="5" t="n">
        <v>141930</v>
      </c>
      <c r="K5" s="5" t="n">
        <v>126419</v>
      </c>
      <c r="L5" s="5" t="n">
        <v>112574</v>
      </c>
    </row>
    <row r="6" spans="1:12">
      <c r="A6" s="4" t="s">
        <v>927</v>
      </c>
      <c r="J6" s="5" t="n">
        <v>587032</v>
      </c>
      <c r="K6" s="5" t="n">
        <v>612841</v>
      </c>
      <c r="L6" s="5" t="n">
        <v>514711</v>
      </c>
    </row>
    <row r="7" spans="1:12">
      <c r="A7" s="4" t="s">
        <v>928</v>
      </c>
      <c r="B7" s="5" t="n">
        <v>4280600</v>
      </c>
      <c r="F7" s="5" t="n">
        <v>3687747</v>
      </c>
      <c r="J7" s="5" t="n">
        <v>4280600</v>
      </c>
      <c r="K7" s="5" t="n">
        <v>3687747</v>
      </c>
      <c r="L7" s="5" t="n">
        <v>3339640</v>
      </c>
    </row>
    <row r="8" spans="1:12">
      <c r="A8" s="4" t="s">
        <v>929</v>
      </c>
      <c r="J8" s="5" t="n">
        <v>260805</v>
      </c>
      <c r="K8" s="5" t="n">
        <v>142847</v>
      </c>
      <c r="L8" s="5" t="n">
        <v>105996</v>
      </c>
    </row>
    <row r="9" spans="1:12">
      <c r="A9" s="4" t="s">
        <v>930</v>
      </c>
    </row>
    <row r="10" spans="1:12">
      <c r="A10" s="3" t="s">
        <v>924</v>
      </c>
    </row>
    <row r="11" spans="1:12">
      <c r="A11" s="4" t="s">
        <v>925</v>
      </c>
      <c r="J11" s="5" t="n">
        <v>2428024</v>
      </c>
      <c r="K11" s="5" t="n">
        <v>2219762</v>
      </c>
      <c r="L11" s="5" t="n">
        <v>1861358</v>
      </c>
    </row>
    <row r="12" spans="1:12">
      <c r="A12" s="4" t="s">
        <v>926</v>
      </c>
      <c r="J12" s="5" t="n">
        <v>137585</v>
      </c>
      <c r="K12" s="5" t="n">
        <v>126342</v>
      </c>
      <c r="L12" s="5" t="n">
        <v>112574</v>
      </c>
    </row>
    <row r="13" spans="1:12">
      <c r="A13" s="4" t="s">
        <v>927</v>
      </c>
      <c r="J13" s="5" t="n">
        <v>683790</v>
      </c>
      <c r="K13" s="5" t="n">
        <v>621215</v>
      </c>
      <c r="L13" s="5" t="n">
        <v>514711</v>
      </c>
    </row>
    <row r="14" spans="1:12">
      <c r="A14" s="4" t="s">
        <v>928</v>
      </c>
      <c r="B14" s="5" t="n">
        <v>4167230</v>
      </c>
      <c r="F14" s="5" t="n">
        <v>3657953</v>
      </c>
      <c r="J14" s="5" t="n">
        <v>4167230</v>
      </c>
      <c r="K14" s="5" t="n">
        <v>3657953</v>
      </c>
      <c r="L14" s="5" t="n">
        <v>3339640</v>
      </c>
    </row>
    <row r="15" spans="1:12">
      <c r="A15" s="4" t="s">
        <v>929</v>
      </c>
      <c r="J15" s="5" t="n">
        <v>238420</v>
      </c>
      <c r="K15" s="5" t="n">
        <v>141607</v>
      </c>
      <c r="L15" s="5" t="n">
        <v>105996</v>
      </c>
    </row>
    <row r="16" spans="1:12">
      <c r="A16" s="4" t="s">
        <v>931</v>
      </c>
    </row>
    <row r="17" spans="1:12">
      <c r="A17" s="3" t="s">
        <v>924</v>
      </c>
    </row>
    <row r="18" spans="1:12">
      <c r="A18" s="4" t="s">
        <v>925</v>
      </c>
      <c r="J18" s="5" t="n">
        <v>0</v>
      </c>
      <c r="K18" s="5" t="n">
        <v>0</v>
      </c>
      <c r="L18" s="5" t="n">
        <v>0</v>
      </c>
    </row>
    <row r="19" spans="1:12">
      <c r="A19" s="4" t="s">
        <v>926</v>
      </c>
      <c r="J19" s="5" t="n">
        <v>4345</v>
      </c>
      <c r="K19" s="5" t="n">
        <v>77</v>
      </c>
      <c r="L19" s="5" t="n">
        <v>0</v>
      </c>
    </row>
    <row r="20" spans="1:12">
      <c r="A20" s="4" t="s">
        <v>927</v>
      </c>
      <c r="J20" s="5" t="n">
        <v>-81114</v>
      </c>
      <c r="K20" s="5" t="n">
        <v>-8374</v>
      </c>
      <c r="L20" s="5" t="n">
        <v>0</v>
      </c>
    </row>
    <row r="21" spans="1:12">
      <c r="A21" s="4" t="s">
        <v>928</v>
      </c>
      <c r="B21" s="5" t="n">
        <v>179725</v>
      </c>
      <c r="F21" s="5" t="n">
        <v>30447</v>
      </c>
      <c r="J21" s="5" t="n">
        <v>179725</v>
      </c>
      <c r="K21" s="5" t="n">
        <v>30447</v>
      </c>
      <c r="L21" s="5" t="n">
        <v>0</v>
      </c>
    </row>
    <row r="22" spans="1:12">
      <c r="A22" s="4" t="s">
        <v>929</v>
      </c>
      <c r="J22" s="5" t="n">
        <v>22385</v>
      </c>
      <c r="K22" s="5" t="n">
        <v>1240</v>
      </c>
      <c r="L22" s="5" t="n">
        <v>0</v>
      </c>
    </row>
    <row r="23" spans="1:12">
      <c r="A23" s="4" t="s">
        <v>932</v>
      </c>
    </row>
    <row r="24" spans="1:12">
      <c r="A24" s="3" t="s">
        <v>924</v>
      </c>
    </row>
    <row r="25" spans="1:12">
      <c r="A25" s="4" t="s">
        <v>925</v>
      </c>
      <c r="J25" s="5" t="n">
        <v>-29651</v>
      </c>
    </row>
    <row r="26" spans="1:12">
      <c r="A26" s="4" t="s">
        <v>927</v>
      </c>
      <c r="J26" s="5" t="n">
        <v>-15644</v>
      </c>
      <c r="L26" s="5" t="n">
        <v>0</v>
      </c>
    </row>
    <row r="27" spans="1:12">
      <c r="A27" s="4" t="s">
        <v>928</v>
      </c>
      <c r="B27" s="8" t="n">
        <v>-66355</v>
      </c>
      <c r="F27" s="8" t="n">
        <v>-653</v>
      </c>
      <c r="J27" s="8" t="n">
        <v>-66355</v>
      </c>
      <c r="K27" s="8" t="n">
        <v>-653</v>
      </c>
      <c r="L27" s="8"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466</v>
      </c>
    </row>
    <row r="2" spans="1:2">
      <c r="A2" s="4" t="s">
        <v>931</v>
      </c>
    </row>
    <row r="3" spans="1:2">
      <c r="A3" s="3" t="s">
        <v>924</v>
      </c>
    </row>
    <row r="4" spans="1:2">
      <c r="A4" s="4" t="s">
        <v>934</v>
      </c>
      <c r="B4" s="7" t="n">
        <v>1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918</v>
      </c>
      <c r="J1" s="2" t="s">
        <v>1</v>
      </c>
    </row>
    <row r="2" spans="1:12">
      <c r="B2" s="2" t="s">
        <v>2</v>
      </c>
      <c r="C2" s="2" t="s">
        <v>919</v>
      </c>
      <c r="D2" s="2" t="s">
        <v>4</v>
      </c>
      <c r="E2" s="2" t="s">
        <v>920</v>
      </c>
      <c r="F2" s="2" t="s">
        <v>30</v>
      </c>
      <c r="G2" s="2" t="s">
        <v>921</v>
      </c>
      <c r="H2" s="2" t="s">
        <v>922</v>
      </c>
      <c r="I2" s="2" t="s">
        <v>923</v>
      </c>
      <c r="J2" s="2" t="s">
        <v>2</v>
      </c>
      <c r="K2" s="2" t="s">
        <v>30</v>
      </c>
      <c r="L2" s="2" t="s">
        <v>76</v>
      </c>
    </row>
    <row r="3" spans="1:12">
      <c r="A3" s="3" t="s">
        <v>936</v>
      </c>
    </row>
    <row r="4" spans="1:12">
      <c r="A4" s="4" t="s">
        <v>937</v>
      </c>
      <c r="B4" s="8" t="n">
        <v>619347</v>
      </c>
      <c r="C4" s="8" t="n">
        <v>607139</v>
      </c>
      <c r="D4" s="8" t="n">
        <v>600124</v>
      </c>
      <c r="E4" s="8" t="n">
        <v>571763</v>
      </c>
      <c r="F4" s="8" t="n">
        <v>591548</v>
      </c>
      <c r="G4" s="8" t="n">
        <v>550271</v>
      </c>
      <c r="H4" s="8" t="n">
        <v>539378</v>
      </c>
      <c r="I4" s="8" t="n">
        <v>538565</v>
      </c>
      <c r="J4" s="8" t="n">
        <v>2398373</v>
      </c>
      <c r="K4" s="8" t="n">
        <v>2219762</v>
      </c>
      <c r="L4" s="8" t="n">
        <v>1861358</v>
      </c>
    </row>
    <row r="5" spans="1:12">
      <c r="A5" s="4" t="s">
        <v>938</v>
      </c>
    </row>
    <row r="6" spans="1:12">
      <c r="A6" s="3" t="s">
        <v>936</v>
      </c>
    </row>
    <row r="7" spans="1:12">
      <c r="A7" s="4" t="s">
        <v>937</v>
      </c>
      <c r="J7" s="5" t="n">
        <v>1294178</v>
      </c>
      <c r="K7" s="5" t="n">
        <v>1207373</v>
      </c>
      <c r="L7" s="5" t="n">
        <v>950703</v>
      </c>
    </row>
    <row r="8" spans="1:12">
      <c r="A8" s="4" t="s">
        <v>939</v>
      </c>
    </row>
    <row r="9" spans="1:12">
      <c r="A9" s="3" t="s">
        <v>936</v>
      </c>
    </row>
    <row r="10" spans="1:12">
      <c r="A10" s="4" t="s">
        <v>937</v>
      </c>
      <c r="J10" s="5" t="n">
        <v>553217</v>
      </c>
      <c r="K10" s="5" t="n">
        <v>527406</v>
      </c>
      <c r="L10" s="5" t="n">
        <v>466536</v>
      </c>
    </row>
    <row r="11" spans="1:12">
      <c r="A11" s="4" t="s">
        <v>940</v>
      </c>
    </row>
    <row r="12" spans="1:12">
      <c r="A12" s="3" t="s">
        <v>936</v>
      </c>
    </row>
    <row r="13" spans="1:12">
      <c r="A13" s="4" t="s">
        <v>937</v>
      </c>
      <c r="J13" s="5" t="n">
        <v>456380</v>
      </c>
      <c r="K13" s="5" t="n">
        <v>379575</v>
      </c>
      <c r="L13" s="5" t="n">
        <v>342702</v>
      </c>
    </row>
    <row r="14" spans="1:12">
      <c r="A14" s="4" t="s">
        <v>941</v>
      </c>
    </row>
    <row r="15" spans="1:12">
      <c r="A15" s="3" t="s">
        <v>936</v>
      </c>
    </row>
    <row r="16" spans="1:12">
      <c r="A16" s="4" t="s">
        <v>937</v>
      </c>
      <c r="J16" s="8" t="n">
        <v>94598</v>
      </c>
      <c r="K16" s="8" t="n">
        <v>105408</v>
      </c>
      <c r="L16" s="8" t="n">
        <v>10141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76</v>
      </c>
    </row>
    <row r="3" spans="1:4">
      <c r="A3" s="4" t="s">
        <v>943</v>
      </c>
    </row>
    <row r="4" spans="1:4">
      <c r="A4" s="3" t="s">
        <v>944</v>
      </c>
    </row>
    <row r="5" spans="1:4">
      <c r="A5" s="4" t="s">
        <v>945</v>
      </c>
      <c r="B5" s="4" t="s">
        <v>946</v>
      </c>
      <c r="C5" s="4" t="s">
        <v>947</v>
      </c>
      <c r="D5" s="4" t="s">
        <v>948</v>
      </c>
    </row>
    <row r="6" spans="1:4">
      <c r="A6" s="4" t="s">
        <v>949</v>
      </c>
    </row>
    <row r="7" spans="1:4">
      <c r="A7" s="3" t="s">
        <v>944</v>
      </c>
    </row>
    <row r="8" spans="1:4">
      <c r="A8" s="4" t="s">
        <v>945</v>
      </c>
      <c r="B8" s="4" t="s">
        <v>779</v>
      </c>
      <c r="C8" s="4" t="s">
        <v>950</v>
      </c>
      <c r="D8" s="4" t="s">
        <v>3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0</v>
      </c>
    </row>
    <row r="2" spans="1:3">
      <c r="A2" s="3" t="s">
        <v>936</v>
      </c>
    </row>
    <row r="3" spans="1:3">
      <c r="A3" s="4" t="s">
        <v>952</v>
      </c>
      <c r="B3" s="8" t="n">
        <v>713334</v>
      </c>
      <c r="C3" s="8" t="n">
        <v>342694</v>
      </c>
    </row>
    <row r="4" spans="1:3">
      <c r="A4" s="4" t="s">
        <v>938</v>
      </c>
    </row>
    <row r="5" spans="1:3">
      <c r="A5" s="3" t="s">
        <v>936</v>
      </c>
    </row>
    <row r="6" spans="1:3">
      <c r="A6" s="4" t="s">
        <v>952</v>
      </c>
      <c r="B6" s="5" t="n">
        <v>636318</v>
      </c>
      <c r="C6" s="5" t="n">
        <v>273193</v>
      </c>
    </row>
    <row r="7" spans="1:3">
      <c r="A7" s="4" t="s">
        <v>953</v>
      </c>
    </row>
    <row r="8" spans="1:3">
      <c r="A8" s="3" t="s">
        <v>936</v>
      </c>
    </row>
    <row r="9" spans="1:3">
      <c r="A9" s="4" t="s">
        <v>952</v>
      </c>
      <c r="B9" s="5" t="n">
        <v>44263</v>
      </c>
      <c r="C9" s="5" t="n">
        <v>30127</v>
      </c>
    </row>
    <row r="10" spans="1:3">
      <c r="A10" s="4" t="s">
        <v>954</v>
      </c>
    </row>
    <row r="11" spans="1:3">
      <c r="A11" s="3" t="s">
        <v>936</v>
      </c>
    </row>
    <row r="12" spans="1:3">
      <c r="A12" s="4" t="s">
        <v>952</v>
      </c>
      <c r="B12" s="5" t="n">
        <v>27490</v>
      </c>
      <c r="C12" s="5" t="n">
        <v>33271</v>
      </c>
    </row>
    <row r="13" spans="1:3">
      <c r="A13" s="4" t="s">
        <v>955</v>
      </c>
    </row>
    <row r="14" spans="1:3">
      <c r="A14" s="3" t="s">
        <v>936</v>
      </c>
    </row>
    <row r="15" spans="1:3">
      <c r="A15" s="4" t="s">
        <v>952</v>
      </c>
      <c r="B15" s="8" t="n">
        <v>5263</v>
      </c>
      <c r="C15" s="8" t="n">
        <v>61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918</v>
      </c>
      <c r="J1" s="2" t="s">
        <v>1</v>
      </c>
    </row>
    <row r="2" spans="1:12">
      <c r="B2" s="2" t="s">
        <v>2</v>
      </c>
      <c r="C2" s="2" t="s">
        <v>919</v>
      </c>
      <c r="D2" s="2" t="s">
        <v>4</v>
      </c>
      <c r="E2" s="2" t="s">
        <v>920</v>
      </c>
      <c r="F2" s="2" t="s">
        <v>30</v>
      </c>
      <c r="G2" s="2" t="s">
        <v>921</v>
      </c>
      <c r="H2" s="2" t="s">
        <v>922</v>
      </c>
      <c r="I2" s="2" t="s">
        <v>923</v>
      </c>
      <c r="J2" s="2" t="s">
        <v>2</v>
      </c>
      <c r="K2" s="2" t="s">
        <v>30</v>
      </c>
      <c r="L2" s="2" t="s">
        <v>76</v>
      </c>
    </row>
    <row r="3" spans="1:12">
      <c r="A3" s="3" t="s">
        <v>232</v>
      </c>
    </row>
    <row r="4" spans="1:12">
      <c r="A4" s="4" t="s">
        <v>80</v>
      </c>
      <c r="B4" s="8" t="n">
        <v>619347</v>
      </c>
      <c r="C4" s="8" t="n">
        <v>607139</v>
      </c>
      <c r="D4" s="8" t="n">
        <v>600124</v>
      </c>
      <c r="E4" s="8" t="n">
        <v>571763</v>
      </c>
      <c r="F4" s="8" t="n">
        <v>591548</v>
      </c>
      <c r="G4" s="8" t="n">
        <v>550271</v>
      </c>
      <c r="H4" s="8" t="n">
        <v>539378</v>
      </c>
      <c r="I4" s="8" t="n">
        <v>538565</v>
      </c>
      <c r="J4" s="8" t="n">
        <v>2398373</v>
      </c>
      <c r="K4" s="8" t="n">
        <v>2219762</v>
      </c>
      <c r="L4" s="8" t="n">
        <v>1861358</v>
      </c>
    </row>
    <row r="5" spans="1:12">
      <c r="A5" s="4" t="s">
        <v>86</v>
      </c>
      <c r="B5" s="5" t="n">
        <v>419439</v>
      </c>
      <c r="C5" s="5" t="n">
        <v>426150</v>
      </c>
      <c r="D5" s="5" t="n">
        <v>423805</v>
      </c>
      <c r="E5" s="5" t="n">
        <v>397054</v>
      </c>
      <c r="F5" s="5" t="n">
        <v>410359</v>
      </c>
      <c r="G5" s="5" t="n">
        <v>387539</v>
      </c>
      <c r="H5" s="5" t="n">
        <v>376365</v>
      </c>
      <c r="I5" s="5" t="n">
        <v>375027</v>
      </c>
      <c r="J5" s="5" t="n">
        <v>1666448</v>
      </c>
      <c r="K5" s="5" t="n">
        <v>1549290</v>
      </c>
      <c r="L5" s="5" t="n">
        <v>1297710</v>
      </c>
    </row>
    <row r="6" spans="1:12">
      <c r="A6" s="4" t="s">
        <v>103</v>
      </c>
      <c r="B6" s="5" t="n">
        <v>107542</v>
      </c>
      <c r="C6" s="5" t="n">
        <v>116935</v>
      </c>
      <c r="D6" s="5" t="n">
        <v>116394</v>
      </c>
      <c r="E6" s="5" t="n">
        <v>87219</v>
      </c>
      <c r="F6" s="5" t="n">
        <v>102864</v>
      </c>
      <c r="G6" s="5" t="n">
        <v>115621</v>
      </c>
      <c r="H6" s="5" t="n">
        <v>102247</v>
      </c>
      <c r="I6" s="5" t="n">
        <v>136658</v>
      </c>
      <c r="J6" s="5" t="n">
        <v>428090</v>
      </c>
      <c r="K6" s="5" t="n">
        <v>457390</v>
      </c>
      <c r="L6" s="5" t="n">
        <v>353351</v>
      </c>
    </row>
    <row r="7" spans="1:12">
      <c r="A7" s="4" t="s">
        <v>105</v>
      </c>
      <c r="B7" s="8" t="n">
        <v>123762</v>
      </c>
      <c r="C7" s="8" t="n">
        <v>128888</v>
      </c>
      <c r="D7" s="8" t="n">
        <v>120412</v>
      </c>
      <c r="E7" s="8" t="n">
        <v>89587</v>
      </c>
      <c r="F7" s="8" t="n">
        <v>104477</v>
      </c>
      <c r="G7" s="8" t="n">
        <v>118177</v>
      </c>
      <c r="H7" s="8" t="n">
        <v>102247</v>
      </c>
      <c r="I7" s="8" t="n">
        <v>136658</v>
      </c>
      <c r="J7" s="8" t="n">
        <v>462649</v>
      </c>
      <c r="K7" s="8" t="n">
        <v>461559</v>
      </c>
      <c r="L7" s="8" t="n">
        <v>353351</v>
      </c>
    </row>
    <row r="8" spans="1:12">
      <c r="A8" s="3" t="s">
        <v>107</v>
      </c>
    </row>
    <row r="9" spans="1:12">
      <c r="A9" s="4" t="s">
        <v>957</v>
      </c>
      <c r="B9" s="9" t="n">
        <v>0.84</v>
      </c>
      <c r="C9" s="9" t="n">
        <v>0.88</v>
      </c>
      <c r="D9" s="9" t="n">
        <v>0.83</v>
      </c>
      <c r="E9" s="9" t="n">
        <v>0.61</v>
      </c>
      <c r="F9" s="9" t="n">
        <v>0.72</v>
      </c>
      <c r="G9" s="9" t="n">
        <v>0.8100000000000001</v>
      </c>
      <c r="H9" s="9" t="n">
        <v>0.71</v>
      </c>
      <c r="I9" s="9" t="n">
        <v>0.95</v>
      </c>
      <c r="J9" s="9" t="n">
        <v>3.09</v>
      </c>
      <c r="K9" s="9" t="n">
        <v>3.19</v>
      </c>
      <c r="L9" s="9" t="n">
        <v>2.61</v>
      </c>
    </row>
    <row r="10" spans="1:12">
      <c r="A10" s="4" t="s">
        <v>958</v>
      </c>
      <c r="B10" s="9" t="n">
        <v>0.84</v>
      </c>
      <c r="C10" s="9" t="n">
        <v>0.87</v>
      </c>
      <c r="D10" s="9" t="n">
        <v>0.82</v>
      </c>
      <c r="E10" s="9" t="n">
        <v>0.6</v>
      </c>
      <c r="F10" s="9" t="n">
        <v>0.7</v>
      </c>
      <c r="G10" s="9" t="n">
        <v>0.79</v>
      </c>
      <c r="H10" s="9" t="n">
        <v>0.6899999999999999</v>
      </c>
      <c r="I10" s="9" t="n">
        <v>0.92</v>
      </c>
      <c r="J10" s="9" t="n">
        <v>3.07</v>
      </c>
      <c r="K10" s="9" t="n">
        <v>3.1</v>
      </c>
      <c r="L10" s="9" t="n">
        <v>2.3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6</v>
      </c>
    </row>
    <row r="3" spans="1:4">
      <c r="A3" s="3" t="s">
        <v>960</v>
      </c>
    </row>
    <row r="4" spans="1:4">
      <c r="A4" s="4" t="s">
        <v>961</v>
      </c>
      <c r="B4" s="8" t="n">
        <v>8213</v>
      </c>
      <c r="C4" s="8" t="n">
        <v>5459</v>
      </c>
      <c r="D4" s="8" t="n">
        <v>3680</v>
      </c>
    </row>
    <row r="5" spans="1:4">
      <c r="A5" s="4" t="s">
        <v>962</v>
      </c>
      <c r="B5" s="5" t="n">
        <v>2953</v>
      </c>
      <c r="C5" s="5" t="n">
        <v>3213</v>
      </c>
      <c r="D5" s="5" t="n">
        <v>1870</v>
      </c>
    </row>
    <row r="6" spans="1:4">
      <c r="A6" s="4" t="s">
        <v>963</v>
      </c>
      <c r="B6" s="5" t="n">
        <v>-6932</v>
      </c>
      <c r="C6" s="5" t="n">
        <v>-459</v>
      </c>
      <c r="D6" s="5" t="n">
        <v>-91</v>
      </c>
    </row>
    <row r="7" spans="1:4">
      <c r="A7" s="4" t="s">
        <v>964</v>
      </c>
      <c r="B7" s="8" t="n">
        <v>4234</v>
      </c>
      <c r="C7" s="8" t="n">
        <v>8213</v>
      </c>
      <c r="D7" s="8" t="n">
        <v>54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8:01:44Z</dcterms:created>
  <dcterms:modified xmlns:dcterms="http://purl.org/dc/terms/" xmlns:xsi="http://www.w3.org/2001/XMLSchema-instance" xsi:type="dcterms:W3CDTF">2017-02-13T18:01:44Z</dcterms:modified>
</cp:coreProperties>
</file>